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Recent and Pending Accounting S" sheetId="8" state="visible" r:id="rId8"/>
    <sheet xmlns:r="http://schemas.openxmlformats.org/officeDocument/2006/relationships" name="Consolidated Financial Statemen" sheetId="9" state="visible" r:id="rId9"/>
    <sheet xmlns:r="http://schemas.openxmlformats.org/officeDocument/2006/relationships" name="Intangible Assets, Net" sheetId="10" state="visible" r:id="rId10"/>
    <sheet xmlns:r="http://schemas.openxmlformats.org/officeDocument/2006/relationships" name="Severance" sheetId="11" state="visible" r:id="rId11"/>
    <sheet xmlns:r="http://schemas.openxmlformats.org/officeDocument/2006/relationships" name="Asset Retirement Obligation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Stock Based Compensation" sheetId="15" state="visible" r:id="rId15"/>
    <sheet xmlns:r="http://schemas.openxmlformats.org/officeDocument/2006/relationships" name="Commitments and Contingencies" sheetId="16" state="visible" r:id="rId16"/>
    <sheet xmlns:r="http://schemas.openxmlformats.org/officeDocument/2006/relationships" name="Employee Benefit Plans" sheetId="17" state="visible" r:id="rId17"/>
    <sheet xmlns:r="http://schemas.openxmlformats.org/officeDocument/2006/relationships" name="Related Parties" sheetId="18" state="visible" r:id="rId18"/>
    <sheet xmlns:r="http://schemas.openxmlformats.org/officeDocument/2006/relationships" name="Segments and Geographic Informa" sheetId="19" state="visible" r:id="rId19"/>
    <sheet xmlns:r="http://schemas.openxmlformats.org/officeDocument/2006/relationships" name="Selected Quarterly Financial In" sheetId="20" state="visible" r:id="rId20"/>
    <sheet xmlns:r="http://schemas.openxmlformats.org/officeDocument/2006/relationships" name="VALUATION AND QUALIFYING ACCOUN" sheetId="21" state="visible" r:id="rId21"/>
    <sheet xmlns:r="http://schemas.openxmlformats.org/officeDocument/2006/relationships" name="Organization and Significant 22" sheetId="22" state="visible" r:id="rId22"/>
    <sheet xmlns:r="http://schemas.openxmlformats.org/officeDocument/2006/relationships" name="Organization and Significant 23" sheetId="23" state="visible" r:id="rId23"/>
    <sheet xmlns:r="http://schemas.openxmlformats.org/officeDocument/2006/relationships" name="Consolidated Financial Statem24" sheetId="24" state="visible" r:id="rId24"/>
    <sheet xmlns:r="http://schemas.openxmlformats.org/officeDocument/2006/relationships" name="Intangible Assets, Net (Tables)" sheetId="25" state="visible" r:id="rId25"/>
    <sheet xmlns:r="http://schemas.openxmlformats.org/officeDocument/2006/relationships" name="Severance (Tables)" sheetId="26" state="visible" r:id="rId26"/>
    <sheet xmlns:r="http://schemas.openxmlformats.org/officeDocument/2006/relationships" name="Asset Retirement Obligations (T"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Stock Based Compensation (Table" sheetId="30" state="visible" r:id="rId30"/>
    <sheet xmlns:r="http://schemas.openxmlformats.org/officeDocument/2006/relationships" name="Commitments and Contingencies (" sheetId="31" state="visible" r:id="rId31"/>
    <sheet xmlns:r="http://schemas.openxmlformats.org/officeDocument/2006/relationships" name="Segments and Geographic Infor32" sheetId="32" state="visible" r:id="rId32"/>
    <sheet xmlns:r="http://schemas.openxmlformats.org/officeDocument/2006/relationships" name="Selected Quarterly Financial 33" sheetId="33" state="visible" r:id="rId33"/>
    <sheet xmlns:r="http://schemas.openxmlformats.org/officeDocument/2006/relationships" name="Organization and Significant 34" sheetId="34" state="visible" r:id="rId34"/>
    <sheet xmlns:r="http://schemas.openxmlformats.org/officeDocument/2006/relationships" name="Organization and Significant 35" sheetId="35" state="visible" r:id="rId35"/>
    <sheet xmlns:r="http://schemas.openxmlformats.org/officeDocument/2006/relationships" name="Recent and Pending Accounting36" sheetId="36" state="visible" r:id="rId36"/>
    <sheet xmlns:r="http://schemas.openxmlformats.org/officeDocument/2006/relationships" name="Consolidated Financial Statem37" sheetId="37" state="visible" r:id="rId37"/>
    <sheet xmlns:r="http://schemas.openxmlformats.org/officeDocument/2006/relationships" name="Consolidated Financial Statem38" sheetId="38" state="visible" r:id="rId38"/>
    <sheet xmlns:r="http://schemas.openxmlformats.org/officeDocument/2006/relationships" name="Consolidated Financial Statem39" sheetId="39" state="visible" r:id="rId39"/>
    <sheet xmlns:r="http://schemas.openxmlformats.org/officeDocument/2006/relationships" name="Consolidated Financial Statem40" sheetId="40" state="visible" r:id="rId40"/>
    <sheet xmlns:r="http://schemas.openxmlformats.org/officeDocument/2006/relationships" name="Intangible Assets, Net  - Net I" sheetId="41" state="visible" r:id="rId41"/>
    <sheet xmlns:r="http://schemas.openxmlformats.org/officeDocument/2006/relationships" name="Intangible Assets, Net  - Futur" sheetId="42" state="visible" r:id="rId42"/>
    <sheet xmlns:r="http://schemas.openxmlformats.org/officeDocument/2006/relationships" name="Severance (Details)" sheetId="43" state="visible" r:id="rId43"/>
    <sheet xmlns:r="http://schemas.openxmlformats.org/officeDocument/2006/relationships" name="Asset Retirement Obligations  -" sheetId="44" state="visible" r:id="rId44"/>
    <sheet xmlns:r="http://schemas.openxmlformats.org/officeDocument/2006/relationships" name="Asset Retirement Obligations 45" sheetId="45" state="visible" r:id="rId45"/>
    <sheet xmlns:r="http://schemas.openxmlformats.org/officeDocument/2006/relationships" name="Stockholders' Equity - Addition" sheetId="46" state="visible" r:id="rId46"/>
    <sheet xmlns:r="http://schemas.openxmlformats.org/officeDocument/2006/relationships" name="Stockholders' Equity - Common S" sheetId="47" state="visible" r:id="rId47"/>
    <sheet xmlns:r="http://schemas.openxmlformats.org/officeDocument/2006/relationships" name="Stockholders' Equity - Earnings" sheetId="48" state="visible" r:id="rId48"/>
    <sheet xmlns:r="http://schemas.openxmlformats.org/officeDocument/2006/relationships" name="Stockholders' Equity - Activiti" sheetId="49" state="visible" r:id="rId49"/>
    <sheet xmlns:r="http://schemas.openxmlformats.org/officeDocument/2006/relationships" name="Stockholders' Equity - Additi50" sheetId="50" state="visible" r:id="rId50"/>
    <sheet xmlns:r="http://schemas.openxmlformats.org/officeDocument/2006/relationships" name="Stockholders' Equity - Restrict" sheetId="51" state="visible" r:id="rId51"/>
    <sheet xmlns:r="http://schemas.openxmlformats.org/officeDocument/2006/relationships" name="Stockholders' Equity - Valuatio" sheetId="52" state="visible" r:id="rId52"/>
    <sheet xmlns:r="http://schemas.openxmlformats.org/officeDocument/2006/relationships" name="Stockholders' Equity - ESPP Act" sheetId="53" state="visible" r:id="rId53"/>
    <sheet xmlns:r="http://schemas.openxmlformats.org/officeDocument/2006/relationships" name="Income Taxes  - Components of I" sheetId="54" state="visible" r:id="rId54"/>
    <sheet xmlns:r="http://schemas.openxmlformats.org/officeDocument/2006/relationships" name="Income Taxes  - Effective Tax R" sheetId="55" state="visible" r:id="rId55"/>
    <sheet xmlns:r="http://schemas.openxmlformats.org/officeDocument/2006/relationships" name="Income Taxes  - Additional Info" sheetId="56" state="visible" r:id="rId56"/>
    <sheet xmlns:r="http://schemas.openxmlformats.org/officeDocument/2006/relationships" name="Income Taxes  - Schedule of Net" sheetId="57" state="visible" r:id="rId57"/>
    <sheet xmlns:r="http://schemas.openxmlformats.org/officeDocument/2006/relationships" name="Income Taxes  - Schedule of Def" sheetId="58" state="visible" r:id="rId58"/>
    <sheet xmlns:r="http://schemas.openxmlformats.org/officeDocument/2006/relationships" name="Stock Based Compensation  - Add" sheetId="59" state="visible" r:id="rId59"/>
    <sheet xmlns:r="http://schemas.openxmlformats.org/officeDocument/2006/relationships" name="Stock Based Compensation  - Sum"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Employee Benefit Plans (Details" sheetId="63" state="visible" r:id="rId63"/>
    <sheet xmlns:r="http://schemas.openxmlformats.org/officeDocument/2006/relationships" name="Related Parties (Details)" sheetId="64" state="visible" r:id="rId64"/>
    <sheet xmlns:r="http://schemas.openxmlformats.org/officeDocument/2006/relationships" name="Segments and Geographic Infor65" sheetId="65" state="visible" r:id="rId65"/>
    <sheet xmlns:r="http://schemas.openxmlformats.org/officeDocument/2006/relationships" name="Selected Quarterly Financial 66" sheetId="66" state="visible" r:id="rId66"/>
    <sheet xmlns:r="http://schemas.openxmlformats.org/officeDocument/2006/relationships" name="VALUATION AND QUALIFYING ACCO67" sheetId="67" state="visible" r:id="rId67"/>
  </sheets>
  <definedNames/>
  <calcPr calcId="124519" fullCalcOnLoad="1"/>
</workbook>
</file>

<file path=xl/sharedStrings.xml><?xml version="1.0" encoding="utf-8"?>
<sst xmlns="http://schemas.openxmlformats.org/spreadsheetml/2006/main" uniqueCount="764">
  <si>
    <t>Document and Entity Information - USD ($) $ in Millions</t>
  </si>
  <si>
    <t>12 Months Ended</t>
  </si>
  <si>
    <t>Dec. 31, 2016</t>
  </si>
  <si>
    <t>Feb. 24, 2017</t>
  </si>
  <si>
    <t>Jun. 30, 2016</t>
  </si>
  <si>
    <t>Document Document And Entity Information [Abstract]</t>
  </si>
  <si>
    <t>Entity Registrant Name</t>
  </si>
  <si>
    <t>Spok Holdings, Inc</t>
  </si>
  <si>
    <t>Trading Symbol</t>
  </si>
  <si>
    <t>SPOK</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 (shares)</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Accounts receivable, net</t>
  </si>
  <si>
    <t>Prepaid expenses and other</t>
  </si>
  <si>
    <t>Inventory, net</t>
  </si>
  <si>
    <t>Total current assets</t>
  </si>
  <si>
    <t>Non-current assets:</t>
  </si>
  <si>
    <t>Property and equipment, net</t>
  </si>
  <si>
    <t>Goodwill</t>
  </si>
  <si>
    <t>Intangible assets, net</t>
  </si>
  <si>
    <t>Deferred income tax assets, net</t>
  </si>
  <si>
    <t>Other non-current assets</t>
  </si>
  <si>
    <t>Total non-current assets</t>
  </si>
  <si>
    <t>TOTAL ASSETS</t>
  </si>
  <si>
    <t>Current liabilities:</t>
  </si>
  <si>
    <t>Accounts payable</t>
  </si>
  <si>
    <t>Accrued compensation and benefits</t>
  </si>
  <si>
    <t>Accrued dividends payable</t>
  </si>
  <si>
    <t>Accrued taxes</t>
  </si>
  <si>
    <t>Deferred revenue</t>
  </si>
  <si>
    <t>Other current liabilities</t>
  </si>
  <si>
    <t>Total current liabilities</t>
  </si>
  <si>
    <t>Non-current liabilities:</t>
  </si>
  <si>
    <t>Other non-current liabilities</t>
  </si>
  <si>
    <t>Total non-current liabilities</t>
  </si>
  <si>
    <t>TOTAL LIABILITIES</t>
  </si>
  <si>
    <t>COMMITMENTS AND CONTINGENCIES</t>
  </si>
  <si>
    <t xml:space="preserve"> </t>
  </si>
  <si>
    <t>STOCKHOLDERS’ EQUITY:</t>
  </si>
  <si>
    <t>Preferred stock—$0.0001 par value; 25,000,000 shares authorized; no shares issued or outstanding</t>
  </si>
  <si>
    <t>Common stock—$0.0001 par value; 75,000,000 shares authorized; 20,525,614 and 20,886,261 shares issued and outstanding as of December 31, 2016 and December 31, 2015, respectively</t>
  </si>
  <si>
    <t>Additional paid-in capital</t>
  </si>
  <si>
    <t>Retained earnings</t>
  </si>
  <si>
    <t>TOTAL STOCKHOLDERS’ EQUITY</t>
  </si>
  <si>
    <t>TOTAL LIABILITIES AND STOCKHOLDERS’ EQUITY</t>
  </si>
  <si>
    <t>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shares)</t>
  </si>
  <si>
    <t>Common stock, shares authorized (shares)</t>
  </si>
  <si>
    <t>Common stock, shares issued (shares)</t>
  </si>
  <si>
    <t>Common stock, shares outstanding (shares)</t>
  </si>
  <si>
    <t>CONSOLIDATED STATEMENTS OF INCOME - USD ($) $ in Thousands</t>
  </si>
  <si>
    <t>Dec. 31, 2014</t>
  </si>
  <si>
    <t>Revenue:</t>
  </si>
  <si>
    <t>Wireless</t>
  </si>
  <si>
    <t>Software</t>
  </si>
  <si>
    <t>Total revenue</t>
  </si>
  <si>
    <t>Operating expenses:</t>
  </si>
  <si>
    <t>Cost of revenue</t>
  </si>
  <si>
    <t>Research and development</t>
  </si>
  <si>
    <t>Service, rental and maintenance</t>
  </si>
  <si>
    <t>Selling and marketing</t>
  </si>
  <si>
    <t>General and administrative</t>
  </si>
  <si>
    <t>Severance</t>
  </si>
  <si>
    <t>Depreciation, amortization and accretion</t>
  </si>
  <si>
    <t>Total operating expenses</t>
  </si>
  <si>
    <t>Operating income</t>
  </si>
  <si>
    <t>Interest income (expense)</t>
  </si>
  <si>
    <t>Other income (expense)</t>
  </si>
  <si>
    <t>Income before income tax expense</t>
  </si>
  <si>
    <t>Income tax benefit (expense)</t>
  </si>
  <si>
    <t>Net income</t>
  </si>
  <si>
    <t>Basic and diluted net income per common share (usd per share)</t>
  </si>
  <si>
    <t>Basic and diluted weighted average common shares outstanding (shares)</t>
  </si>
  <si>
    <t>Cash dividends declared per common share (usd per share)</t>
  </si>
  <si>
    <t>CONSOLIDATED STATEMENTS OF STOCKHOLDER'S EQUITY - USD ($) $ in Thousands</t>
  </si>
  <si>
    <t>Total</t>
  </si>
  <si>
    <t>Common Stock</t>
  </si>
  <si>
    <t>Additional Paid-In Capital</t>
  </si>
  <si>
    <t>Retained Earnings</t>
  </si>
  <si>
    <t>Beginning balance at Dec. 31, 2013</t>
  </si>
  <si>
    <t>Beginning balance (shares) at Dec. 31, 2013</t>
  </si>
  <si>
    <t>Increase (Decrease) in Stockholders' Equity [Roll Forward]</t>
  </si>
  <si>
    <t>Issuance of common stock under the Equity Plan</t>
  </si>
  <si>
    <t>Issuance of common stock under the Equity Plan (shares)</t>
  </si>
  <si>
    <t>Issuance of common stock for vested restricted stock units under the Equity Plan (shares)</t>
  </si>
  <si>
    <t>Amortization of stock based compensation</t>
  </si>
  <si>
    <t>Cash dividends declared</t>
  </si>
  <si>
    <t>Common stock repurchase program</t>
  </si>
  <si>
    <t>Common stock repurchase program (shares)</t>
  </si>
  <si>
    <t>Issuance of restricted common stock under the Equity Plan (shares)</t>
  </si>
  <si>
    <t>Other</t>
  </si>
  <si>
    <t>Ending balance at Dec. 31, 2014</t>
  </si>
  <si>
    <t>Ending balance (shares) at Dec. 31, 2014</t>
  </si>
  <si>
    <t>Purchase of common stock for tax withholding, net</t>
  </si>
  <si>
    <t>Purchase of common stock for tax withholding, net (shares)</t>
  </si>
  <si>
    <t>Ending balance at Dec. 31, 2015</t>
  </si>
  <si>
    <t>Ending balance (shares) at Dec. 31, 2015</t>
  </si>
  <si>
    <t>Issuance of common stock under the Employee Stock Purchase Plan</t>
  </si>
  <si>
    <t>Issuance of common stock under the Employee Stock Purchase Plan (shares)</t>
  </si>
  <si>
    <t>Purchased and retired common stock and other (shares)</t>
  </si>
  <si>
    <t>Ending balance at Dec. 31, 2016</t>
  </si>
  <si>
    <t>Ending balance (shares) at Dec. 31, 2016</t>
  </si>
  <si>
    <t>CONSOLIDATED STATEMENTS OF CASH FLOWS - USD ($) $ in Thousands</t>
  </si>
  <si>
    <t>Cash flows from operating activities:</t>
  </si>
  <si>
    <t>Adjustments to reconcile net income to net cash provided by operating activities:</t>
  </si>
  <si>
    <t>Amortization of deferred financing costs</t>
  </si>
  <si>
    <t>Deferred income tax (benefit) expense</t>
  </si>
  <si>
    <t>Stock based compensation</t>
  </si>
  <si>
    <t>Provisions for doubtful accounts, service credits and other</t>
  </si>
  <si>
    <t>Adjustments of non-cash transaction taxes</t>
  </si>
  <si>
    <t>(Gain)/Loss on disposals of property and equipment</t>
  </si>
  <si>
    <t>Changes in assets and liabilities:</t>
  </si>
  <si>
    <t>Accounts receivable</t>
  </si>
  <si>
    <t>Prepaid expenses, intangible assets and other assets</t>
  </si>
  <si>
    <t>Accounts payable, accrued liabilities and other</t>
  </si>
  <si>
    <t>Net cash provided by operating activities</t>
  </si>
  <si>
    <t>Cash flows from investing activities:</t>
  </si>
  <si>
    <t>Purchases of property and equipment, net of proceeds from disposals of property and equipment</t>
  </si>
  <si>
    <t>Net cash used in investing activities</t>
  </si>
  <si>
    <t>Cash flows from financing activities:</t>
  </si>
  <si>
    <t>Cash distributions to stockholders</t>
  </si>
  <si>
    <t>Purchase of common stock (including commissions), net of proceeds from issuance of common stock</t>
  </si>
  <si>
    <t>Employee stock based compensation tax withholding</t>
  </si>
  <si>
    <t>Net cash used in financing activities</t>
  </si>
  <si>
    <t>Net increase in cash and cash equivalents</t>
  </si>
  <si>
    <t>Cash and cash equivalents, beginning of period</t>
  </si>
  <si>
    <t>Cash and cash equivalents, end of period</t>
  </si>
  <si>
    <t>Supplemental disclosure:</t>
  </si>
  <si>
    <t>Income taxes paid</t>
  </si>
  <si>
    <t>Organization and Significant Accounting Policies</t>
  </si>
  <si>
    <t>Accounting Policies [Abstract]</t>
  </si>
  <si>
    <t>ORGANIZATION AND SIGNIFICANT ACCOUNTING POLICIES</t>
  </si>
  <si>
    <t>ORGANIZATION AND SIGNIFICANT ACCOUNTING POLICIES Spok, Inc., a wholly owned subsidiary of Spok Holdings, Inc. (NASDAQ: SPOK)("Spok" or the "Company"), is proud to be the global leader in healthcare communications. We deliver clinical information to care teams when and where it matters most to improve patient outcomes. Top hospitals rely on the Spok Care Connect platform to enhance workflows for clinicians, support administrative compliance, and provide a better experience for patients. Our customers send over 100 million messages each month through their Spok solutions. We offer a focused suite of unified critical communication solutions that include call center operations, clinical alerting and notifications, one-way and advanced two-way wireless messaging services, mobile communications and public safety solutions. We provide one-way and advanced two-way wireless messaging services including information services throughout the United States. These services are offered on a local, regional and nationwide basis employing digital networks. One-way messaging consists of numeric and alphanumeric messaging services. Numeric messaging services enable subscribers to receive messages that are composed entirely of numbers, such as a phone number, while alphanumeric messages may include numbers and letters, which enable subscribers to receive text messages. Two-way messaging services enable subscribers to send and receive messages to and from other wireless messaging devices, including pagers, personal digital assistants and personal computers. We also offer voice mail, personalized greeting, message storage and retrieval, and equipment loss and/or maintenance protection to both one-way and two-way messaging subscribers. These services are commonly referred to as wireless messaging and information services. We also develop, sell and support enterprise-wide systems for hospitals and other organizations needing to automate, centralize and standardize mission critical communications. These solutions are used for contact centers, clinical alerting and notification, mobile communications and messaging and for public safety notifications. These areas of market focus compliment the market focus of our wireless services outlined above. Basis of Presentation The accompanying consolidated financial statements include our accounts and the accounts of our wholly-owned direct and indirect subsidiaries. All significant intercompany accounts and transactions have been eliminated in consolidation. Our consolidated financial statements have been prepared in accordance with accounting principles generally accepted in the United States (“GAAP”) and the rules and regulations of the United States Securities and Exchange Commission (the “SEC”). In management's opinion, the consolidated financial statements include all adjustments and accruals that are necessary for a fair presentation of the results of all periods reported herein and all such adjustments are of a normal, recurring nature (except for the reduction of deferred income tax assets and related valuation allowance described in further detail below under the heading "Prior Period Financial Statement Correction of an Immaterial Misstatement"). Amounts shown on the consolidated statements of income within the operating expense categories of cost of revenue; research and development; service, rental and maintenance; selling and marketing; and general and administrative are recorded exclusive of severance, depreciation, amortization and accretion. These items are shown separately on the consolidated statements of income within operating expenses. Foreign currency translation adjustments were immaterial and are not presented separately in our consolidated statements of stockholders’ equity and balance sheets, and consequently no statements of comprehensive income are presented. Certain prior period amounts in the consolidated financial statements have been reclassified to conform to the current period's presentation. These reclassifications had no effect on the reported results of operations. In the fourth quarter 2016, the Company concluded that it was appropriate to separately state those operating costs related to research and development. Previously those costs had been classified under the Service, Rental and Maintenance operating category. Corresponding reclassifications were made to the Consolidated Statements of Income for the years ended December 31, 2015 and 2014. This change in classification has no effect on the previously reported Consolidated Statements of Income for any period. Prior Period Financial Statement Correction of an Immaterial Misstatement In 2016, we identified certain adjustments in preparing our provision for income taxes, the most significant of which relating to our determination that certain net operating loss carryforwards (“NOLs”) available for state income tax purposes on which we based our calculation of the deferred income tax asset and deferred income tax benefit in our financial statements for the year ended December 31, 2015 were overstated, resulting in the recorded deferred income tax asset and benefit reported in our 2015 financial statements being overstated by approximately $4.3 million . The aggregate amount and effect of all such adjustments was $4.0 million . The Company files income tax returns in substantially every state in the United States. After undertaking an extensive reconciliation of its cumulative net operating loss carryforwards in 2016 as a result of a recent 3rd party Tax Court decision upheld upon appeal impacting another taxpayer, the Company found that a portion of the NOLs used in prior periods were subject to this Tax Court decision, requiring the absorption and use of other NOLs not subject to this decision, lowering the amount of related deferred income tax assets reported by the Company at December 31, 2015. Further details related to this decision can be found in Note 8 "Income Taxes". This adjustment did not impact the Company’s cash flows from operations or cash position. Financial statements relating to any other prior period were also not affected by this matter. The Company also determined, based on the performance criteria of the 2011 Long-Term Incentive Plan ("LTIP") and 2015 LTIP for the 2015 and 2016 grants, that unvested restricted stock units ("RSUs") have not met since issuance, the criteria to be considered dilutive. Our 2016 Consolidated Financial Statements reflect this determination, along with additional corrections, within the calculation of basic and diluted weighted average shares outstanding and earnings per share for the years ended December 31, 2016, 2015 and 2014. We assessed the materiality of these misstatements on our 2014 and 2015 financial statements in accordance with SEC Staff Accounting Bulletin ("SAB") No. 99, Materiality, codified in Accounting Standards Codification ("ASC") 250, Presentation of Financial Statements, and concluded that they were not material to any prior annual or interim periods. However, the amount of the prior period correction, if recorded in 2016, would have been material to the quarterly amounts within our current 2016 Consolidated Statements of Operations. Consequently, in accordance with ASC 250 (specifically SAB No. 108, Considering the Effects of Prior Year Misstatements when Quantifying Misstatements in Current Year Financial Statements), we have corrected these misstatements in 2014 and 2015 by revising the consolidated 2014 and 2015 financial statements and other financial information included herein. Periods not presented herein will be revised, as applicable, in future filings. The effect of these revisions on the Company's Consolidated Balance Sheet is as follows: (Dollars in thousands) As Previously Reported At December 31, 2015 Adjustment As Revised At December 31, 2015 Gross deferred income tax asset $ 129,760 265 $ 130,025 Valuation allowance (45,777 ) (4,254 ) (50,031 ) Net deferred income tax asset 83,983 (3,989 ) 79,994 Retained earnings 223,116 (3,989 ) 219,127 The effect of these revisions on the Company's Consolidated Statement of Income is as follows: (Dollars in thousands, except for share and per share amounts) As Previously Reported for the Twelve Months Ended December 31, 2015 Adjustment As Revised for the Twelve Months Ended December 31, 2015 Income tax benefit $ 57,937 $ (3,989 ) $ 53,948 Net income 84,235 (3,989 ) 80,246 Basic net income per common share 3.99 (0.25 ) 3.74 Basic weighted average common shares outstanding 21,120,268 350,773 21,471,041 Diluted net income per common share 3.98 (0.24 ) 3.74 Diluted weighted average common shares outstanding 21,186,750 284,291 21,471,041 (Dollars in thousands, except for share and per share amounts) As Previously Reported for the Twelve Months Ended December 31, 2014 Adjustment As Revised for the Twelve Months Ended December 31, 2014 Basic weighted average common shares outstanding 21,621,466 22,697 21,644,163 Diluted net income per common share $ 0.94 $ 0.02 $ 0.96 Diluted weighted average common shares outstanding 22,090,770 (446,607 ) 21,644,163 (Dollars in thousands, except for per share amounts) As Previously Reported for the Three Months Ended December 31, 2015 Adjustment As Revised for the Three Months Ended December 31, 2015 Income tax benefit $ 57,937 $ (3,989 ) $ 53,948 Net income 72,721 (3,989 ) 68,732 Basic net income per common share 3.54 (0.26 ) 3.28 Diluted net income per common share 3.53 (0.25 ) 3.28 The effect of these revisions on the Company's Consolidated Statement of Cash Flows is as follows: (Dollars in thousands) As Previously Reported At December 31, 2015 Adjustment As Revised At December 31, 2015 Net income $ 84,235 $ (3,989 ) $ 80,246 Deferred income tax (benefit) expense (59,007 ) 3,989 (55,018 ) Use of Estimates The preparation of these consolidated financial statements requires management to make estimates and judgments that affect the reported amounts of assets, liabilities, revenues, expenses and related disclosures. On an on-going basis, we evaluate estimates and assumptions, including but not limited to those related to the impairment of long-lived assets, intangible assets subject to amortization and goodwill, accounts receivable allowances, revenue recognition, depreciation expense, asset retirement obligations, severance and income taxes. We base our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We recognize revenue when four basic criteria have been met: • there is persuasive evidence that an arrangement exists; • delivery has occurred or services rendered; • the fee is fixed or determinable; and • collectability is reasonably assured. Amounts billed to customers, but not meeting the above revenue recognition criteria are deferred until all four criteria have been met. Signed agreements are used as evidence of an arrangement. If a contract signed by the customer does not exist, we use a purchase order as evidence of an arrangement. If both a signed contract and a purchase order exist, we consider the signed contract to be the final persuasive evidence of an arrangement. At the time a contract is executed, we evaluate the contract to assess whether the fee is fixed or determinable. If the fee is assessed as not being fixed or determinable, revenue recognition is delayed until this assessment can be made. Additionally, we review customer creditworthiness and our historical ability to collect payments when due. Our wireless revenue consists primarily of service, rental and maintenance fees charged to customers on a monthly, quarterly or annual basis. Revenue also includes the sale of messaging devices directly to customers and other companies that resell our services. With respect to revenue recognition for multiple deliverables, we evaluated these revenue arrangements and determined that two separate units of accounting exist, paging service revenue and product sales. We recognize paging service revenue over the period the service is performed; revenue from product sales is recognized at the time of shipment or installation. We have a variety of billing arrangements with our customers resulting in deferred revenue from advance billings and accounts receivables for billing in-arrears arrangements. Our software revenue consists primarily of the sale of software (license fees), professional services (primarily installation and training), equipment (to be used in conjunction with the software) and maintenance support (post-contract support). The software is licensed to end users under an industry standard software license agreement. Our software products are considered to be “off-the-shelf software” as the software is marketed as a stock item that customers can use without customization. Software revenue consists of two primary components: (1) operations revenue consisting of software license revenue, professional services revenue and equipment revenue, and (2) maintenance revenue. We generally sell software licenses, professional services, equipment and maintenance in multiple-element arrangements. At inception of the arrangement, we allocate the arrangement consideration to the software deliverables (software licenses, professional services and maintenance) as a group and to the non-software deliverables (equipment and maintenance on equipment, when applicable) using the relative selling price method. When performing this allocation, the estimated selling price for each deliverable is based on vendor specific objective evidence of fair value (“VSOE”), third party evidence of fair value (“TPE”), or if VSOE and TPE are not available, the best estimated selling price (“BESP”) for selling the element on a stand-alone basis. We have determined that TPE is not a practical alternative due to differences in our service offerings compared to other parties and the availability of relevant third-party pricing information. The amount of revenue allocated to delivered items is limited by contingent revenue, if any. Our standard post contract support (maintenance) is allocated using VSOE as an input in the relative selling price allocation. For software licenses, professional services, equipment and premium maintenance we have determined that neither VSOE nor TPE is available and as such, we have used BESP as an input in order to allocate our arrangement fees. We determine BESP by considering our overall pricing objectives and market conditions. Significant pricing practices take into consideration our discounting practices, the size and volume of our transactions, the customer demographic, the geographic area where our services are sold, our price lists, our go-to-market strategy, historical standalone sales and contract prices. The determination of BESP is made through consultation with and approval by management, taking into consideration the go-to-market strategy. As our go-to-market strategies evolve, we may modify our pricing practices in the future, which could result in changes in relative selling prices, including both VSOE and BESP. In multiple-element arrangements, the arrangement consideration allocated to our non-software deliverables (equipment) is generally recognized upon shipment or delivery to the customer depending on delivery method of Free on Board ("FOB") shipping or FOB destination, respectively. For our software deliverables, which include software licenses, professional services, and post-contract support (maintenance), we further allocate arrangement consideration using the residual method. As noted above, we have not established VSOE for our software licenses, professional services and premium maintenance. However, we have established, and continue to maintain, VSOE for our standard post-contract support (maintenance). We recognize contract revenue ratably over the longer of the estimated services delivery period or the maintenance term. If delivery of the software and services is completed before the end of the maintenance period, then the remaining revenue associated with these elements is recognized in full at this time. Any unrecognized revenue related to maintenance continues to be recognized ratably over the remaining term of the maintenance period. If the period of delivery to the customer is not known, license and professional services revenue will be recognized when software and professional services are fully delivered to the customer and the maintenance revenue will be recognized ratably over the remaining contractual term of the agreement. The defined services period for most of our projects is shorter than the maintenance term. The Company recognizes deferred revenue when it receives payments in advance of the delivery of products or the performance of services. Our deferred balance represents the contractual obligation for maintenance, software license, professional services and wireless services for which we have received payment in advance of meeting the revenue recognition criteria. We will recognize revenue when the goods or services meet our revenue recognition criteria. Impairment of Long-Lived Assets, Intangible Assets Subject to Amortization and Goodwill We are required to evaluate the carrying value of our long-lived assets, amortizable intangible assets and goodwill. Amortizable intangible assets include customer related intangibles, technology based intangibles, contract based intangibles and marketing intangibles that primarily resulted from our previous acquisitions. Such intangibles are amortized over periods up to ten years. Quarterly, we assess whether circumstances exist which suggest that the carrying value of long-lived and amortizable intangible assets may not be recoverable. When applicable, we assess the recoverability of the carrying value of our long-lived assets and certain amortizable intangible assets based on estimated undiscounted cash flows to be generated from such assets. In assessing the recoverability of these assets, we forecast estimated enterprise-level cash flows based on various operating assumptions such as revenue forecasted by product line and in-process research and development cost. If the forecast of undiscounted cash flows does not exceed the carrying value of the long-lived and amortizable intangible assets, we would record an impairment charge to the extent the carrying value exceeded the fair value of such assets. Goodwill resulting from our acquisitions is not amortized but is evaluated for impairment at least annually, or when events or circumstances suggest a potential impairment has occurred. We generally perform this annual impairment test in the fourth quarter of the reporting period. We evaluate goodwill for impairment between annual tests if indicators of impairment exist. The first step of the impairment test involves comparing the fair value of the reporting unit with its carrying value. If the reporting unit’s fair value is less than the carrying amount of the reporting unit, we compare the implied fair value of the affected reporting unit’s goodwill with the carrying value of that goodwill. The amount by which the implied fair value is less than the carrying value of the goodwill, if any, is recognized as an impairment loss. For purposes of the goodwill impairment evaluation, the Company as a whole is considered the reporting unit. The fair value of the reporting unit is estimated under a market based approach using the fair value of the Company's common stock. A confirmatory discounted cash flow analysis is also used to assess whether impairment exists. This calculation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We did not record any impairment of long-lived assets, definite lived intangible assets or goodwill for the years ended December 31, 2016 , 2015 and 2014 . Accounts Receivable Allowances Our two most significant allowance accounts are: an allowance for doubtful accounts and an allowance for service credits. Provisions for these allowances are recorded on a monthly basis and are included as a component of general and administrative expenses and a reduction of revenue, respectively. Accounts receivable was recorded net of $1.1 million and $1.3 million allowance for the periods ended December 31, 2016 and 2015 , respectively. Estimates are used in determining the allowance for doubtful accounts and are based on historical collection experience and current and forecasted trends. In determining these percentages, we review historical write-offs, including comparisons of write-offs to provisions for doubtful accounts and as a percentage of revenues. We compare the ratio of the allowance to gross receivables to historical levels, and monitor amounts collected and related statistics. We write off receivables when they are deemed uncollectible. While write-offs of customer accounts have historically been within our expectations and the provisions established, we cannot guarantee that the future write-off experience will be consistent with historical experience, which could result in material differences in the allowance for doubtful accounts and related provisions. The allowance for service credits and maintenance related provisions is based on historical credit percentages, current credit and aging trends, historical actual payment trends and actual credit experience. We analyze our past credit experience over several time frames. Using this analysis along with current operational data including existing experience of credits issued and the time frames in which credits are issued, we establish an appropriate allowance for service credits. This allowance also reduces accounts receivable for lost and non-returned pagers to the expected realizable amounts and for free wireless services. In addition, this allowance reduces software maintenance revenue. While credits issued have been within our expectations and the provisions established, we cannot guarantee that future credit experience will be consistent with historical experience, which could result in material differences in the allowance for service credits and maintenance related provisions. Inventory Inventories are stated at the lower of cost or net realizable value. Cost is computed using a weighted average cost approach which blends the prices at which goods are purchased from vendors. We evaluate our ending inventories for shrinkage and estimated obsolescence. Any shrinkage identified is written off to cost of goods sold in the period in which the shrinkage is identified. Further, we assess the impact of changing technology on our inventories and we write off inventories that are considered obsolete in the period in which the analysis takes place. Inventory consists primarily of finished goods. We do not account for inventory as work-in-process or raw materials as any such inventory would be immaterial to the consolidated financial statements. Property and Equipment Property and equipment are reported at cost and are depreciated using the straight-line method based on estimated useful lives which range from one to five years. Transmitter assets are grouped into tranches based on our transmitter decommissioning forecast and are depreciated using the group life method on a straight-line basis. Depreciation expense is determined by the expected useful life of each tranche of the underlying transmitter assets. The expected useful life is based on our forecasted usage of those assets and their retirement over time and aligns the useful lives of these transmitter assets with their planned removal from service. Disposals are charged against accumulated depreciation with no gain or loss recognized. This rational and systematic method matches the underlying usage of these assets to the underlying revenue that is generated from these assets. Depreciation expense for these assets is subject to change based upon revisions in the timing of transmitter deconstruction resulting from our long-range planning and network rationalization process. Asset Retirement Obligations We recognize liabilities and corresponding assets for future obligations associated with the retirement of assets. We have paging equipment assets, principally transmitters, which are located on leased locations. The underlying leases generally require the removal of equipment at the end of the lease term; therefore, a future obligation exists. Asset retirement costs are reflected in paging equipment assets with depreciation expense recognized over the estimated lives, which range between one and five years. The asset retirement costs and the corresponding liabilities that have been recorded to date generally relate to either current plans to consolidate networks or to the removal of assets at a future terminal date. When an asset retirement obligation arises, the liabilities and corresponding assets are recorded at their present value using a discounted cash flow approach and the liabilities are accreted using the interest method. The recognition of an asset retirement obligation requires that management make numerous assumptions regarding such factors as the cost and timing of deconstruction; the credit-adjusted risk-free rate to be used; inflation rates; and future advances in technology. The fair value estimate of contractor fees to remove each asset is assumed to escalate by 4% each year through the terminal date. The total estimated liability is based on the estimated future value of those costs and the timing of deconstruction. We believe these estimates are reasonable at the present time, but we can give no assurance that changes in technology, our financial condition, the economy or other factors would not result in higher or lower asset retirement obligations. Any variations from our estimates would generally result in a change in the assets and liabilities in equal amounts, and operating results would differ in the future by any difference in depreciation expense and accretion expense (see Note 3 , "Consolidated Financial Statement Components", and Note 6 , "Asset Retirement Obligations", for additional details). Severance We continually evaluate our staffing levels to meet our business objectives for our operations and our strategy to reduce cost associated with the declining wireless revenue and subscriber base. Severance costs are reviewed periodically to determine whether a severance charge is required due to the Company's accounting for post-employment benefits. We are required to accrue post-employment benefits if certain specified criteria are met. Post-employment benefits include salary continuation, severance benefits and continuation of health insurance benefits. From time to time, we will announce reorganization plans that may include eliminating positions. Each plan is reviewed to determine whether a restructuring charge is required to be recorded related to costs associated with exit or disposal activities. We are required to record an estimate of the fair value of any termination costs based on certain facts, circumstances and assumptions, including specific provisions included in the underlying reorganization plan. Subsequent to recording such accrued severance and restructuring liabilities, changes in market or other conditions may result in changes to assumptions upon which the original liabilities were recorded that could result in an adjustment to the liabilities and, depending on the circumstances, such adjustment could be material (see Note 5 , "Severance", and Note 11 , "Employee Benefits Plan", for additional details). Income Taxes We file a consolidated U.S. Federal income tax return and income tax returns in state, local and foreign jurisdictions as required. The provision for current income taxes is calculated and accrued on income and expenses expected to be included in current year U.S. and foreign income tax returns. The provision for current income taxes may also include interest, penalties and an estimated amount reflecting uncertain tax positions. Deferred income tax assets and liabilities are computed based on temporary differences between the financial statement values and the tax bases of assets and liabilities including net operating loss and tax credit carryforwards at the enacted tax rates expected to apply to taxable income when taxes are actually paid or recovered. Changes in deferred income tax assets and liabilities are included as a component of deferred income tax expense. Deferred income tax assets represent amounts available to reduce future income taxes payable. We provide a valuation allowance when we consider it “more likely than not” (greater than a 50% probability) that a deferred income tax asset will not be fully recovered. Adjustments to the valuation allowance are a component of the deferred income tax expense or benefit in the statements of income. Assets and liabilities are established for uncertain tax positions taken or positions expected to be taken in income tax returns when such positions fail to meet the “more likely than not” threshold based on the technical merits of the positions. We assess whether previously unrecognized tax benefits may be recognized when the tax position is (1) more likely than not of being sustained based on its technical merits, (2) effectively settled through examination, negotiation or litigation, or (3) settled through actual expiration of the relevant tax statutes (see Note 8 , "Income Taxes", for additional details). Research and Development Development costs incurred in the research and development of new software products and enhancements to existing software products for external use are charged to operations and expensed as incurred. Until technological feasibility has been established, research and development costs are expensed as incurred. Material costs incurred after technological feasibility is established and before the product is ready for general release are capitalized and amortized on a straight-line basis over the estimated remaining economic life of the product or the ratio of current revenues to total projected product revenues, whichever is greater. To date, the time between technological feasibility and general release to the public has been extremely short and consequently expenses available for capitalization have been immaterial. Accordingly, all research and developments costs incurred to date have been expensed as incurred. In previous filings, research and development costs were included within the service, rental and maintenance operating category. Beginning with our 2016 Form 10-K we have disclosed research and development costs separately within our Consolidated Financial Statements and have adjusted comparative periods accordingly. Commissions Expenses We pay a sales commission for each contract executed with a customer. We capitalize the commissions paid at contract execution and recognize the related expense as the revenue from the underlying contract is recognized. Commission expense was $5.6 million , $7.2 million and $8.5 million for the years ended December 31, 2016 , 2015 and 2014 , respectively. Commission expense is classified as selling and marketing expenses. Shipping and Handling Costs We incur shipping and handling costs to send and receive messaging devices and other equipment to/from our customers. Amounts billed to customers related to shipping and handling are classified as revenue and the Company's shipping and handling costs are classified as cost of sales. These costs are expensed as incurred. Advertising Expenses Advertising costs are charged to operations when incurred because they occur in the same period as the benefit is derived. Advertising costs are classified as selling and marketing expenses. We do not incur any direct response advertising costs. Advertising expenses were $1.8 million , $1.7 million and $2.3 million for the years ended December 31, 2016, 2015 and 2014, respectively. Advertising expenses incurred in 2014 included one-time advertising and related expenses of $ 0.7 million associated with the re-branding to the name Spok in July 2014. Stock Based Compensation We account for share-based payments to employees, inclu</t>
  </si>
  <si>
    <t>Recent and Pending Accounting Standards</t>
  </si>
  <si>
    <t>RECENT AND PENDING ACCOUNTING STANDARDS</t>
  </si>
  <si>
    <t>RECENT AND PENDING ACCOUNTING STANDARDS Revenue In May 2014, the Financial Accounting Standards Board (“FASB”) issued Accounting Standards Update (“ASU”) No. 2014-09, Revenue from Contracts with Customers . Since this ASU was issued, the FASB has issued several updates including ASU No. 2015-14 in July 2015 which delayed the effective date, ASU No. 2016-08 in March 2016 which updated guidance related to principal versus agent considerations, ASU No. 2016-10 in April 2016 which updated guidance related to the identification of performance obligations, ASU No. 2016-12 in May 2016 which updated guidance related to scope improvements and practical expedients and ASU No. 2016-20 which provided technical corrections and improvements but did not update guidance issued in prior updates. The effective date is January 1, 2018, and while early adoption to the original effective date of January 1, 2017 is permitted, we have elected not to early adopt. ASU No. 2014-09 creates a five-step model that requires companies to exercise judgment when considering all relevant facts and circumstances in the determination of when and how revenue is recognized.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e have completed our review of the acceptable transition methods and have selected the modified retrospective approach. We currently believe the modified retrospective approach will have a material impact on both deferred revenue and retained earnings in our 2018 consolidated financial statements. We currently believe the standard will materially impact our revenue recognition on a going-forward basis once adopted. While we continue to assess the potential impacts of this standard, we currently believe that the most significant impact relates to our accounting for software license revenue. We expect software license revenue to be recognized at the time of shipment rather than over a combined service period or subscription period. Due to the nuances of certain contracts the actual revenue recognition treatment required under the standard will be dependent on contract-specific terms and may vary in some instances from recognition at the time of shipment. Leases In February 2016, the FASB issued ASU No. 2016-02, Leases . The new standard establishes a right of use (“ROU”) model that requires a lessee to record a ROU asset and a lease liability on the balance sheet for all leases with terms longer than twelve months. Leases will be classified as either financing or operating with the classification affecting the pattern of expense recognition in the income statement. ASU No. 2016-02 will be effective for fiscal years beginning on January 1, 2019, including the related interim periods and early adoption of the standard is permitted. A modified retrospective transition approach is required for capital and operating leases existing at, or entered into after, the beginning of the earliest comparative period presented in the financial statements, with certain practical expedients available. While we are still evaluating the impact of the potential new standard on our consolidated financial statements, we expect that upon adoption we will recognize ROU assets and lease liabilities and that the amounts could be material. Stock Compensation In March 2016, the FASB issued ASU No. 2016-09, Stock Compensation Expense . The new standard is primarily focused on income taxes and the presentation of taxes related to stock compensation, but also provides a simpler method of accounting for forfeitures. An entity will now be able to make an entity-wide accounting policy election to either estimate the number of awards that are expected to be forfeited, as permissible under existing GAAP, or account for forfeitures as incurred. The purpose of this ASU was to reduce cost and complexity of the accounting related to share-based payment awards issued to employees for public and private companies. ASU No. 2016-09 will be effective for fiscal years beginning after December 15, 2016, including interim periods within those fiscal years, and early adoption upon issuance of the ASU is permitted. We have adopted this new ASU effective January 1, 2016. As part of the adoption, we have made an accounting policy election to account for forfeitures as incurred rather than estimate the number of awards that are expected to be forfeited. The following summary provides further clarification of the transition approaches and the impact on the Company for each issue in ASU No. 2016-09 that requires a retrospective or modified retrospective approach: • For entities electing to account for forfeitures as they are incurred, a modified retrospective transition approach, with a cumulative-effect adjustment recognized in equity, is required for stock based compensation accounted for prior to the date on which the standard is adopted. We made the policy election to account for forfeitures as incurred and therefore, recorded a cumulative-effect adjustment in equity to account for this change in the first quarter of 2016. The overall impact to our consolidated financial statements is immaterial. Future forfeitures will be accounted for as they are incurred rather than estimating the number of awards that are expected to be forfeited at the time of grant. • A retrospective transition approach is required for classification of employee taxes paid in the Statement of Cash Flows when an employer withholds shares for tax-withholding purposes. In the three months ended March 31, 2015, shares were withheld for tax-withholding purposes related to the payment of vested 2011 LTIP awards. Previously, the withholdings were classified as an operating activity within our Statement of Cash Flows. We have retrospectively reclassified those withholdings as a financing activity and the total reclassification was $3.8 million . • There was no additional impact on our financial statements resulting from the adoption of ASU No. 2016-09 that required a retrospective or modified retrospective approach. Any additional requirements under this ASU will be accounted for on a prospective basis.</t>
  </si>
  <si>
    <t>Consolidated Financial Statement Components</t>
  </si>
  <si>
    <t>Supplemental Balance Sheet Information [Abstract]</t>
  </si>
  <si>
    <t>CONSOLIDATED FINANCIAL STATEMENT COMPONENTS</t>
  </si>
  <si>
    <t>CONSOLIDATED FINANCIAL STATEMENT COMPONENTS Depreciation, Amortization and Accretion Depreciation, amortization and accretion consisted of the following for the periods stated: For the Year Ended December 31, (Dollars in thousands) 2016 2015 2014 Depreciation Leasehold improvements $ 189 $ 233 $ 194 Asset retirement costs (277 ) (505 ) (289 ) Paging and computer equipment 7,974 8,489 9,370 Furniture, fixtures and vehicles 294 353 925 Total depreciation 8,180 8,570 10,200 Amortization 4,160 4,735 5,722 Accretion 623 665 755 Total depreciation, amortization and accretion expense $ 12,963 $ 13,970 $ 16,677 Property and Equipment, net Property and equipment, net consisted of the following for the periods stated: Useful Life For the Year Ended December 31, (Dollars in thousands) 2016 2015 Leasehold improvements lease term $ 3,843 $ 3,699 Asset retirement costs 1-5 3,263 3,566 Paging and computer equipment 1-5 113,175 114,390 Furniture, fixtures and vehicles 3-5 2,852 2,648 Total property and equipment 123,133 124,303 Accumulated depreciation (110,315 ) (108,917 ) Total property and equipment, net $ 12,818 $ 15,386 For purposes of assessing our asset retirement costs, we completed a review of the estimated useful life of our transmitter assets during the fourth quarter of 2016 (that are part of paging and computer equipment). This review was based on the results of our long-range planning and network rationalization process and indicated that the expected useful life of the last tranche of the transmitter assets was no longer appropriate. As a result of that review, the expected useful life of the final tranche of transmitter assets was extended from 2020 to 2021. This change resulted in a revision of the expected future depreciation expense for the transmitter assets and an immaterial impact to the consolidated financial statements beginning in the fourth quarter of 2016. We believe these estimates remain reasonable at the present time, but we can give no assurance that changes in technology, customer usage patterns, our financial condition, the economy or other factors would not result in changes to our transmitter decommissioning plans. Any further variations from our estimates could result in a change in the expected useful lives of the underlying transmitter assets and operating results could differ in the future by any difference in depreciation expense. The extension of the depreciable life was accounted for as a change in accounting estimate. Other Current Liabilities Other current liabilities consisted of the following for the periods stated: December 31, (Dollars in thousands) 2016 2015 Accrued outside services $ 975 $ 1,455 Accrued network costs 773 917 Accrued accounting and legal 467 458 Accrued recognition awards 299 370 Deferred rent and other 134 165 Asset retirement obligations 85 296 Total other current liabilities $ 2,733 $ 3,661 Other Non-Current Liabilities Other non-current liabilities consisted of the following for the periods stated: December 31, (Dollars in thousands) 2016 2015 Asset retirement obligations $ 7,472 $ 7,543 Deferred rent and other 942 1,269 Dividends payable 507 160 Total other non-current liabilities $ 8,921 $ 8,972</t>
  </si>
  <si>
    <t>Intangible Assets, Net</t>
  </si>
  <si>
    <t>Goodwill and Intangible Assets Disclosure [Abstract]</t>
  </si>
  <si>
    <t>INTANGIBLE ASSETS, NET</t>
  </si>
  <si>
    <t>INTANGIBLE ASSETS, NET Intangible Assets Intangible assets consists of a covenant not to compete with a former executive which was amortized over a three year period and intangible assets related to the acquisition of Amcom Software, Inc. and subsidiaries ("Amcom") on March 3, 2011 that are being amortized over two to ten years. In 2015, we reviewed the remaining useful life of customer relationships that had initially been set to amortize over fifteen years. At the time the intangible assets were reassessed, they had been amortized for approximately three years. Upon reassessment, we determined the remaining useful life to be three years and are amortizing the remaining balance over this period. We have not recorded an impairment of our intangible assets during the years ended December 31, 2016 , 2015 and 2014 . The net consolidated balance of intangible assets consisted of the following at December 31, 2016 and 2015 : As of December 31, 2016 2015 (Dollars in thousands) Useful Life (In Years) Gross Carrying Amount Accumulated Amortization Net Carrying Amount Gross Carrying Amount Accumulated Amortization Net Carrying Amount Customer relationships 10 $ 25,002 $ (14,585 ) $ 10,417 $ 25,002 $ (12,084 ) $ 12,918 Acquired technology 2 - 4 8,452 (8,452 ) — 8,452 (8,339 ) 113 Non-compete agreements 3 — — — 2,370 (2,352 ) 18 Trademarks 6 5,754 (5,368 ) 386 5,754 (3,839 ) 1,915 Total amortizable intangible assets 2-10 $ 39,208 $ (28,405 ) $ 10,803 $ 41,578 $ (26,614 ) $ 14,964 Estimated amortization of intangible assets for future periods was as follows: For the year ending December 31, (Dollars in thousands) 2017 $ 2,886 2018 2,500 2019 2,500 2020 2,500 2021 417 Total $ 10,803</t>
  </si>
  <si>
    <t>Restructuring and Related Activities [Abstract]</t>
  </si>
  <si>
    <t>SEVERANCE</t>
  </si>
  <si>
    <t xml:space="preserve"> SEVERANCE The components of the changes in severance liabilities, which are included under accrued compensation and benefits on the Consolidated Balance Sheets, for the periods stated were as follows: (Dollars in thousands) Severance Balance at January 1, 2015 $ 1,581 Charges 2,701 Cash paid (2,926 ) Balance at December 31, 2015 1,356 Charges 1,446 Cash paid (1,347 ) Balance at December 31, 2016 $ 1,455 Severance charges incurred in 2016 and 2015 related to staff reductions as we continue to match our employee levels with operational requirements and to a sales management realignment. Approximately $1.8 million of severance charges incurred in 2015 related to the departure of a former executive. The balance of accrued severance liabilities as of December 31, 2016 is expected to be paid during 2017 .</t>
  </si>
  <si>
    <t>Asset Retirement Obligations</t>
  </si>
  <si>
    <t>Asset Retirement Obligation Disclosure [Abstract]</t>
  </si>
  <si>
    <t>ASSET RETIREMENT OBLIGATIONS</t>
  </si>
  <si>
    <t xml:space="preserve"> ASSET RETIREMENT OBLIGATIONS The components of the changes in the asset retirement obligation liabilities for the periods stated were as follows: (Dollars in thousands) Short-Term Portion Long-Term Portion Total Balance at January 1, 2015 $ 342 $ 6,805 $ 7,147 Accretion 125 540 665 Amounts paid (176 ) — (176 ) Increases and (reductions) recorded (55 ) 258 203 Reclassifications 60 (60 ) — Balance at December 31, 2015 296 7,543 7,839 Accretion 36 587 623 Amounts paid (213 ) — (213 ) Reductions recorded (134 ) (558 ) (692 ) Reclassifications 100 (100 ) — Balance at December 31, 2016 $ 85 $ 7,472 $ 7,557 Increases and reductions other than accretion, reclassification and amounts paid primarily relate to changes in estimate of the underlying liability, specifically as it relates to updates in estimated costs to remove a transmitter and the estimated timing of removal. The cost associated with the estimated removal costs and timing refinements due to ongoing network rationalization activities is expected to accrete to a total liability of $9.0 million . The total estimated liability is based on the transmitter locations remaining after we have consolidated the number of networks we operate and assume the underlying leases continue to be renewed to that future date. Accretion expense was $0.6 million , $0.7 million and $0.8 million for the periods ended December 31, 2016 , 2015 and 2014 , respectively. Accretion expense related solely to asset retirement obligations and was recorded based on the interest method utilizing the following discount rates for the specified periods: Period Discount Rate 2016 – January 1 through December 31 – Additions (1) 11.50 % 2016 – December 31 - Incremental Estimates (2) 12.09 % 2015 – January 1 through December 31 – Additions (1) 10.48 % 2015 – December 31 - Incremental Estimates (2) 11.50 % 2014 – January 1 through December 31 – Additions (1) 10.48 % 2014 – December 31 - Incremental Estimates (2) 12.10 % (1) Transmitters moved to new sites resulting in additional liability. Weighted average credit adjusted risk-free rate used to discount additions. (2) Weighted average credit adjusted risk-free rate used to discount downward revision to estimated future cash flows. Additional information regarding related asset retirement costs, depreciation expense, accretion and liabilities can be found in Note 3 , "Consolidated Financial Statement Components."</t>
  </si>
  <si>
    <t>Stockholders' Equity</t>
  </si>
  <si>
    <t>Equity [Abstract]</t>
  </si>
  <si>
    <t>STOCKHOLDERS' EQUITY</t>
  </si>
  <si>
    <t>STOCKHOLDERS' EQUITY General Our authorized capital stock consists of 75 million shares of common stock, par value $0.0001 per share, and 25 million shares of preferred stock, par value $0.0001 per share. At December 31, 2016 and 2015 , we had no stock options outstanding. At December 31, 2016 and 2015 , there were 20,525,614 and 20,886,261 shares of common stock outstanding, respectively, and no shares of preferred stock outstanding. Dividends For the three years ending December 31, 2016 , 2015 and 2014 our Board of Directors declared cash dividends of $0.75 , $0.625 and $0.50 per share of our outstanding common stock, respectively. An immaterial amount of dividends declared were related to unvested RSUs and unvested shares of restricted stock which are accrued for and paid when the applicable vesting conditions are met. Accrued cash dividends on forfeited RSUs and restricted stock are also forfeited. Cash dividends paid as disclosed in the statements of cash flows for the years ended December 31, 2016 , 2015 and 2014 included previously declared cash dividends on vested RSUs and on shares of vested restricted stock issued to non-executive members of our Board of Directors. On March 1, 2017 , our Board of Directors declared a regular quarterly cash dividend of $0.125 per share of common stock, with a record date of March 17, 2017, and a payment date of March 30, 2017. This cash dividend of approximately $2.6 million will be paid from available cash on hand. Common Stock Repurchase Program On July 31, 2008, our Board of Directors approved a program to repurchase up to $50.0 million of our common stock in the open market during the twelve-month period commencing on or about August 5, 2008. As discussed below, this program has been extended at various times, most recently through December 31, 2016, with a repurchase authority of $10.0 million as of January 4, 2016. We use available cash on hand and net cash provided by operating activities to fund the common stock repurchase program. This repurchase authority allows us, at management’s discretion, to selectively repurchase shares of our common stock from time to time in the open market depending upon market price and other factors. For the year ended December 31, 2016 , we purchased 388,255 shares of our common stock under the repurchase program for approximately $6.5 million (excluding commissions). From the inception of the program in August 2008 through December 31, 2016 , we have repurchased a total of 7,817,708 shares of our common stock for approximately $85.5 million (excluding commissions). Repurchased shares of our common stock were accounted for as a reduction to common stock and additional paid-in-capital in the period in which the repurchase occurred. All repurchased shares of common stock are returned to the status of authorized, but unissued, shares of the Company. Common stock purchased in 2016 , 2015 and 2014 (including the purchase of common stock for tax withholdings) was as follows: For the Three Months Ended Total Number of Shares Purchased Average Price Paid Per Share (1) Total Number of Shares Purchased as Part of Publicly Announced Plans or Programs Approximate Dollar Value of Shares That May Yet Be Purchased Under the Publicly Announced Plans or Programs (Dollars in thousands) 2014 March 31, — $ — — $ 15,000 June 30, — — — 15,000 September 30, — — — 15,000 December 31, 263,772 16.36 263,772 10,685 Total for 2014 263,772 $ 16.36 263,772 2015 March 31, 247,797 (2) $ 17.31 27,467 $ 14,536 June 30, 177,330 16.93 177,330 11,531 September 30, 502,942 16.52 502,942 3,224 December 31, 189,438 16.87 189,438 — Total for 2015 1,117,507 $ 16.82 897,177 2016 March 31, 291,861 $ 16.76 291,861 $ 5,106 June 30, 65,791 16.38 65,791 4,028 September 30, 13,884 16.46 13,884 3,800 December 31, 16,719 16.43 16,719 3,525 Total for 2016 388,255 $ 16.67 388,255 Total 1,769,534 $ 16.72 1,549,204 (1) Average price paid per share excludes commissions of approximately $15,410 . (2) On March 6, 2015, we purchased a total of 220,330 shares of common stock from our CEO and other eligible employees at a price of $17.36 per share in payment of required tax withholdings for the common stock awarded under the 2011 LTIP. Net Income per Common Share Basic net income per common share is computed on the basis of the weighted average common shares outstanding. Diluted net income per common share is computed on the basis of the weighted average common shares outstanding plus the effect of all potentially dilutive common shares including unvested and outstanding equity awards. Diluted net income per share was equal to basic net income per share for the year ended December 31, 2016, 2015 and 2014 respectively. For the Year Ended December 31, (in thousands, except for share and per share amounts) 2016 2015 2014 Numerator: Net income $ 13,979 $ 80,246 $ 20,745 Denominator: Weighted average shares used to compute net income per common share - basic and diluted 20,586,066 21,471,041 21,644,163 Basic and diluted net income per common share $ 0.68 $ 3.74 $ 0.96 Spok Holdings, Inc. Equity Incentive Award Plan We established the Spok Holdings, Inc. Equity Incentive Award Plan (the “2004 Equity Plan”) in connection with and prior to the November 2004 establishment of the Company. Under the 2004 Equity Plan, we had the ability to issue up to 1,878,976 shares of our common stock to eligible employees and non-executive members of the Board of Directors in the form of shares of common stock, stock options, restricted stock, RSUs or stock grants. Restricted stock granted under the 2004 Equity Plan entitled the stockholder to all rights of common stock ownership except that the restricted stock could not be sold, transferred, exchanged, or otherwise disposed of during the restriction period, which was to be determined by the Compensation Committee of the Board of Directors. RSUs are generally convertible into shares of common stock pursuant to a Restricted Stock Unit Agreement when the appropriate vesting conditions have been satisfied. The fair value of each RSU is the market price of our common stock on the date of grant. On March 23, 2012, our Board of Directors adopted the Spok Holdings, Inc. 2012 Equity Incentive Award Plan (the “2012 Equity Plan”) that was subsequently approved by our stockholders on May 16, 2012. A total of 1,300,000 shares of common stock have been reserved for issuance under this plan. The 2012 Equity Plan replaced the 2004 Equity Plan. As of May 16, 2012, 894,986 shares available under the 2004 Equity Plan were available for grant under the 2012 Equity Plan. At inception, the total shares of common stock available for issuance under the 2012 Equity Plan was 2,194,986 . No further grants will be made under the 2004 Equity Plan. However, the 2004 Equity Plan continued to govern all outstanding awards thereunder. As of December 31, 2016 , there were no RSUs outstanding subject to the provisions of the 2004 Equity Plan. Any shares which were available for grant under the 2004 Equity Plan including awards that were forfeited or lapsed unexercised as of the date of stockholders’ approval will be available for grant under the 2012 Equity Plan. Awards under the 2012 Equity Plan may be in the form of stock options, restricted stock, RSUs, performance awards (a cash bonus award, a stock bonus award, a performance award or an incentive award that is paid in cash), dividend equivalents, stock payment awards, deferred stock, deferred stock units, or stock appreciation rights. The following table summarizes the activities under the 2012 Equity Plan from January 1, 2014 through December 31, 2016 : Activity Total equity securities available at January 1, 2014 1,720,752 Add: LTIP RSUs forfeited by eligible employees 57,338 Less: Common stock awarded to eligible employees (5,820 ) Less: Restricted stock awarded to non-executive members of the Board of Directors (24,684 ) Total equity securities available at December 31, 2014 1,747,586 Less: LTIP RSUs awarded to eligible employees, net of forfeitures (242,468 ) Less: Restricted stock awarded to non-executive members of the Board of Directors (21,887 ) Total equity securities available at December 31, 2015 1,483,231 Less: LTIP RSUs awarded to eligible employees, net of forfeitures and other (212,643 ) Less: Restricted stock awarded to non-executive members of the Board of Directors (23,649 ) Total equity securities available at December 31, 2016 1,246,939 Common Stock On July 8, 2014, our Board of Directors granted 5,820 shares of common stock to certain eligible employees under the 2012 Equity Plan. The grant date fair value was $ 0.1 million based upon the closing price per share of our common stock of $ 15.74 . 2011 Long Term Incentive Plan On March 15, 2011, our Board of Directors adopted a long-term incentive program (over a 45 month vesting period) that included a stock component in the form of RSUs. The 2011 LTIP provided eligible employees the opportunity to earn RSUs based upon achievement of performance goals established by our Board of Directors for our revenue and operating cash flows during the period from January 1, 2011 through December 31, 2014 (the “performance period”), and continued employment with the Company. As it relates to eligible employees from Amcom, the performance period was considered as April 1, 2011, through December 31, 2014. Our Board of Directors approved that future cash dividends related to the existing RSUs will be set aside and paid in cash to each eligible employee when the RSUs are converted into shares of common stock. Existing RSUs would be converted into shares of common stock on the earlier of a change in control of the Company (as defined in the 2004 Equity Plan for RSUs granted before May 16, 2012, or the 2012 Equity Plan for grants on or after May 16, 2012) or on or after the third business day following the day that we file our 2014 Annual Report on Form 10-K (“2014 Annual Report”) with the SEC but in no event later than December 31, 2015. Any unvested RSUs awarded under the 2011 LTIP and the related cash dividends were forfeited if the participant terminates employment with Spok. On April 7, 2011, our Board of Directors granted 211,587 RSUs to eligible employees under the 2004 Equity Plan pursuant to a Restricted Stock Unit Agreement. The grant date fair value was $3.0 million (net of estimated forfeitures) based upon the closing price per share of our common stock of $15.68 . In 2012, our Board of Directors awarded 122,673 RSUs to eligible employees with a grant date fair value of $1.3 million (net of estimated forfeitures). During 2012, 101,294 RSUs and the related cash dividends were forfeited with a related fair value of $1.4 million . There were 232,966 outstanding RSUs under the 2011 LTIP as of December 31, 2012. On December 27, 2012, our Board of Directors approved a modification to the 2011 LTIP performance goals for revenue and operating cash flows during the performance period as the original award was not expected to vest. This modification affected 18 eligible employees. As a result of reversing previously recognized compensation expense and recording compensation for the modified award, the Company recognized a benefit to stock based compensation expense of $0.2 million . We used the fair-value based method of accounting for the 2011 LTIP and amortized the remaining $1.6 million of the grant date fair value (net of estimated forfeitures) over the remaining vesting period. In 2013, our Board of Directors awarded 434,811 RSUs to eligible employees under the 2012 Equity Plan for the 2011 LTIP pursuant to a Restricted Stock Unit Agreement with a grant date fair value of $5.2 million (net of estimated forfeitures). During 2013, 50,750 RSUs and the related cash dividends were forfeited with a related fair value of $ 0.5 million . As of December 31, 2013 there were 617,027 RSUs outstanding relating to the 2011 LTIP. A total of $ 3.4 million , $2.8 million and $0.1 million was included in stock based compensation expense for the years ended December 31, 2014, 2013 and 2012, respectively, in relation to the 2011 LTIP. In addition to the benefit for the modification of $0.2 million , stock based compensation expense for the year ended December 31, 2012, included a net benefit of $0.4 million for forfeitures under the 2011 LTIP associated with the departure of two former executives. On December 13, 2013, our Board of Directors approved a modification to the 2011 LTIP performance goals for operating cash flows during the performance period. The original award was expected to vest, therefore, the modification had no impact on the grant date fair value. This modification affected 51 eligible employees. During 2014, 57,338 RSUs and the related cash dividends were forfeited with a related fair value of $ 0.6 million . As of December 31, 2014 there were 559,689 RSUs outstanding relating to the 2011 LTIP. On December 31, 2014, the RSUs under the 2011 LTIP satisfied the vesting requirements. The Company converted 559,689 RSUs into shares of common stock and issued the common stock and paid the cumulative cash dividends earned on the RSUs to the participants in March 2015 after filing the 2014 Annual Report with the SEC. In March 2015, 217,211 shares of common stock, net of other activity, were sold to the Company for required income tax withholding on the vested RSUs under the 2011 LTIP. 2015 Long Term Incentive Plan On December 9, 2014, our Board of Directors adopted the 2015 LTIP (which provides for a 36 month vesting period) that included a stock component in the form of RSUs. Under this incentive program, RSUs will be granted to eligible employees annually and each annual grant will generally vest over a three year service period. Each annual grant includes performance metrics required to be met for vesting purposes, as established by the Board of Directors. Our Board of Directors also approved that future cash dividends related to the RSUs will be set aside and paid in cash to each eligible employee when the RSUs are converted into shares of common stock. RSUs would be converted into shares of common stock on the earlier of a change in control of the Company (as defined in the 2015 LTIP) or on or after the third business day following the day that we file the Annual Report on Form 10-K with the SEC for the grant's final vesting year, but in no event later than December 31 of the year following the vesting date if the pre-established performance conditions are achieved. Any unvested RSUs awarded under the 2015 LTIP and the related cash dividends are forfeited if the participant terminates employment with the Company. On January 2, 2015, our Board of Directors granted 254,777 RSUs with a grant date fair value of $4.4 million . An additional 6,123 RSUs were granted to eligible employees who were promoted or joined the Company during the twelve months ended December 31, 2015. On January 28, 2016 our Board of Directors issued a second grant of 227,082 RSUs with a grant date fair value of $3.8 million . An additional 7,629 RSUs were granted to eligible employees who were promoted or joined the Company during the twelve months ended December 31, 2016. All issuances were made to eligible employees under the 2012 Equity Plan for the 2015 LTIP pursuant to a Restricted Stock Unit Agreement. Eligible employees have the opportunity to earn RSUs based upon continued employment with the Company and the achievement of performance goals established by our Board of Directors for our consolidated revenue and operating cash flows (as defined by the Company) during the period of January 1, 2015 through December 31, 2017 (“the 2015-2017 performance period”) for the 2015 grant and the period of January 1, 2016 through December 31, 2018 ("the 2016-2018 performance period") for the 2016 grant, respectively. (For additional details regarding stock compensation refer to Note 9 , "Stock Based Compensation") The following table details activities with respect to outstanding RSUs under the 2015 LTIP for the year ended December 31, 2016 : Shares Weighted- Total Unrecognized Compensation Cost (net of estimated forfeitures) Weighted-Average Non-vested RSUs at January 1, 2015 — $ — Granted 260,900 $ 17.35 Vested — — Forfeited (18,432 ) 17.36 Non-vested RSUs at December 31, 2015 242,468 $ 17.35 $ 2,708 24 Granted 234,711 $ 16.83 Vested — — Forfeited (25,686 ) 17.05 Non-vested RSUs at December 31, 2016 451,493 $ 17.10 $ 1,882 18 Employee Stock Purchase Plan On July 25, 2016, our stockholders approved the registration with the SEC of 250,000 shares of common stock, to be issued from time to time in connection with purchases under the Spok Holdings, Inc. 2016 Employee Stock Purchase Plan ("2016 ESPP"). Shares were first offered for purchase under the 2016 ESPP during the third quarter of 2016. Under the 2016 ESPP, eligible participants can voluntarily elect to have contributions withheld from their pay for the duration of an offering period, subject to the 2016 ESPP limits. At the end of an offering period, contributions will be used to purchase the Company's common stock at a discount to the market price based on the first or last day of the offering period, whichever is lower. Participants are required to hold common stock for a minimum period of two years from the grant date. Participants will begin earning dividends on shares after the purchase date. Each offering period will generally last for no longer than six months. Once an offering period begins, participants cannot adjust their withholding amount. If a participant chooses to withdraw, any previously withheld funds will be returned to the participant, with no stock purchased, and that participant will be eligible to participate in the 2016 ESPP at the next offering period. If the participant terminates employment with the Company during the offering period, all contributions will be returned to the employee and no stock will be purchased at a discounted rate. We use the Black-Scholes model to calculate the fair value of the options to purchase common stock, under the 2016 ESPP, at the grant date due to the look back feature included in the 2016 ESPP. The look back feature allows for the purchase of common stock at a discount based on the price at the time of grant or purchase date, whichever is lower. The Black-Scholes model requires the use of estimates for the expected term, the expected volatility of the underlying common stock over the expected term, the risk-free interest rate and the expected dividend payment. The fair value of the discount is the difference between the fair value of the underlying stock price at grant date and the discounted purchase price at grant date. The fair value of the look back feature is estimated to be a call option at the discounted rate combined with a put option on one minus the discounted rate where the discounted rate is equal to the discount being offered to participants under the 2016 ESPP. The fair value of the options to purchase common stock under the 2016 ESPP is the combination of the fair value of the discount and the fair value of the look back feature. We base the risk-free rate for the expected term on the U.S. Treasury Rate as of the grant date. The expected term is equal to the required holding period of two years. The volatility for our common stock was estimated based on the standard deviation of monthly variances in stock price using a rolling three year history of the Company's stock price. Because the expected term includes a period for which a participant earns (the two year holding period less the offering period) and does not earn dividends (the offering period) our fair value is equal to the sum of the Black-Scholes model amount, run for the non-dividend yielding period, plus the Black Scholes model amount, run for the dividend yielding period (for which the total period is equal to the expected term). We use the discrete dividend yield method due to our consistent and routine history of paying dividends. The following assumptions were used for each respective period for employee stock-based compensation related to the 2016 ESPP: For the Year Ended December 31, 2016 2015 Expected term (in years) 2.00 — Volatility 7.89% - 8.03% — Risk-free interest rate 0.34% - 0.80% — Dividend payment $0.125 - 0.250 $ — For the year ended December 31, 2016, 3,961 shares of common stock were purchased by employees under the plan. The following table summarizes the activities under the ESPP from January 1, 2016 through December 31, 2016 : Activity Total ESPP equity securities available at January 1, 2016 — Plus: Registration of 2016 ESPP 250,000 Less: 2016 ESPP common stock purchased by eligible employees, net (3,961 ) Total 2016 ESPP securities available at December 31, 2016 246,039 Amounts withheld from participants will be classified as a liability on the balance sheet until funds are used to purchase shares. This liability amount is immaterial to the overall financial statements. Board of Directors Compensation On August 1, 2007, for periods of service beginning on July 1, 2007, and subsequently updated on July 23, 2013, our Board of Directors approved that, in lieu of RSUs, each non-executive director will be granted in arrears on the first business day following the quarter of service, restricted stock under the 2012 Equity Plan for their service on the Board of Directors and committees thereof. The restricted stock will be granted quarterly based upon the closing price per share of our common stock at the end of each quarter, such that each non-executive director will receive $ 60,000 per year of restricted stock ($ 70,000 for the Chair of the Audit Committee). The restricted stock will vest on the earlier of a change in control of the Company (as defined in the 2012 Equity Plan for grants on or after May 16, 2012) or one year from the date of grant, provided, in each case, that the non-executive director maintains continuous service on the Board of Directors. Future cash dividends related to the restricted stock will be set aside and paid in cash to each non-executive director on the date the restricted stock vests. In addition to the quarterly restricted stock grants, the non-executive directors will be entitled to cash compensation of $45,000 per year ( $55,000 for the Chair of the Audit Committee), also payable quarterly. These sums are payable, at the election of the non-executive director, in the form of cash, shares of common stock or any combination thereof. No directors have elected common stock in lieu of cash payments for their services during the years ended December 31, 2016, 2015 and 2014. The non-executive directors are required to hold shares of common stock and/or restricted stock equal to three times their annual cash compensation ( $135,000 for each non-executive director and $165,000 for the Chair of the Audit Committee) as measured on June 30 th of each year. Should the value of the non-executive director’s holdings fall below the established minimum, the non-executive director will be deemed in compliance with the requirement provided that the non-executive director retained shares equal to the total number of restricted stock granted during the preceding three years . All non-executive directors will have a three year grace period to reach this ownership threshold. The following table details information on the restricted stock awarded to our non-executive directors during the three years ended December 31, 2016 : Service for The Three Months Ended Grant Date Price Per (1) Restricted Stock Awarded December 31, 2013 January 1, 2014 $ 14.28 6,475 March 31, 2014 April 1, 2014 18.17 5,093 June 30, 2014 July 1, 2014 15.40 6,006 September 30, 2014 October 1, 2014 13.01 7,110 December 31, 2014 January 1, 2015 17.36 5,328 March 31, 2015 April 1, 2015 19.17 4,823 June 30, 2015 July 1, 2015 16.84 5,494 September 30, 2015 October 1, 2015 16.46 6,242 December 31, 2015 (2) January 1, 2016 18.32 5,869 March 31, 2016 (2) April 1, 2016 17.51 6,141 June 30, 2016 (2) July 1, 2016 19.17 5,605 September 30, 2016 (2) October 1, 2016 17.82 6,034 Total 70,220 (1) The quarterly restricted stock awarded is based on the price per share of our common stock on the last trading day prior to the quarterly award date. (2) The Board of Directors voted to grant a full award for services provided during the fourth quarter of 2016 and fully vest all unvested restricted stock for the Company's former Chairman of the Audit Committee who died on November 14, 2016. The shares of restricted stock will vest one year from the date of grant and the related cash dividends on the vested restricted stock will be paid to our non-executive directors at vesting.</t>
  </si>
  <si>
    <t>Income Taxes</t>
  </si>
  <si>
    <t>Income Tax Disclosure [Abstract]</t>
  </si>
  <si>
    <t>INCOME TAXES</t>
  </si>
  <si>
    <t>INCOME TAXES The significant components of our income tax (benefit) expense attributable to current operations for the periods stated were as follows: For the Year Ended December 31, (Dollars in thousands) 2016 2015 2014 Income before income tax expense (benefit) $ 22,971 $ 26,298 $ 27,327 Current: Federal tax $ 669 $ 432 $ 753 State tax 1,294 622 1,087 Foreign tax 103 16 2 Total current 2,066 1,070 1,842 Deferred: Federal tax 6,811 (55,716 ) 6,046 State tax 41 1,020 (1,249 ) Foreign tax 74 (322 ) (57 ) Total deferred 6,926 (55,018 ) 4,740 Total income tax expense (benefit) $ 8,992 $ (53,948 ) $ 6,582 Foreign income before income tax expense is immaterial to consolidated income before income tax expense. The following table summarizes the principal elements of the difference between the United States Federal statutory rate of 35% and our effective tax rate: Effective tax rate reconciliation 2016 2015 2014 (Dollars in thousands) Income before income tax expense $ 22,971 $ 26,298 $ 27,327 Federal income tax expense at the Federal statutory rate $ 8,040 35.0 % $ 9,204 35.0 % $ 9,564 35.0 % State income taxes, net of Federal benefit 867 3.8 % 1,021 3.9 % 1,188 4.3 % Change in valuation allowance — — % (64,159 ) (244.0 )% (5,087 ) (18.6 )% Other, including permanent differences 85 0.4 % (14 ) (0.1 )% 917 3.4 % Income tax expense (benefit) $ 8,992 39.1 % $ (53,948 ) (205.1 )% $ 6,582 24.1 % Income tax expense increased by $62.9 million for the year ended December 31, 2016 compared to the same period in 2015 due primarily to a $64.2 million one-time favorable adjustment to the deferred income tax asset ("DTA") valuation allowance in 2015. This was partially offset by $1.2 million in lower income tax expense related to a decrease of $3.3 million in income before income tax expense and $0.1 million in other changes. The decrease of $60.5 million in income tax expenses for the year ended December 31, 2015 compared to the same period in 2014 was due primarily to a $59.1 million greater reduction in the deferred income tax asset valuation allowance in 2015 than in 2014 and $1.4 million in other changes. During the year ended December 31, 2016, the US Court of Appeals for the Second Circuit affirmed a Tax Court Decision, unrelated to Spok, regarding the allocation of cancellation of debt income to tax attributes for a company that filed a Federal consolidated income tax return. This impacted the ultimate realization of certain of our net operating loss ("NOL") carryovers. Therefore, during the year ended December 31, 2016, we wrote off our valuation allowance of $50.0 million against the related Federal and State NOL DTAs. This had no impact on the 2016 income tax provision or net income. The net deferred income tax assets at December 31, 2016 and 2015 were as follows: December 31, (Dollars in thousands) 2016 2015 Long-term: Net deferred income tax asset $ 73,068 $ 130,025 Valuation allowance — (50,031 ) Total deferred income tax assets $ 73,068 $ 79,994 The components of deferred income tax assets at December 31, 2016 and 2015 were as follows: December 31, (Dollars in thousands) 2016 2015 Net operating losses and tax credits $ 48,146 $ 111,538 Property and equipment 12,995 12,628 Accruals and accrued loss contingencies 6,723 5,410 Intangible Assets 5,886 760 Gross deferred income tax assets 73,750 130,336 Deferred income tax liabilities: Prepaid expenses (360 ) (311 ) Other (322 ) — Gross deferred income tax liabilities (682 ) (311 ) Net deferred income tax assets $ 73,068 $ 130,025 Valuation allowance — (50,031 ) Total deferred income tax assets $ 73,068 $ 79,994 Net Operating Losses As of December 31, 2016, we had approximately $125.7 million of NOLs available to offset future taxable income. The Federal NOLs begin expiring in 2025 and will fully expire in 2029. We have foreign NOLs available for future years of approximately $1.7 million which do not expire, foreign tax credits of $0.4 million and AMT minimum tax credit carryforwards of $2.2 million . Valuation Allowance We assess the recoverability of our deferred income tax assets, which represent the tax benefits of future tax deductions, NOLs and tax credits, by considering the adequacy of future taxable income from all sources. This assessment is required to determine whether based on all available evidence, it is “more likely than not” (which means a probability of greater than 50%) that all or some portion of the DTAs will be realized in future periods. The DTA valuation allowance balances at December 31, 2016 and 2015 were $0.0 and $50.0 million , respectively. The valuation allowance reduces the DTAs to their estimated recoverable amounts. As previously mentioned, as of December 31, 2016, our DTAs consist primarily of NOLs that can be used to offset future taxable income. The assessment of recoverability is required to determine whether based on all available evidence, it is more likely than not that all or some portion of the deferred income tax assets will be realized in future periods. The US Court of Appeals for the Second Circuit affirmed a Tax Court Decision, unrelated to Spok, regarding the allocation of cancellation of debt income to tax attributes for a company that file a Federal consolidated income tax return. This impacted the ultimate realization of certain of our NOL carryovers. As such, during the year ended December 31, 2016, we reduced both our DTAs and the valuation allowance by $50.0 million , which left no remaining valuation allowance as of December 31, 2016, reflecting our assessment that this portion of DTAs would not be realized. This had no impact on our income tax provision or net income for the year ending December 31, 2016. Consistent with prior years we completed a multi-year forecast of our operations that included taxable income for the period 2017-2021 (long range plan or “LRP”). This LRP of our operations was reviewed and approved by the Board of Directors on December 20, 2016. Based on the following factors determined in the fourth quarter 2016, we concluded that the Company would utilize all of our remaining DTAs. 1. Through 2016, the Company has generated seven consecutive years (2010-2016) of taxable income. This period includes the acquisition of the software related operations in March 2011. In addition the Company has forecasted future taxable income (including the use of tax planning strategies such as the capitalization of research and development costs and amortization over a ten year period). 2. With the acquisition of the software related operations in March 2011, we have successfully merged the wireless and software operations, hired new software skilled management and rebranded the combined entity under the Spok name starting in July 2014. This rebranding effort has been successful throughout 2016. 3. In 2016, management clearly evaluated the risks and benefits associated with the strategy to redesign and enhance our software solution suite into an integrated critical communication platform. These benefits and risks were included in the LRP reviewed and approved by the Board of Directors on December 20, 2016. 4. Significant management changes were made during 2015 and 2016 to accomplish our goals and LRP. These included hiring a new president, an executive vice president of sales and new product development staff. The long-term history of profitability, the demonstrated commitment to the growth of software revenue through investment in management and product development activities indicated that an analysis of both positive and negative evidence as required by ASC 740 was evaluated in the fourth quarter 2016. Based on the strength of the positive evidence the Company concluded no valuation allowance was required at December 31, 2016. The anticipated effective income tax rate is expected to continue to differ from the Federal statutory rate of 35% primarily due to the effect of state income taxes, the effect of changes to the deferred income tax asset valuation allowance, permanent differences between book and taxable income and certain discrete items. The earnings of non-US subsidiaries are deemed to be indefinitely reinvested in non-US operations. Income Tax Audits Our Federal income tax returns have been examined by the Internal Revenue Service ("IRS") through December 31, 2008. The audits of the Federal returns for the years ended 2005 through 2008 resulted in no changes. The IRS also audited Amcom’s 2009 Federal tax return (pre-acquisition) with no changes. The 2013 , 2014 and 2015 income tax returns of the Company have not been audited by the IRS and are within the statute of limitations (“SOL”). We operate in all states and the District of Columbia and are subject to various state income and franchise tax audits. The states’ SOL varies from three to four years from the later of the due date of the return or the date filed. We usually file our Federal and all state and local income tax returns on or before September 15 of the following year; therefore, the SOL for those states with a three year SOL is open for calendar years ending 2013 through 2016 , and for the four year SOL states, the SOL is open for years ending from 2012 through 2016 .</t>
  </si>
  <si>
    <t>Stock Based Compensation</t>
  </si>
  <si>
    <t>Disclosure of Compensation Related Costs, Share-based Payments [Abstract]</t>
  </si>
  <si>
    <t>STOCK BASED COMPENSATION</t>
  </si>
  <si>
    <t>STOCK BASED COMPENSATION Compensation expense associated with common stock, RSUs and restricted stock was recognized based on the fair value of the instruments, over the instruments’ vesting period. Stock based compensation expense decreased by $1.0 million for the year ended December 31, 2016 from the same period in 2015 primarily due to a one-time reversal of $2.0 million in stock compensation expense related to the 2015 and 2016 awards issued under the 2015 LTIP partially offset by the issuance and amortization of the 2016 grants under the 2015 LTIP. As of December 31, 2016 we do not currently believe it is probable that 50% of the awards issued in 2015 and 2016 will vest based on the related performance criteria and our assessment of the anticipated future performance applied to the performance criteria. The remaining 50% of awards expected to vest will continue to be expensed accordingly over the remaining applicable service periods. Stock based compensation expense decreased by $2.0 million for the year ended December 31, 2015 from the same period in 2014 primarily due to a lower number of shares issued for the 2015 grant under the 2015 LTIP plan as compared to the 2011 LTIP plan, which resulted in lower stock based compensation expense. Stock based compensation expense for the year ended December 31, 2015 also included a one-time charge of $0.3 million related to the departure of an executive. The following table reflects the statement of income line items for stock based compensation expense for the periods stated: Operating Expense Category For the Year Ended December 31, (Dollars in thousands) 2016 2015 2014 Cost of revenue (LTIP) $ 56 $ 134 $ 351 Research and development (LTIP) 52 86 90 Service, rental and maintenance (LTIP) 13 29 18 Selling and marketing (LTIP) 67 111 544 General and administrative (LTIP) 225 1,138 2,498 General and administrative (ESPP) 23 — — General and administrative (Board of Directors Restricted Stock) 418 370 337 Total stock based compensation $ 854 $ 1,868 $ 3,838</t>
  </si>
  <si>
    <t>Commitments and Contingencies</t>
  </si>
  <si>
    <t>Commitments and Contingencies Disclosure [Abstract]</t>
  </si>
  <si>
    <t>COMMITMENTS AND CONTINGENCIES Contractual Obligations We incurred significant commitments and contractual obligations as of December 31, 2016 as outlined below. We have entered into two exclusive agreements with vendors to purchase a minimum number of paging devices with one commitment beginning in 2015, one commitment beginning in 2016 and both commitments ending in 2018. The total purchase commitment of these agreements is $10.2 million of which $4.0 million remained as of December 31, 2016. The minimum purchase requirement must be met prior to the end of each agreement, however there is no requirement that we purchase a minimum amount during interim periods. Other Commitments We have various LOCs outstanding with multiple state agencies which are considered to be immaterial to the consolidated financial statements. The LOCs typically have one to three-year contract requirements and contain automatic renewal terms. Legal Contingencies We are involved, from time to time, in lawsuits arising in the normal course of business. We believe these pending lawsuits will not have a material adverse impact on our financial position or statement of income. On January 23, 2017, 911 Notify, Inc. filed a lawsuit against us in the United States District Court for the Eastern District of Texas alleging infringement of U.S. Patent Nos. 6,151,385; 6,775,356; and 8,965,447 pertaining to our software solution for notification of 911 emergency calls. We have settled this lawsuit for an immaterial amount. Operating Leases We have operating leases for office and transmitter locations. Substantially all of these leases have lease terms ranging from one month to five years . We continue to review our office and transmitter locations, and intend to replace, reduce or consolidate leases, where possible. Future minimum lease payments under non-cancelable operating leases at December 31, 2016 were as follows: For the Year Ended December 31, (Dollars in thousands) 2017 $ 6,672 2018 4,421 2019 2,282 2020 1,421 2021 1,257 Thereafter 1,097 Total $ 17,150 These leases typically include renewal options and escalation clauses. Where material, we recognize rent expense on a straight-line basis over the lease period. The difference between rent paid and rent expense is recorded as accrued other and other long-term liabilities on the consolidated balance sheets. Total rent expense under operating leases for the years ended December 31, 2016 , 2015 and 2014 , was approximately $17.9 million , $18.5 million and $19.3 million , respectively. Indemnification We and certain of our subsidiaries, as permitted under Delaware law, have entered into indemnification agreements with several persons, including each of our present directors and certain members of management, for defined events or occurrences while the director or member of management is, or was serving, at our request in such capacity. The maximum potential amount of future payments we could be required to make under these indemnification agreements is unlimited; however, we have a director and officer insurance policy that limits our exposure and enables us to recover a portion of any future amounts paid under the terms of the policy. As a result of our insurance policy coverage, we believe the estimated fair value of these indemnification agreements is immaterial. Therefore, we have not recorded a liability for these agreements as of December 31, 2016 and 2015 , respectively. Our services and product sales agreements typically include certain provisions that indemnify customers from claims of intellectual property infringement made by third parties arising from the use of our products. The maximum potential amount of future payments we could be required to make under these indemnification agreements is unlimited; however, we have an insurance policy that limits our exposure and enables us to recover a portion of any future amounts paid under the terms of the policy. As a result of our insurance policy coverage, we believe the estimated fair value of these indemnification agreements is immaterial. To date, we have not incurred and have not accrued for any costs related to such indemnification provisions.</t>
  </si>
  <si>
    <t>Employee Benefit Plans</t>
  </si>
  <si>
    <t>Compensation and Retirement Disclosure [Abstract]</t>
  </si>
  <si>
    <t>EMPLOYEE BENEFIT PLANS</t>
  </si>
  <si>
    <t>EMPLOYEE BENEFIT PLANS Spok Holdings, Inc. Savings and Retirement Plan The Spok Holdings, Inc. Savings and Retirement Plan (the “Retirement Plan”), is open to all Company employees working a minimum of twenty hours per week with at least 30 days of service. The Retirement Plan qualifies under Section 401(k) of the IRC. Under the Retirement Plan, participating employees may elect to voluntarily contribute a percentage of their qualifying compensation on a pretax or after-tax basis up to the annual maximum amounts established by the Internal Revenue Code. The Company matches 50% of the employee’s contribution, up to 5% of each participant’s gross salary per pay period, or 50% of the employee’s annualized contribution up to $2,500 , whichever is greater. There is a per-pay-period match on the 5% component and an end-of-year true up on the $2,500 component. Contributions made by the Company become fully vested three years from the date of the participant’s employment ( 33% in year one, 66% in year two and 100% in year three). For purposes of vesting, a year consists of 1,000 hours or more. Other than the Company match as discussed above, profit sharing contributions are discretionary. Matching contributions under the Retirement Plan were approximately $1.1 million for each of the years ended December 31, 2016 , 2015 and 2014 . Spok Holdings, Inc. Severance Pay Plan The Spok Holdings, Inc. Severance Pay Plan for salaried employees, hourly employees and commissioned direct-sales employees (the “Severance Plan”) provides severance payments on a discretionary basis to certain employees who are terminated involuntarily under certain specified circumstances as defined in the Severance Plan. The amount of the benefit to be provided is based on the employee’s compensation and years of service with the Company as defined. Eligible terminated employees will receive two weeks of compensation for each completed year of service, up to a maximum of twenty-six weeks of compensation with a minimum compensation of two weeks . We maintain a substantially similar type of severance pay plan for executive employees at and above the level of vice-president. At December 31, 2016 and 2015, the accrued severance liability included $1.5 million and $1.4 million , respectively, associated with these plans, reflecting our expected headcount reductions. For additional information refer to Note 5 , "Severance".</t>
  </si>
  <si>
    <t>Related Parties</t>
  </si>
  <si>
    <t>Related Party Transactions [Abstract]</t>
  </si>
  <si>
    <t>RELATED PARTIES</t>
  </si>
  <si>
    <t>RELATED PARTIES A member of our Board of Directors also serves as a director for an entity that leases transmission tower sites to the Company. For the years ended December 31, 2016 , 2015 and 2014 , we incurred $3.9 million , $4.1 million and $4.2 million , respectively, in site rent expenses from the entity on which the individual serves as a director. These amounts are included in service, rental and maintenance expenses.</t>
  </si>
  <si>
    <t>Segments and Geographic Information</t>
  </si>
  <si>
    <t>Segment Reporting [Abstract]</t>
  </si>
  <si>
    <t>SEGMENTS AND GEOGRAPHIC INFORMATION</t>
  </si>
  <si>
    <t>SEGMENTS AND GEOGRAPHIC INFORMATION Effective January 1, 2014, the Company was structured as a single operating (and reportable) segment, a critical communication business. The Chief Executive Officer (who is also the chief operating decision maker as defined by ASC 280) views the business as one operation and assesses performance and allocates resources on the basis of consolidated operations. The U.S. was the only country that accounted for more than 10% of the Company's total revenue for the years ended December 31, 2016 , 2015 and 2014 . Revenue by geographic region consisted of the following for the periods stated: December 31, (Dollars in thousands) 2016 2015 2014 Revenue United States $ 173,852 $ 185,741 $ 194,886 International 5,709 3,887 5,387 Total revenue $ 179,561 $ 189,628 $ 200,273 An immaterial amount of long-lived assets were held outside of the United States for the years ended December 31, 2016, 2015 and 2014.</t>
  </si>
  <si>
    <t>Selected Quarterly Financial Information (Unaudited)</t>
  </si>
  <si>
    <t>Quarterly Financial Information Disclosure [Abstract]</t>
  </si>
  <si>
    <t>SELECTED QUARTERLY FINANCIAL INFORMATION (UNAUDITED)</t>
  </si>
  <si>
    <t>SELECTED QUARTERLY FINANCIAL INFORMATION (UNAUDITED) Quarterly financial information for the years ended December 31, 2016 and 2015 is summarized below: For the Year Ended December 31, 2016 First Second Third Fourth (Dollars in thousands except per share amounts) Revenues (2) $ 45,388 $ 44,635 $ 45,355 $ 44,184 Operating income (2) 5,800 5,620 6,029 4,703 Net income (2)(4) 3,444 3,451 4,058 3,026 Basic and diluted net income per common share (1) 0.17 0.17 0.20 0.15 For the Year Ended December 31, 2015 First Second Third Fourth (4) (Dollars in thousands except per share amounts) Revenues (2) $ 48,138 $ 47,969 $ 46,181 $ 47,339 Operating income (2) 6,273 5,621 6,657 6,550 Net income (2)(3) 3,917 3,376 4,220 68,732 Basic and diluted net income per common share (1) 0.18 0.16 0.20 3.28 (1) Basic and diluted net income per common share is computed independently for each period presented. As a result, the sum of the quarterly basic and diluted net income per common share for the years ended December 31, 2016 and 2015 may not equal the total computed for the year. (2) Slight variations in totals are due to rounding. (3) Fourth quarter 2015 net income includes $64.2 million from the release of the deferred income tax asset valuation allowance (refer to Note 8 , "Income Taxes"). (4) Fourth quarter 2015 net income reflects a revision to net income by $4.0 million to adjust deferred income taxes as further described in Note 1, "Organization and Significant Accounting Policies".</t>
  </si>
  <si>
    <t>VALUATION AND QUALIFYING ACCOUNTS</t>
  </si>
  <si>
    <t>Valuation and Qualifying Accounts [Abstract]</t>
  </si>
  <si>
    <t>SCHEDULE II SPOK HOLDINGS, INC. VALUATION AND QUALIFYING ACCOUNTS Allowance for Doubtful Accounts, Balance at the Charged to Write-offs Balance at the (Dollars in thousands) Year ended December 31, 2016 $ 1,286 $ 761 $ (991 ) $ 1,056 Year ended December 31, 2015 $ 1,300 $ 1,290 $ (1,304 ) $ 1,286 Year ended December 31, 2014 $ 2,221 $ 1,128 $ (2,049 ) $ 1,300 Inventory Excess and Obsolete Reserves Balance at the Charged to Write-offs Balance at the (Dollars in thousands) Year ended December 31, 2016 $ 214 $ — $ (214 ) $ — Year ended December 31, 2015 $ 175 $ 1,066 $ (1,027 ) $ 214 Year ended December 31, 2014 $ 75 $ 100 $ — $ 175 Deferred Income Tax Asset Valuation Balance at the Additions Deductions Balance at the (Dollars in thousands) Year ended December 31, 2016 $ 50,031 $ — $ (50,031 ) $ — Year ended December 31, 2015 $ 114,190 $ — $ (64,159 ) $ 50,031 Year ended December 31, 2014 $ 119,277 $ — $ (5,087 ) $ 114,190</t>
  </si>
  <si>
    <t>Organization and Significant Accounting Policies (Policies)</t>
  </si>
  <si>
    <t>Business</t>
  </si>
  <si>
    <t>We offer a focused suite of unified critical communication solutions that include call center operations, clinical alerting and notifications, one-way and advanced two-way wireless messaging services, mobile communications and public safety solutions. We provide one-way and advanced two-way wireless messaging services including information services throughout the United States. These services are offered on a local, regional and nationwide basis employing digital networks. One-way messaging consists of numeric and alphanumeric messaging services. Numeric messaging services enable subscribers to receive messages that are composed entirely of numbers, such as a phone number, while alphanumeric messages may include numbers and letters, which enable subscribers to receive text messages. Two-way messaging services enable subscribers to send and receive messages to and from other wireless messaging devices, including pagers, personal digital assistants and personal computers. We also offer voice mail, personalized greeting, message storage and retrieval, and equipment loss and/or maintenance protection to both one-way and two-way messaging subscribers. These services are commonly referred to as wireless messaging and information services. We also develop, sell and support enterprise-wide systems for hospitals and other organizations needing to automate, centralize and standardize mission critical communications. These solutions are used for contact centers, clinical alerting and notification, mobile communications and messaging and for public safety notifications. These areas of market focus compliment the market focus of our wireless services outlined above.</t>
  </si>
  <si>
    <t>Organization and Principles of Consolidation</t>
  </si>
  <si>
    <t>The accompanying consolidated financial statements include our accounts and the accounts of our wholly-owned direct and indirect subsidiaries. All significant intercompany accounts and transactions have been eliminated in consolidation.</t>
  </si>
  <si>
    <t>Preparation of Financial Statements</t>
  </si>
  <si>
    <t xml:space="preserve"> Our consolidated financial statements have been prepared in accordance with accounting principles generally accepted in the United States (“GAAP”) and the rules and regulations of the United States Securities and Exchange Commission (the “SEC”). In management's opinion, the consolidated financial statements include all adjustments and accruals that are necessary for a fair presentation of the results of all periods reported herein and all such adjustments are of a normal, recurring nature (except for the reduction of deferred income tax assets and related valuation allowance described in further detail below under the heading "Prior Period Financial Statement Correction of an Immaterial Misstatement"). Amounts shown on the consolidated statements of income within the operating expense categories of cost of revenue; research and development; service, rental and maintenance; selling and marketing; and general and administrative are recorded exclusive of severance, depreciation, amortization and accretion. These items are shown separately on the consolidated statements of income within operating expenses. Foreign currency translation adjustments were immaterial and are not presented separately in our consolidated statements of stockholders’ equity and balance sheets, and consequently no statements of comprehensive income are presented. Certain prior period amounts in the consolidated financial statements have been reclassified to conform to the current period's presentation. </t>
  </si>
  <si>
    <t>Use of Estimates</t>
  </si>
  <si>
    <t>Use of Estimates The preparation of these consolidated financial statements requires management to make estimates and judgments that affect the reported amounts of assets, liabilities, revenues, expenses and related disclosures. On an on-going basis, we evaluate estimates and assumptions, including but not limited to those related to the impairment of long-lived assets, intangible assets subject to amortization and goodwill, accounts receivable allowances, revenue recognition, depreciation expense, asset retirement obligations, severance and income taxes. We base our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evenue Recognition</t>
  </si>
  <si>
    <t>Revenue Recognition We recognize revenue when four basic criteria have been met: • there is persuasive evidence that an arrangement exists; • delivery has occurred or services rendered; • the fee is fixed or determinable; and • collectability is reasonably assured. Amounts billed to customers, but not meeting the above revenue recognition criteria are deferred until all four criteria have been met. Signed agreements are used as evidence of an arrangement. If a contract signed by the customer does not exist, we use a purchase order as evidence of an arrangement. If both a signed contract and a purchase order exist, we consider the signed contract to be the final persuasive evidence of an arrangement. At the time a contract is executed, we evaluate the contract to assess whether the fee is fixed or determinable. If the fee is assessed as not being fixed or determinable, revenue recognition is delayed until this assessment can be made. Additionally, we review customer creditworthiness and our historical ability to collect payments when due. Our wireless revenue consists primarily of service, rental and maintenance fees charged to customers on a monthly, quarterly or annual basis. Revenue also includes the sale of messaging devices directly to customers and other companies that resell our services. With respect to revenue recognition for multiple deliverables, we evaluated these revenue arrangements and determined that two separate units of accounting exist, paging service revenue and product sales. We recognize paging service revenue over the period the service is performed; revenue from product sales is recognized at the time of shipment or installation. We have a variety of billing arrangements with our customers resulting in deferred revenue from advance billings and accounts receivables for billing in-arrears arrangements. Our software revenue consists primarily of the sale of software (license fees), professional services (primarily installation and training), equipment (to be used in conjunction with the software) and maintenance support (post-contract support). The software is licensed to end users under an industry standard software license agreement. Our software products are considered to be “off-the-shelf software” as the software is marketed as a stock item that customers can use without customization. Software revenue consists of two primary components: (1) operations revenue consisting of software license revenue, professional services revenue and equipment revenue, and (2) maintenance revenue. We generally sell software licenses, professional services, equipment and maintenance in multiple-element arrangements. At inception of the arrangement, we allocate the arrangement consideration to the software deliverables (software licenses, professional services and maintenance) as a group and to the non-software deliverables (equipment and maintenance on equipment, when applicable) using the relative selling price method. When performing this allocation, the estimated selling price for each deliverable is based on vendor specific objective evidence of fair value (“VSOE”), third party evidence of fair value (“TPE”), or if VSOE and TPE are not available, the best estimated selling price (“BESP”) for selling the element on a stand-alone basis. We have determined that TPE is not a practical alternative due to differences in our service offerings compared to other parties and the availability of relevant third-party pricing information. The amount of revenue allocated to delivered items is limited by contingent revenue, if any. Our standard post contract support (maintenance) is allocated using VSOE as an input in the relative selling price allocation. For software licenses, professional services, equipment and premium maintenance we have determined that neither VSOE nor TPE is available and as such, we have used BESP as an input in order to allocate our arrangement fees. We determine BESP by considering our overall pricing objectives and market conditions. Significant pricing practices take into consideration our discounting practices, the size and volume of our transactions, the customer demographic, the geographic area where our services are sold, our price lists, our go-to-market strategy, historical standalone sales and contract prices. The determination of BESP is made through consultation with and approval by management, taking into consideration the go-to-market strategy. As our go-to-market strategies evolve, we may modify our pricing practices in the future, which could result in changes in relative selling prices, including both VSOE and BESP. In multiple-element arrangements, the arrangement consideration allocated to our non-software deliverables (equipment) is generally recognized upon shipment or delivery to the customer depending on delivery method of Free on Board ("FOB") shipping or FOB destination, respectively. For our software deliverables, which include software licenses, professional services, and post-contract support (maintenance), we further allocate arrangement consideration using the residual method. As noted above, we have not established VSOE for our software licenses, professional services and premium maintenance. However, we have established, and continue to maintain, VSOE for our standard post-contract support (maintenance). We recognize contract revenue ratably over the longer of the estimated services delivery period or the maintenance term. If delivery of the software and services is completed before the end of the maintenance period, then the remaining revenue associated with these elements is recognized in full at this time. Any unrecognized revenue related to maintenance continues to be recognized ratably over the remaining term of the maintenance period. If the period of delivery to the customer is not known, license and professional services revenue will be recognized when software and professional services are fully delivered to the customer and the maintenance revenue will be recognized ratably over the remaining contractual term of the agreement. The defined services period for most of our projects is shorter than the maintenance term. The Company recognizes deferred revenue when it receives payments in advance of the delivery of products or the performance of services. Our deferred balance represents the contractual obligation for maintenance, software license, professional services and wireless services for which we have received payment in advance of meeting the revenue recognition criteria. We will recognize revenue when the goods or services meet our revenue recognition criteria.</t>
  </si>
  <si>
    <t>Impairment of Long-Lived Assets, Intangible Assets Subject to Amortization and Goodwill</t>
  </si>
  <si>
    <t>Impairment of Long-Lived Assets, Intangible Assets Subject to Amortization and Goodwill We are required to evaluate the carrying value of our long-lived assets, amortizable intangible assets and goodwill. Amortizable intangible assets include customer related intangibles, technology based intangibles, contract based intangibles and marketing intangibles that primarily resulted from our previous acquisitions. Such intangibles are amortized over periods up to ten years. Quarterly, we assess whether circumstances exist which suggest that the carrying value of long-lived and amortizable intangible assets may not be recoverable. When applicable, we assess the recoverability of the carrying value of our long-lived assets and certain amortizable intangible assets based on estimated undiscounted cash flows to be generated from such assets. In assessing the recoverability of these assets, we forecast estimated enterprise-level cash flows based on various operating assumptions such as revenue forecasted by product line and in-process research and development cost. If the forecast of undiscounted cash flows does not exceed the carrying value of the long-lived and amortizable intangible assets, we would record an impairment charge to the extent the carrying value exceeded the fair value of such assets. Goodwill resulting from our acquisitions is not amortized but is evaluated for impairment at least annually, or when events or circumstances suggest a potential impairment has occurred. We generally perform this annual impairment test in the fourth quarter of the reporting period. We evaluate goodwill for impairment between annual tests if indicators of impairment exist. The first step of the impairment test involves comparing the fair value of the reporting unit with its carrying value. If the reporting unit’s fair value is less than the carrying amount of the reporting unit, we compare the implied fair value of the affected reporting unit’s goodwill with the carrying value of that goodwill. The amount by which the implied fair value is less than the carrying value of the goodwill, if any, is recognized as an impairment loss. For purposes of the goodwill impairment evaluation, the Company as a whole is considered the reporting unit. The fair value of the reporting unit is estimated under a market based approach using the fair value of the Company's common stock. A confirmatory discounted cash flow analysis is also used to assess whether impairment exists. This calculation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t>
  </si>
  <si>
    <t>Accounts Receivable Allowances</t>
  </si>
  <si>
    <t>Accounts Receivable Allowances Our two most significant allowance accounts are: an allowance for doubtful accounts and an allowance for service credits. Provisions for these allowances are recorded on a monthly basis and are included as a component of general and administrative expenses and a reduction of revenue, respectively. Accounts receivable was recorded net of $1.1 million and $1.3 million allowance for the periods ended December 31, 2016 and 2015 , respectively. Estimates are used in determining the allowance for doubtful accounts and are based on historical collection experience and current and forecasted trends. In determining these percentages, we review historical write-offs, including comparisons of write-offs to provisions for doubtful accounts and as a percentage of revenues. We compare the ratio of the allowance to gross receivables to historical levels, and monitor amounts collected and related statistics. We write off receivables when they are deemed uncollectible. While write-offs of customer accounts have historically been within our expectations and the provisions established, we cannot guarantee that the future write-off experience will be consistent with historical experience, which could result in material differences in the allowance for doubtful accounts and related provisions. The allowance for service credits and maintenance related provisions is based on historical credit percentages, current credit and aging trends, historical actual payment trends and actual credit experience. We analyze our past credit experience over several time frames. Using this analysis along with current operational data including existing experience of credits issued and the time frames in which credits are issued, we establish an appropriate allowance for service credits. This allowance also reduces accounts receivable for lost and non-returned pagers to the expected realizable amounts and for free wireless services. In addition, this allowance reduces software maintenance revenue. While credits issued have been within our expectations and the provisions established, we cannot guarantee that future credit experience will be consistent with historical experience, which could result in material differences in the allowance for service credits and maintenance related provisions.</t>
  </si>
  <si>
    <t>Inventory</t>
  </si>
  <si>
    <t>Inventory Inventories are stated at the lower of cost or net realizable value. Cost is computed using a weighted average cost approach which blends the prices at which goods are purchased from vendors. We evaluate our ending inventories for shrinkage and estimated obsolescence. Any shrinkage identified is written off to cost of goods sold in the period in which the shrinkage is identified. Further, we assess the impact of changing technology on our inventories and we write off inventories that are considered obsolete in the period in which the analysis takes place. Inventory consists primarily of finished goods. We do not account for inventory as work-in-process or raw materials as any such inventory would be immaterial to the consolidated financial statements.</t>
  </si>
  <si>
    <t>Property and Equipment</t>
  </si>
  <si>
    <t xml:space="preserve">Property and Equipment Property and equipment are reported at cost and are depreciated using the straight-line method based on estimated useful lives which range from one to five years. Transmitter assets are grouped into tranches based on our transmitter decommissioning forecast and are depreciated using the group life method on a straight-line basis. Depreciation expense is determined by the expected useful life of each tranche of the underlying transmitter assets. The expected useful life is based on our forecasted usage of those assets and their retirement over time and aligns the useful lives of these transmitter assets with their planned removal from service. Disposals are charged against accumulated depreciation with no gain or loss recognized. This rational and systematic method matches the underlying usage of these assets to the underlying revenue that is generated from these assets. Depreciation expense for these assets is subject to change based upon revisions in the timing of transmitter deconstruction resulting from our long-range planning and network rationalization process. </t>
  </si>
  <si>
    <t>Asset Retirement Obligations We recognize liabilities and corresponding assets for future obligations associated with the retirement of assets. We have paging equipment assets, principally transmitters, which are located on leased locations. The underlying leases generally require the removal of equipment at the end of the lease term; therefore, a future obligation exists. Asset retirement costs are reflected in paging equipment assets with depreciation expense recognized over the estimated lives, which range between one and five years. The asset retirement costs and the corresponding liabilities that have been recorded to date generally relate to either current plans to consolidate networks or to the removal of assets at a future terminal date. When an asset retirement obligation arises, the liabilities and corresponding assets are recorded at their present value using a discounted cash flow approach and the liabilities are accreted using the interest method. The recognition of an asset retirement obligation requires that management make numerous assumptions regarding such factors as the cost and timing of deconstruction; the credit-adjusted risk-free rate to be used; inflation rates; and future advances in technology. The fair value estimate of contractor fees to remove each asset is assumed to escalate by 4% each year through the terminal date. The total estimated liability is based on the estimated future value of those costs and the timing of deconstruction. We believe these estimates are reasonable at the present time, but we can give no assurance that changes in technology, our financial condition, the economy or other factors would not result in higher or lower asset retirement obligations. Any variations from our estimates would generally result in a change in the assets and liabilities in equal amounts, and operating results would differ in the future by any difference in depreciation expense and accretion expense (see Note 3 , "Consolidated Financial Statement Components", and Note 6 , "Asset Retirement Obligations", for additional details).</t>
  </si>
  <si>
    <t>Severance We continually evaluate our staffing levels to meet our business objectives for our operations and our strategy to reduce cost associated with the declining wireless revenue and subscriber base. Severance costs are reviewed periodically to determine whether a severance charge is required due to the Company's accounting for post-employment benefits. We are required to accrue post-employment benefits if certain specified criteria are met. Post-employment benefits include salary continuation, severance benefits and continuation of health insurance benefits. From time to time, we will announce reorganization plans that may include eliminating positions. Each plan is reviewed to determine whether a restructuring charge is required to be recorded related to costs associated with exit or disposal activities. We are required to record an estimate of the fair value of any termination costs based on certain facts, circumstances and assumptions, including specific provisions included in the underlying reorganization plan. Subsequent to recording such accrued severance and restructuring liabilities, changes in market or other conditions may result in changes to assumptions upon which the original liabilities were recorded that could result in an adjustment to the liabilities and, depending on the circumstances, such adjustment could be material (see Note 5 , "Severance", and Note 11 , "Employee Benefits Plan", for additional details).</t>
  </si>
  <si>
    <t>Income Taxes We file a consolidated U.S. Federal income tax return and income tax returns in state, local and foreign jurisdictions as required. The provision for current income taxes is calculated and accrued on income and expenses expected to be included in current year U.S. and foreign income tax returns. The provision for current income taxes may also include interest, penalties and an estimated amount reflecting uncertain tax positions. Deferred income tax assets and liabilities are computed based on temporary differences between the financial statement values and the tax bases of assets and liabilities including net operating loss and tax credit carryforwards at the enacted tax rates expected to apply to taxable income when taxes are actually paid or recovered. Changes in deferred income tax assets and liabilities are included as a component of deferred income tax expense. Deferred income tax assets represent amounts available to reduce future income taxes payable. We provide a valuation allowance when we consider it “more likely than not” (greater than a 50% probability) that a deferred income tax asset will not be fully recovered. Adjustments to the valuation allowance are a component of the deferred income tax expense or benefit in the statements of income. Assets and liabilities are established for uncertain tax positions taken or positions expected to be taken in income tax returns when such positions fail to meet the “more likely than not” threshold based on the technical merits of the positions. We assess whether previously unrecognized tax benefits may be recognized when the tax position is (1) more likely than not of being sustained based on its technical merits, (2) effectively settled through examination, negotiation or litigation, or (3) settled through actual expiration of the relevant tax statutes (see Note 8 , "Income Taxes", for additional details).</t>
  </si>
  <si>
    <t>Research and Development</t>
  </si>
  <si>
    <t>Research and Development Development costs incurred in the research and development of new software products and enhancements to existing software products for external use are charged to operations and expensed as incurred. Until technological feasibility has been established, research and development costs are expensed as incurred. Material costs incurred after technological feasibility is established and before the product is ready for general release are capitalized and amortized on a straight-line basis over the estimated remaining economic life of the product or the ratio of current revenues to total projected product revenues, whichever is greater. To date, the time between technological feasibility and general release to the public has been extremely short and consequently expenses available for capitalization have been immaterial. Accordingly, all research and developments costs incurred to date have been expensed as incurred. In previous filings, research and development costs were included within the service, rental and maintenance operating category. Beginning with our 2016 Form 10-K we have disclosed research and development costs separately within our Consolidated Financial Statements and have adjusted comparative periods accordingly.</t>
  </si>
  <si>
    <t>Commissions Expense</t>
  </si>
  <si>
    <t>Commissions Expenses We pay a sales commission for each contract executed with a customer. We capitalize the commissions paid at contract execution and recognize the related expense as the revenue from the underlying contract is recognized.</t>
  </si>
  <si>
    <t>Shipping and Handling Costs</t>
  </si>
  <si>
    <t>Shipping and Handling Costs We incur shipping and handling costs to send and receive messaging devices and other equipment to/from our customers. Amounts billed to customers related to shipping and handling are classified as revenue and the Company's shipping and handling costs are classified as cost of sales. These costs are expensed as incurred.</t>
  </si>
  <si>
    <t>Advertising Expenses</t>
  </si>
  <si>
    <t>Advertising Expenses Advertising costs are charged to operations when incurred because they occur in the same period as the benefit is derived. Advertising costs are classified as selling and marketing expenses. We do not incur any direct response advertising costs.</t>
  </si>
  <si>
    <t>Stock Based Compensation We account for share-based payments to employees, including restricted stock units ("RSUs"), restricted common stock ("restricted stock") and the option to purchase common stock under the Employee Stock Purchase Plan ("ESPP") based on their fair value and the estimated number of shares we expect will vest based on the performance metrics associated with the award, if applicable. Fair value is measured based on the closing fair market value of the Company's common stock on the date of grant. Compensation expense is recognized on a straight line basis over the requisite service period. Forfeitures and withdrawals are accounted for on an as incurred basis. Changes in our estimates of the expected attainment of performance targets are reflected in the amount of compensation expense that we recognize for the related instruments' during the interim reporting period when the change in estimate is determined and may cause the amount of compensation expense that we record for each period to vary. Further information regarding stock based compensation can be found in Note 9 , "Stock Based Compensation".</t>
  </si>
  <si>
    <t>Cash Equivalents</t>
  </si>
  <si>
    <t>Cash Equivalents Cash equivalents include short-term, interest-bearing instruments purchased with initial or remaining maturities of three months or less when purchased.</t>
  </si>
  <si>
    <t>Sales and Use Taxes</t>
  </si>
  <si>
    <t>Sales and Use Taxes Sales and use taxes imposed on the ultimate consumer are excluded from revenue where we are required by law or regulation to act as collection agent for the taxing jurisdiction.</t>
  </si>
  <si>
    <t>Fair Value of Financial Instruments</t>
  </si>
  <si>
    <t>Fair Value of Financial Instruments Our financial instruments include our cash, letters of credit (“LOCs”), accounts receivable and accounts payable.</t>
  </si>
  <si>
    <t>Earnings Per Common Share</t>
  </si>
  <si>
    <t>Earnings Per Common Share The calculation of earnings per common share is based on the weighted-average number of common shares outstanding during the applicable period. The calculation for diluted earnings per common share recognizes the effect of all potential dilutive common shares that were outstanding during the respective periods, unless the impact would be anti-dilutive. Further information regarding earnings per common share can be found in Note 7 , "Stockholders' Equity".</t>
  </si>
  <si>
    <t xml:space="preserve">RECENT AND PENDING ACCOUNTING STANDARDS Revenue In May 2014, the Financial Accounting Standards Board (“FASB”) issued Accounting Standards Update (“ASU”) No. 2014-09, Revenue from Contracts with Customers . Since this ASU was issued, the FASB has issued several updates including ASU No. 2015-14 in July 2015 which delayed the effective date, ASU No. 2016-08 in March 2016 which updated guidance related to principal versus agent considerations, ASU No. 2016-10 in April 2016 which updated guidance related to the identification of performance obligations, ASU No. 2016-12 in May 2016 which updated guidance related to scope improvements and practical expedients and ASU No. 2016-20 which provided technical corrections and improvements but did not update guidance issued in prior updates. The effective date is January 1, 2018, and while early adoption to the original effective date of January 1, 2017 is permitted, we have elected not to early adopt. ASU No. 2014-09 creates a five-step model that requires companies to exercise judgment when considering all relevant facts and circumstances in the determination of when and how revenue is recognized.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e have completed our review of the acceptable transition methods and have selected the modified retrospective approach. We currently believe the modified retrospective approach will have a material impact on both deferred revenue and retained earnings in our 2018 consolidated financial statements. We currently believe the standard will materially impact our revenue recognition on a going-forward basis once adopted. While we continue to assess the potential impacts of this standard, we currently believe that the most significant impact relates to our accounting for software license revenue. We expect software license revenue to be recognized at the time of shipment rather than over a combined service period or subscription period. Due to the nuances of certain contracts the actual revenue recognition treatment required under the standard will be dependent on contract-specific terms and may vary in some instances from recognition at the time of shipment. Leases In February 2016, the FASB issued ASU No. 2016-02, Leases . The new standard establishes a right of use (“ROU”) model that requires a lessee to record a ROU asset and a lease liability on the balance sheet for all leases with terms longer than twelve months. Leases will be classified as either financing or operating with the classification affecting the pattern of expense recognition in the income statement. ASU No. 2016-02 will be effective for fiscal years beginning on January 1, 2019, including the related interim periods and early adoption of the standard is permitted. A modified retrospective transition approach is required for capital and operating leases existing at, or entered into after, the beginning of the earliest comparative period presented in the financial statements, with certain practical expedients available. While we are still evaluating the impact of the potential new standard on our consolidated financial statements, we expect that upon adoption we will recognize ROU assets and lease liabilities and that the amounts could be material. Stock Compensation In March 2016, the FASB issued ASU No. 2016-09, Stock Compensation Expense . The new standard is primarily focused on income taxes and the presentation of taxes related to stock compensation, but also provides a simpler method of accounting for forfeitures. An entity will now be able to make an entity-wide accounting policy election to either estimate the number of awards that are expected to be forfeited, as permissible under existing GAAP, or account for forfeitures as incurred. The purpose of this ASU was to reduce cost and complexity of the accounting related to share-based payment awards issued to employees for public and private companies. ASU No. 2016-09 will be effective for fiscal years beginning after December 15, 2016, including interim periods within those fiscal years, and early adoption upon issuance of the ASU is permitted. We have adopted this new ASU effective January 1, 2016. As part of the adoption, we have made an accounting policy election to account for forfeitures as incurred rather than estimate the number of awards that are expected to be forfeited. The following summary provides further clarification of the transition approaches and the impact on the Company for each issue in ASU No. 2016-09 that requires a retrospective or modified retrospective approach: • For entities electing to account for forfeitures as they are incurred, a modified retrospective transition approach, with a cumulative-effect adjustment recognized in equity, is required for stock based compensation accounted for prior to the date on which the standard is adopted. We made the policy election to account for forfeitures as incurred and therefore, recorded a cumulative-effect adjustment in equity to account for this change in the first quarter of 2016. The overall impact to our consolidated financial statements is immaterial. Future forfeitures will be accounted for as they are incurred rather than estimating the number of awards that are expected to be forfeited at the time of grant. • A retrospective transition approach is required for classification of employee taxes paid in the Statement of Cash Flows when an employer withholds shares for tax-withholding purposes. In the three months ended March 31, 2015, shares were withheld for tax-withholding purposes related to the payment of vested 2011 LTIP awards. Previously, the withholdings were classified as an operating activity within our Statement of Cash Flows. We have retrospectively reclassified those withholdings as a financing activity and the total reclassification was $3.8 million . • There was no additional impact on our financial statements resulting from the adoption of ASU No. 2016-09 that required a retrospective or modified retrospective approach. Any additional requirements under this ASU will be accounted for on a prospective basis. Goodwill In January 2017, the FASB issued ASU No. 2017-04, Intangibles - Goodwill and Other: Simplifying the Test for Goodwill Impairment . The new standard simplifies how an entity tests for goodwill by eliminating Step 2 from the goodwill impairment test. Step 2 measured a goodwill impairment loss by comparing the implied fair value of a reporting unit's goodwill with the carrying amount of that goodwill. By eliminating Step 2 an entity must now record an impairment to goodwill based on an analysis of the fair value of a reporting unit as compared to its carrying amount. An impairment charge is recognized for the amount that the carrying value exceeds the reporting unit's fair value. ASU No. 2017-04 will be effective for fiscal years beginning on January 1, 2020. including interim periods within those fiscal years, and early adoption as of January 1, 2017 is permitted. All changes are to be accounted for on a prospective basis upon adoption. We continue to evaluate the impact ASU No. 2017-04 will have on our consolidated financial statements. We have not yet determined whether we will early adopt ASU No. 2017-04. </t>
  </si>
  <si>
    <t>Organization and Significant Accounting Policies (Tables)</t>
  </si>
  <si>
    <t>Schedule of error corrections and prior period adjustments</t>
  </si>
  <si>
    <t>The effect of these revisions on the Company's Consolidated Balance Sheet is as follows: (Dollars in thousands) As Previously Reported At December 31, 2015 Adjustment As Revised At December 31, 2015 Gross deferred income tax asset $ 129,760 265 $ 130,025 Valuation allowance (45,777 ) (4,254 ) (50,031 ) Net deferred income tax asset 83,983 (3,989 ) 79,994 Retained earnings 223,116 (3,989 ) 219,127 The effect of these revisions on the Company's Consolidated Statement of Income is as follows: (Dollars in thousands, except for share and per share amounts) As Previously Reported for the Twelve Months Ended December 31, 2015 Adjustment As Revised for the Twelve Months Ended December 31, 2015 Income tax benefit $ 57,937 $ (3,989 ) $ 53,948 Net income 84,235 (3,989 ) 80,246 Basic net income per common share 3.99 (0.25 ) 3.74 Basic weighted average common shares outstanding 21,120,268 350,773 21,471,041 Diluted net income per common share 3.98 (0.24 ) 3.74 Diluted weighted average common shares outstanding 21,186,750 284,291 21,471,041 (Dollars in thousands, except for share and per share amounts) As Previously Reported for the Twelve Months Ended December 31, 2014 Adjustment As Revised for the Twelve Months Ended December 31, 2014 Basic weighted average common shares outstanding 21,621,466 22,697 21,644,163 Diluted net income per common share $ 0.94 $ 0.02 $ 0.96 Diluted weighted average common shares outstanding 22,090,770 (446,607 ) 21,644,163 (Dollars in thousands, except for per share amounts) As Previously Reported for the Three Months Ended December 31, 2015 Adjustment As Revised for the Three Months Ended December 31, 2015 Income tax benefit $ 57,937 $ (3,989 ) $ 53,948 Net income 72,721 (3,989 ) 68,732 Basic net income per common share 3.54 (0.26 ) 3.28 Diluted net income per common share 3.53 (0.25 ) 3.28 The effect of these revisions on the Company's Consolidated Statement of Cash Flows is as follows: (Dollars in thousands) As Previously Reported At December 31, 2015 Adjustment As Revised At December 31, 2015 Net income $ 84,235 $ (3,989 ) $ 80,246 Deferred income tax (benefit) expense (59,007 ) 3,989 (55,018 )</t>
  </si>
  <si>
    <t>Consolidated Financial Statement Components (Tables)</t>
  </si>
  <si>
    <t>Summary of Depreciation, Amortization and Accretion</t>
  </si>
  <si>
    <t>Depreciation, amortization and accretion consisted of the following for the periods stated: For the Year Ended December 31, (Dollars in thousands) 2016 2015 2014 Depreciation Leasehold improvements $ 189 $ 233 $ 194 Asset retirement costs (277 ) (505 ) (289 ) Paging and computer equipment 7,974 8,489 9,370 Furniture, fixtures and vehicles 294 353 925 Total depreciation 8,180 8,570 10,200 Amortization 4,160 4,735 5,722 Accretion 623 665 755 Total depreciation, amortization and accretion expense $ 12,963 $ 13,970 $ 16,677</t>
  </si>
  <si>
    <t>Property, Plant and Equipment</t>
  </si>
  <si>
    <t>Property and equipment, net consisted of the following for the periods stated: Useful Life For the Year Ended December 31, (Dollars in thousands) 2016 2015 Leasehold improvements lease term $ 3,843 $ 3,699 Asset retirement costs 1-5 3,263 3,566 Paging and computer equipment 1-5 113,175 114,390 Furniture, fixtures and vehicles 3-5 2,852 2,648 Total property and equipment 123,133 124,303 Accumulated depreciation (110,315 ) (108,917 ) Total property and equipment, net $ 12,818 $ 15,386</t>
  </si>
  <si>
    <t>Components of Other Liabilities</t>
  </si>
  <si>
    <t>Other current liabilities consisted of the following for the periods stated: December 31, (Dollars in thousands) 2016 2015 Accrued outside services $ 975 $ 1,455 Accrued network costs 773 917 Accrued accounting and legal 467 458 Accrued recognition awards 299 370 Deferred rent and other 134 165 Asset retirement obligations 85 296 Total other current liabilities $ 2,733 $ 3,661</t>
  </si>
  <si>
    <t>Summary of Other Long-Term Liabilities</t>
  </si>
  <si>
    <t>Other non-current liabilities consisted of the following for the periods stated: December 31, (Dollars in thousands) 2016 2015 Asset retirement obligations $ 7,472 $ 7,543 Deferred rent and other 942 1,269 Dividends payable 507 160 Total other non-current liabilities $ 8,921 $ 8,972</t>
  </si>
  <si>
    <t>Intangible Assets, Net (Tables)</t>
  </si>
  <si>
    <t>Summary of Amortizable Intangible Assets</t>
  </si>
  <si>
    <t>The net consolidated balance of intangible assets consisted of the following at December 31, 2016 and 2015 : As of December 31, 2016 2015 (Dollars in thousands) Useful Life (In Years) Gross Carrying Amount Accumulated Amortization Net Carrying Amount Gross Carrying Amount Accumulated Amortization Net Carrying Amount Customer relationships 10 $ 25,002 $ (14,585 ) $ 10,417 $ 25,002 $ (12,084 ) $ 12,918 Acquired technology 2 - 4 8,452 (8,452 ) — 8,452 (8,339 ) 113 Non-compete agreements 3 — — — 2,370 (2,352 ) 18 Trademarks 6 5,754 (5,368 ) 386 5,754 (3,839 ) 1,915 Total amortizable intangible assets 2-10 $ 39,208 $ (28,405 ) $ 10,803 $ 41,578 $ (26,614 ) $ 14,964</t>
  </si>
  <si>
    <t>Summary of Estimated Amortization of Intangible Assets for Future Periods</t>
  </si>
  <si>
    <t>Estimated amortization of intangible assets for future periods was as follows: For the year ending December 31, (Dollars in thousands) 2017 $ 2,886 2018 2,500 2019 2,500 2020 2,500 2021 417 Total $ 10,803</t>
  </si>
  <si>
    <t>Severance (Tables)</t>
  </si>
  <si>
    <t>Accrued Severance and Restructuring Balances</t>
  </si>
  <si>
    <t>The components of the changes in severance liabilities, which are included under accrued compensation and benefits on the Consolidated Balance Sheets, for the periods stated were as follows: (Dollars in thousands) Severance Balance at January 1, 2015 $ 1,581 Charges 2,701 Cash paid (2,926 ) Balance at December 31, 2015 1,356 Charges 1,446 Cash paid (1,347 ) Balance at December 31, 2016 $ 1,455</t>
  </si>
  <si>
    <t>Asset Retirement Obligations (Tables)</t>
  </si>
  <si>
    <t>Summary of Changes in Asset Retirement Obligation Liability Balances</t>
  </si>
  <si>
    <t>The components of the changes in the asset retirement obligation liabilities for the periods stated were as follows: (Dollars in thousands) Short-Term Portion Long-Term Portion Total Balance at January 1, 2015 $ 342 $ 6,805 $ 7,147 Accretion 125 540 665 Amounts paid (176 ) — (176 ) Increases and (reductions) recorded (55 ) 258 203 Reclassifications 60 (60 ) — Balance at December 31, 2015 296 7,543 7,839 Accretion 36 587 623 Amounts paid (213 ) — (213 ) Reductions recorded (134 ) (558 ) (692 ) Reclassifications 100 (100 ) — Balance at December 31, 2016 $ 85 $ 7,472 $ 7,557</t>
  </si>
  <si>
    <t>Schedule of Accretion Discount Rates on Interest Method</t>
  </si>
  <si>
    <t>Accretion expense related solely to asset retirement obligations and was recorded based on the interest method utilizing the following discount rates for the specified periods: Period Discount Rate 2016 – January 1 through December 31 – Additions (1) 11.50 % 2016 – December 31 - Incremental Estimates (2) 12.09 % 2015 – January 1 through December 31 – Additions (1) 10.48 % 2015 – December 31 - Incremental Estimates (2) 11.50 % 2014 – January 1 through December 31 – Additions (1) 10.48 % 2014 – December 31 - Incremental Estimates (2) 12.10 % (1) Transmitters moved to new sites resulting in additional liability. Weighted average credit adjusted risk-free rate used to discount additions. (2) Weighted average credit adjusted risk-free rate used to discount downward revision to estimated future cash flows.</t>
  </si>
  <si>
    <t>Stockholders' Equity (Tables)</t>
  </si>
  <si>
    <t>Common Stock Purchased Including Purchase of Common Stock for Tax Withholdings</t>
  </si>
  <si>
    <t>Common stock purchased in 2016 , 2015 and 2014 (including the purchase of common stock for tax withholdings) was as follows: For the Three Months Ended Total Number of Shares Purchased Average Price Paid Per Share (1) Total Number of Shares Purchased as Part of Publicly Announced Plans or Programs Approximate Dollar Value of Shares That May Yet Be Purchased Under the Publicly Announced Plans or Programs (Dollars in thousands) 2014 March 31, — $ — — $ 15,000 June 30, — — — 15,000 September 30, — — — 15,000 December 31, 263,772 16.36 263,772 10,685 Total for 2014 263,772 $ 16.36 263,772 2015 March 31, 247,797 (2) $ 17.31 27,467 $ 14,536 June 30, 177,330 16.93 177,330 11,531 September 30, 502,942 16.52 502,942 3,224 December 31, 189,438 16.87 189,438 — Total for 2015 1,117,507 $ 16.82 897,177 2016 March 31, 291,861 $ 16.76 291,861 $ 5,106 June 30, 65,791 16.38 65,791 4,028 September 30, 13,884 16.46 13,884 3,800 December 31, 16,719 16.43 16,719 3,525 Total for 2016 388,255 $ 16.67 388,255 Total 1,769,534 $ 16.72 1,549,204 (1) Average price paid per share excludes commissions of approximately $15,410 . (2) On March 6, 2015, we purchased a total of 220,330 shares of common stock from our CEO and other eligible employees at a price of $17.36 per share in payment of required tax withholdings for the common stock awarded under the 2011 LTIP.</t>
  </si>
  <si>
    <t>Schedule of Earnings Per Share, Basic and Diluted</t>
  </si>
  <si>
    <t>Diluted net income per share was equal to basic net income per share for the year ended December 31, 2016, 2015 and 2014 respectively. For the Year Ended December 31, (in thousands, except for share and per share amounts) 2016 2015 2014 Numerator: Net income $ 13,979 $ 80,246 $ 20,745 Denominator: Weighted average shares used to compute net income per common share - basic and diluted 20,586,066 21,471,041 21,644,163 Basic and diluted net income per common share $ 0.68 $ 3.74 $ 0.96</t>
  </si>
  <si>
    <t>Activities Under Equity Plan</t>
  </si>
  <si>
    <t>The following table summarizes the activities under the 2012 Equity Plan from January 1, 2014 through December 31, 2016 : Activity Total equity securities available at January 1, 2014 1,720,752 Add: LTIP RSUs forfeited by eligible employees 57,338 Less: Common stock awarded to eligible employees (5,820 ) Less: Restricted stock awarded to non-executive members of the Board of Directors (24,684 ) Total equity securities available at December 31, 2014 1,747,586 Less: LTIP RSUs awarded to eligible employees, net of forfeitures (242,468 ) Less: Restricted stock awarded to non-executive members of the Board of Directors (21,887 ) Total equity securities available at December 31, 2015 1,483,231 Less: LTIP RSUs awarded to eligible employees, net of forfeitures and other (212,643 ) Less: Restricted stock awarded to non-executive members of the Board of Directors (23,649 ) Total equity securities available at December 31, 2016 1,246,939</t>
  </si>
  <si>
    <t>Additional Awards Under 2011 LTIP</t>
  </si>
  <si>
    <t>The following table details activities with respect to outstanding RSUs under the 2015 LTIP for the year ended December 31, 2016 : Shares Weighted- Total Unrecognized Compensation Cost (net of estimated forfeitures) Weighted-Average Non-vested RSUs at January 1, 2015 — $ — Granted 260,900 $ 17.35 Vested — — Forfeited (18,432 ) 17.36 Non-vested RSUs at December 31, 2015 242,468 $ 17.35 $ 2,708 24 Granted 234,711 $ 16.83 Vested — — Forfeited (25,686 ) 17.05 Non-vested RSUs at December 31, 2016 451,493 $ 17.10 $ 1,882 18</t>
  </si>
  <si>
    <t>Restricted Stock Vested by or Granted to Non-Executive Directors</t>
  </si>
  <si>
    <t xml:space="preserve">The following table details information on the restricted stock awarded to our non-executive directors during the three years ended December 31, 2016 : Service for The Three Months Ended Grant Date Price Per (1) Restricted Stock Awarded December 31, 2013 January 1, 2014 $ 14.28 6,475 March 31, 2014 April 1, 2014 18.17 5,093 June 30, 2014 July 1, 2014 15.40 6,006 September 30, 2014 October 1, 2014 13.01 7,110 December 31, 2014 January 1, 2015 17.36 5,328 March 31, 2015 April 1, 2015 19.17 4,823 June 30, 2015 July 1, 2015 16.84 5,494 September 30, 2015 October 1, 2015 16.46 6,242 December 31, 2015 (2) January 1, 2016 18.32 5,869 March 31, 2016 (2) April 1, 2016 17.51 6,141 June 30, 2016 (2) July 1, 2016 19.17 5,605 September 30, 2016 (2) October 1, 2016 17.82 6,034 Total 70,220 (1) The quarterly restricted stock awarded is based on the price per share of our common stock on the last trading day prior to the quarterly award date. (2) The Board of Directors voted to grant a full award for services provided during the fourth quarter of 2016 and fully vest all unvested restricted stock for the Company's former Chairman of the Audit Committee who died on November 14, 2016. </t>
  </si>
  <si>
    <t>Valuation Assumptions</t>
  </si>
  <si>
    <t xml:space="preserve"> The following assumptions were used for each respective period for employee stock-based compensation related to the 2016 ESPP: For the Year Ended December 31, 2016 2015 Expected term (in years) 2.00 — Volatility 7.89% - 8.03% — Risk-free interest rate 0.34% - 0.80% — Dividend payment $0.125 - 0.250 $ —</t>
  </si>
  <si>
    <t>Activities under equity plan from inception table</t>
  </si>
  <si>
    <t xml:space="preserve"> The following table summarizes the activities under the ESPP from January 1, 2016 through December 31, 2016 : Activity Total ESPP equity securities available at January 1, 2016 — Plus: Registration of 2016 ESPP 250,000 Less: 2016 ESPP common stock purchased by eligible employees, net (3,961 ) Total 2016 ESPP securities available at December 31, 2016 246,039</t>
  </si>
  <si>
    <t>Income Taxes (Tables)</t>
  </si>
  <si>
    <t>Components of Income Tax Expense (Benefit) Attributable to Current Operations</t>
  </si>
  <si>
    <t>The significant components of our income tax (benefit) expense attributable to current operations for the periods stated were as follows: For the Year Ended December 31, (Dollars in thousands) 2016 2015 2014 Income before income tax expense (benefit) $ 22,971 $ 26,298 $ 27,327 Current: Federal tax $ 669 $ 432 $ 753 State tax 1,294 622 1,087 Foreign tax 103 16 2 Total current 2,066 1,070 1,842 Deferred: Federal tax 6,811 (55,716 ) 6,046 State tax 41 1,020 (1,249 ) Foreign tax 74 (322 ) (57 ) Total deferred 6,926 (55,018 ) 4,740 Total income tax expense (benefit) $ 8,992 $ (53,948 ) $ 6,582</t>
  </si>
  <si>
    <t>Schedule of Effective Income Tax Rate Reconciliation</t>
  </si>
  <si>
    <t>The following table summarizes the principal elements of the difference between the United States Federal statutory rate of 35% and our effective tax rate: Effective tax rate reconciliation 2016 2015 2014 (Dollars in thousands) Income before income tax expense $ 22,971 $ 26,298 $ 27,327 Federal income tax expense at the Federal statutory rate $ 8,040 35.0 % $ 9,204 35.0 % $ 9,564 35.0 % State income taxes, net of Federal benefit 867 3.8 % 1,021 3.9 % 1,188 4.3 % Change in valuation allowance — — % (64,159 ) (244.0 )% (5,087 ) (18.6 )% Other, including permanent differences 85 0.4 % (14 ) (0.1 )% 917 3.4 % Income tax expense (benefit) $ 8,992 39.1 % $ (53,948 ) (205.1 )% $ 6,582 24.1 %</t>
  </si>
  <si>
    <t>Schedule of Net Deferred Income Tax Assets</t>
  </si>
  <si>
    <t>The net deferred income tax assets at December 31, 2016 and 2015 were as follows: December 31, (Dollars in thousands) 2016 2015 Long-term: Net deferred income tax asset $ 73,068 $ 130,025 Valuation allowance — (50,031 ) Total deferred income tax assets $ 73,068 $ 79,994</t>
  </si>
  <si>
    <t>Schedule of Deferred Income Tax Assets</t>
  </si>
  <si>
    <t>The components of deferred income tax assets at December 31, 2016 and 2015 were as follows: December 31, (Dollars in thousands) 2016 2015 Net operating losses and tax credits $ 48,146 $ 111,538 Property and equipment 12,995 12,628 Accruals and accrued loss contingencies 6,723 5,410 Intangible Assets 5,886 760 Gross deferred income tax assets 73,750 130,336 Deferred income tax liabilities: Prepaid expenses (360 ) (311 ) Other (322 ) — Gross deferred income tax liabilities (682 ) (311 ) Net deferred income tax assets $ 73,068 $ 130,025 Valuation allowance — (50,031 ) Total deferred income tax assets $ 73,068 $ 79,994</t>
  </si>
  <si>
    <t>Stock Based Compensation (Tables)</t>
  </si>
  <si>
    <t>Summary of Stock Based Compensation Expense</t>
  </si>
  <si>
    <t>The following table reflects the statement of income line items for stock based compensation expense for the periods stated: Operating Expense Category For the Year Ended December 31, (Dollars in thousands) 2016 2015 2014 Cost of revenue (LTIP) $ 56 $ 134 $ 351 Research and development (LTIP) 52 86 90 Service, rental and maintenance (LTIP) 13 29 18 Selling and marketing (LTIP) 67 111 544 General and administrative (LTIP) 225 1,138 2,498 General and administrative (ESPP) 23 — — General and administrative (Board of Directors Restricted Stock) 418 370 337 Total stock based compensation $ 854 $ 1,868 $ 3,838</t>
  </si>
  <si>
    <t>Commitments and Contingencies (Tables)</t>
  </si>
  <si>
    <t>Schedule of Future Minimum Lease Payments</t>
  </si>
  <si>
    <t>Future minimum lease payments under non-cancelable operating leases at December 31, 2016 were as follows: For the Year Ended December 31, (Dollars in thousands) 2017 $ 6,672 2018 4,421 2019 2,282 2020 1,421 2021 1,257 Thereafter 1,097 Total $ 17,150</t>
  </si>
  <si>
    <t>Segments and Geographic Information (Tables)</t>
  </si>
  <si>
    <t>Revenue by Geographic Areas</t>
  </si>
  <si>
    <t>Revenue by geographic region consisted of the following for the periods stated: December 31, (Dollars in thousands) 2016 2015 2014 Revenue United States $ 173,852 $ 185,741 $ 194,886 International 5,709 3,887 5,387 Total revenue $ 179,561 $ 189,628 $ 200,273</t>
  </si>
  <si>
    <t>Selected Quarterly Financial Information (Unaudited) (Tables)</t>
  </si>
  <si>
    <t>Summarized Quarterly Data</t>
  </si>
  <si>
    <t xml:space="preserve">Quarterly financial information for the years ended December 31, 2016 and 2015 is summarized below: For the Year Ended December 31, 2016 First Second Third Fourth (Dollars in thousands except per share amounts) Revenues (2) $ 45,388 $ 44,635 $ 45,355 $ 44,184 Operating income (2) 5,800 5,620 6,029 4,703 Net income (2)(4) 3,444 3,451 4,058 3,026 Basic and diluted net income per common share (1) 0.17 0.17 0.20 0.15 For the Year Ended December 31, 2015 First Second Third Fourth (4) (Dollars in thousands except per share amounts) Revenues (2) $ 48,138 $ 47,969 $ 46,181 $ 47,339 Operating income (2) 6,273 5,621 6,657 6,550 Net income (2)(3) 3,917 3,376 4,220 68,732 Basic and diluted net income per common share (1) 0.18 0.16 0.20 3.28 (1) Basic and diluted net income per common share is computed independently for each period presented. As a result, the sum of the quarterly basic and diluted net income per common share for the years ended December 31, 2016 and 2015 may not equal the total computed for the year. (2) Slight variations in totals are due to rounding. (3) Fourth quarter 2015 net income includes $64.2 million from the release of the deferred income tax asset valuation allowance (refer to Note 8 , "Income Taxes"). (4) Fourth quarter 2015 net income reflects a revision to net income by $4.0 million to adjust deferred income taxes as further described in Note 1, "Organization and Significant Accounting Policies". </t>
  </si>
  <si>
    <t>Organization and Significant Accounting Policies  - Additional Information (Details) $ in Thousands</t>
  </si>
  <si>
    <t>3 Months Ended</t>
  </si>
  <si>
    <t>Dec. 31, 2015USD ($)</t>
  </si>
  <si>
    <t>Dec. 31, 2016USD ($)accountmessage</t>
  </si>
  <si>
    <t>Dec. 31, 2014USD ($)</t>
  </si>
  <si>
    <t>Property, Plant and Equipment [Line Items]</t>
  </si>
  <si>
    <t>Monthly messages sent through company solutions (over 100 million messages) | message</t>
  </si>
  <si>
    <t>Deferred tax assets</t>
  </si>
  <si>
    <t>Impairment of intangible assets</t>
  </si>
  <si>
    <t>Number of significant allowance accounts | account</t>
  </si>
  <si>
    <t>Allowances for doubtful accounts</t>
  </si>
  <si>
    <t>Contractor fee, annual percentage increase</t>
  </si>
  <si>
    <t>4.00%</t>
  </si>
  <si>
    <t>Commissions expense</t>
  </si>
  <si>
    <t>Advertising expenses</t>
  </si>
  <si>
    <t>Minimum</t>
  </si>
  <si>
    <t>Amortization of intangible assets</t>
  </si>
  <si>
    <t>2 years</t>
  </si>
  <si>
    <t>Estimated useful life</t>
  </si>
  <si>
    <t>1 year</t>
  </si>
  <si>
    <t>Maximum</t>
  </si>
  <si>
    <t>10 years</t>
  </si>
  <si>
    <t>5 years</t>
  </si>
  <si>
    <t>Restructuring costs</t>
  </si>
  <si>
    <t>Paging Equipment Assets | Minimum</t>
  </si>
  <si>
    <t>Paging Equipment Assets | Maximum</t>
  </si>
  <si>
    <t>Net Operating Loss Carryforward Overstatement | Adjustment</t>
  </si>
  <si>
    <t>Organization and Significant Accounting Policies  - Prior Period Adjustment (Details) - USD ($) $ / shares in Units, shares in Thousands</t>
  </si>
  <si>
    <t>Sep. 30, 2016</t>
  </si>
  <si>
    <t>Mar. 31, 2016</t>
  </si>
  <si>
    <t>Sep. 30, 2015</t>
  </si>
  <si>
    <t>Jun. 30, 2015</t>
  </si>
  <si>
    <t>Mar. 31, 2015</t>
  </si>
  <si>
    <t>Error Corrections and Prior Period Adjustments Restatement [Line Items]</t>
  </si>
  <si>
    <t>Decrease in deferred tax asset</t>
  </si>
  <si>
    <t>Decrease in deferred tax benefit</t>
  </si>
  <si>
    <t>Balance Sheet Related Disclosures [Abstract]</t>
  </si>
  <si>
    <t>Gross deferred income tax asset</t>
  </si>
  <si>
    <t>Valuation allowance</t>
  </si>
  <si>
    <t>Net deferred income tax asset</t>
  </si>
  <si>
    <t>Income Statement [Abstract]</t>
  </si>
  <si>
    <t>Income tax benefit</t>
  </si>
  <si>
    <t>Statement of Cash Flows [Abstract]</t>
  </si>
  <si>
    <t>Net Operating Loss Carryforward Overstatement</t>
  </si>
  <si>
    <t>Basic net income per common share (usd per share)</t>
  </si>
  <si>
    <t>Basic weighted average common shares outstanding (shares)</t>
  </si>
  <si>
    <t>Diluted net income per common share (usd per share)</t>
  </si>
  <si>
    <t>Diluted weighted average common shares outstanding (shares)</t>
  </si>
  <si>
    <t>Net Operating Loss Carryforward Overstatement | Previously Reported</t>
  </si>
  <si>
    <t>Recent and Pending Accounting Standards (Details) - USD ($) $ in Thousands</t>
  </si>
  <si>
    <t>New Accounting Pronouncement, Early Adoption [Line Items]</t>
  </si>
  <si>
    <t>Reclassifications from operating activities</t>
  </si>
  <si>
    <t>Reclassifications to financing activities</t>
  </si>
  <si>
    <t>Adjustments for new accounting principle, early adoption</t>
  </si>
  <si>
    <t>Accounting Standards Update 2016-09 | Adjustments for new accounting principle, early adoption</t>
  </si>
  <si>
    <t>Consolidated Financial Statement Components  - Depreciation, Amortization and Accretion (Details) - USD ($) $ in Thousands</t>
  </si>
  <si>
    <t>Depreciation</t>
  </si>
  <si>
    <t>Amortization</t>
  </si>
  <si>
    <t>Accretion</t>
  </si>
  <si>
    <t>Total depreciation, amortization and accretion expense</t>
  </si>
  <si>
    <t>Leasehold improvements</t>
  </si>
  <si>
    <t>Paging and computer equipment</t>
  </si>
  <si>
    <t>Furniture, fixtures and vehicles</t>
  </si>
  <si>
    <t>Depreciable life | Asset retirement costs</t>
  </si>
  <si>
    <t>Consolidated Financial Statement Components  - Property and Equipment, net (Details) - USD ($) $ in Thousands</t>
  </si>
  <si>
    <t>Total property and equipment</t>
  </si>
  <si>
    <t>Accumulated depreciation</t>
  </si>
  <si>
    <t>Total property and equipment, net</t>
  </si>
  <si>
    <t>Asset retirement costs</t>
  </si>
  <si>
    <t>Asset retirement costs | Minimum</t>
  </si>
  <si>
    <t>Asset retirement costs | Maximum</t>
  </si>
  <si>
    <t>Paging and computer equipment | Minimum</t>
  </si>
  <si>
    <t>Paging and computer equipment | Maximum</t>
  </si>
  <si>
    <t>Furniture, fixtures and vehicles | Minimum</t>
  </si>
  <si>
    <t>3 years</t>
  </si>
  <si>
    <t>Furniture, fixtures and vehicles | Maximum</t>
  </si>
  <si>
    <t>Consolidated Financial Statement Components  - Other Current Liabilities (Details) - USD ($) $ in Thousands</t>
  </si>
  <si>
    <t>Accrued outside services</t>
  </si>
  <si>
    <t>Accrued network costs</t>
  </si>
  <si>
    <t>Accrued accounting and legal</t>
  </si>
  <si>
    <t>Accrued recognition awards</t>
  </si>
  <si>
    <t>Deferred rent</t>
  </si>
  <si>
    <t>Asset retirement obligations</t>
  </si>
  <si>
    <t>Total other current liabilities</t>
  </si>
  <si>
    <t>Consolidated Financial Statement Components  - Other Non-Current Liabilities (Details) - USD ($) $ in Thousands</t>
  </si>
  <si>
    <t>Dividends payable</t>
  </si>
  <si>
    <t>Total other long-term liabilities</t>
  </si>
  <si>
    <t>Intangible Assets, Net  - Net Intangible Assets (Details) - USD ($) $ in Thousands</t>
  </si>
  <si>
    <t>Finite-Lived Intangible Assets [Line Items]</t>
  </si>
  <si>
    <t>Gross Carrying Amount</t>
  </si>
  <si>
    <t>Accumulated Amortization</t>
  </si>
  <si>
    <t>Net Balance</t>
  </si>
  <si>
    <t>Useful Life (In Years)</t>
  </si>
  <si>
    <t>Customer relationships</t>
  </si>
  <si>
    <t>Acquired technology</t>
  </si>
  <si>
    <t>Acquired technology | Minimum</t>
  </si>
  <si>
    <t>Acquired technology | Maximum</t>
  </si>
  <si>
    <t>4 years</t>
  </si>
  <si>
    <t>Non-compete agreements</t>
  </si>
  <si>
    <t>Trademarks</t>
  </si>
  <si>
    <t>6 years</t>
  </si>
  <si>
    <t>15 years</t>
  </si>
  <si>
    <t>Amortization period at reassessment</t>
  </si>
  <si>
    <t>Former Executive | Non-compete agreements</t>
  </si>
  <si>
    <t>Amcom Software, Inc | Minimum</t>
  </si>
  <si>
    <t>Amcom Software, Inc | Maximum</t>
  </si>
  <si>
    <t>Intangible Assets, Net  - Future Amortization (Details) - USD ($) $ in Thousands</t>
  </si>
  <si>
    <t>Severance (Details) - USD ($) $ in Thousands</t>
  </si>
  <si>
    <t>Restructuring Reserve [Roll Forward]</t>
  </si>
  <si>
    <t>Charges</t>
  </si>
  <si>
    <t>Severance costs</t>
  </si>
  <si>
    <t>Restructuring Reserve</t>
  </si>
  <si>
    <t>Cash Paid</t>
  </si>
  <si>
    <t>Former Executive | Severance costs</t>
  </si>
  <si>
    <t>Asset Retirement Obligations  - Changes in Asset Retirement Obligation Liabilities (Details) - USD ($) $ in Thousands</t>
  </si>
  <si>
    <t>Asset Retirement Obligation</t>
  </si>
  <si>
    <t>Balance</t>
  </si>
  <si>
    <t>Amounts paid</t>
  </si>
  <si>
    <t>Increases and (reductions) recorded</t>
  </si>
  <si>
    <t>Reclassifications</t>
  </si>
  <si>
    <t>Total estimated liability</t>
  </si>
  <si>
    <t>Short-Term Portion</t>
  </si>
  <si>
    <t>Long-Term Portion</t>
  </si>
  <si>
    <t>Asset Retirement Obligations  - Schedule of Accretion Discount Rates on Interest Method (Details) - USD ($) $ in Thousands</t>
  </si>
  <si>
    <t>Property, Plant and Equipment [Abstract]</t>
  </si>
  <si>
    <t>Accretion expense on the asset retirement obligation liabilities</t>
  </si>
  <si>
    <t>Accretion discount rates on interest method</t>
  </si>
  <si>
    <t>12.09%</t>
  </si>
  <si>
    <t>11.50%</t>
  </si>
  <si>
    <t>12.10%</t>
  </si>
  <si>
    <t>10.48%</t>
  </si>
  <si>
    <t>Stockholders' Equity - Additional Information (Details)</t>
  </si>
  <si>
    <t>Mar. 01, 2017USD ($)$ / shares</t>
  </si>
  <si>
    <t>Jan. 28, 2016USD ($)shares</t>
  </si>
  <si>
    <t>Jan. 02, 2015USD ($)shares</t>
  </si>
  <si>
    <t>Dec. 09, 2014</t>
  </si>
  <si>
    <t>Jul. 08, 2014USD ($)$ / sharesshares</t>
  </si>
  <si>
    <t>Apr. 07, 2011USD ($)$ / sharesshares</t>
  </si>
  <si>
    <t>Mar. 15, 2011</t>
  </si>
  <si>
    <t>Mar. 31, 2015shares</t>
  </si>
  <si>
    <t>Sep. 30, 2016shares</t>
  </si>
  <si>
    <t>Jun. 30, 2016shares</t>
  </si>
  <si>
    <t>Mar. 31, 2016shares</t>
  </si>
  <si>
    <t>Dec. 31, 2015$ / sharesshares</t>
  </si>
  <si>
    <t>Sep. 30, 2015shares</t>
  </si>
  <si>
    <t>Jun. 30, 2015shares</t>
  </si>
  <si>
    <t>Dec. 31, 2014shares</t>
  </si>
  <si>
    <t>Sep. 30, 2014shares</t>
  </si>
  <si>
    <t>Jun. 30, 2014shares</t>
  </si>
  <si>
    <t>Mar. 31, 2014shares</t>
  </si>
  <si>
    <t>Dec. 31, 2013shares</t>
  </si>
  <si>
    <t>Dec. 31, 2016USD ($)individual$ / sharesshares</t>
  </si>
  <si>
    <t>Dec. 31, 2015USD ($)individual$ / sharesshares</t>
  </si>
  <si>
    <t>Dec. 31, 2014USD ($)individual$ / sharesshares</t>
  </si>
  <si>
    <t>Dec. 31, 2013USD ($)shares</t>
  </si>
  <si>
    <t>Dec. 31, 2012USD ($)employeeshares</t>
  </si>
  <si>
    <t>Dec. 31, 2016USD ($)$ / sharesshares</t>
  </si>
  <si>
    <t>Jul. 25, 2016shares</t>
  </si>
  <si>
    <t>Jan. 04, 2016USD ($)</t>
  </si>
  <si>
    <t>Dec. 13, 2013employee</t>
  </si>
  <si>
    <t>Dec. 27, 2012USD ($)employee</t>
  </si>
  <si>
    <t>May 16, 2012shares</t>
  </si>
  <si>
    <t>Jul. 31, 2008USD ($)</t>
  </si>
  <si>
    <t>Aug. 01, 2007USD ($)</t>
  </si>
  <si>
    <t>Nov. 30, 2004shares</t>
  </si>
  <si>
    <t>Share-based Compensation Arrangement by Share-based Payment Award [Line Items]</t>
  </si>
  <si>
    <t>Common stock authorized (shares)</t>
  </si>
  <si>
    <t>Common stock par value (shares) | $ / shares</t>
  </si>
  <si>
    <t>Preferred stock authorized (shares)</t>
  </si>
  <si>
    <t>Preferred stock par value (usd per share) | $ / shares</t>
  </si>
  <si>
    <t>Stock options outstanding (shares)</t>
  </si>
  <si>
    <t>Common stock outstanding (shares)</t>
  </si>
  <si>
    <t>Preferred stock outstanding (shares)</t>
  </si>
  <si>
    <t>Dividends declared (usd per share) | $ / shares</t>
  </si>
  <si>
    <t>Common stock repurchase program, authorized amount | $</t>
  </si>
  <si>
    <t>Shares acquired under common stock repurchase program (shares)</t>
  </si>
  <si>
    <t>Treasury stock acquired | $</t>
  </si>
  <si>
    <t>Common stock repurchased (shares)</t>
  </si>
  <si>
    <t>Common stock purchases, value | $</t>
  </si>
  <si>
    <t>Granted (shares)</t>
  </si>
  <si>
    <t>Amortized period</t>
  </si>
  <si>
    <t>45 months</t>
  </si>
  <si>
    <t>Total stock based compensation | $</t>
  </si>
  <si>
    <t>Subsequent Event</t>
  </si>
  <si>
    <t>Dividend rate (usd per share) | $ / shares</t>
  </si>
  <si>
    <t>Dividends declared | $</t>
  </si>
  <si>
    <t>2004 Equity Plan</t>
  </si>
  <si>
    <t>Equity securities approved under the 2004 Equity Plan (shares)</t>
  </si>
  <si>
    <t>2012 Equity Plan</t>
  </si>
  <si>
    <t>Equity securities granted (shares)</t>
  </si>
  <si>
    <t>Equity securities available under the 2004 Equity Plan (shares)</t>
  </si>
  <si>
    <t>2012 Equity Plan | Common Stock</t>
  </si>
  <si>
    <t>Value of shares granted | $</t>
  </si>
  <si>
    <t>Share price (usd per share) | $ / shares</t>
  </si>
  <si>
    <t>2011 Long Term Incentive Plan</t>
  </si>
  <si>
    <t>RSUs at fair value | $</t>
  </si>
  <si>
    <t>Number of employees affected due to modification | employee</t>
  </si>
  <si>
    <t>Amortization of share based compensation | $</t>
  </si>
  <si>
    <t>Fair value of RSUs, net of forfeitures | $</t>
  </si>
  <si>
    <t>2011 Long Term Incentive Plan | Software Operations</t>
  </si>
  <si>
    <t>Closing price of common stock (usd per share) | $ / shares</t>
  </si>
  <si>
    <t>2011 Long Term Incentive Plan | Restricted Stock Units</t>
  </si>
  <si>
    <t>Restricted stock units awarded to certain eligible employees (shares)</t>
  </si>
  <si>
    <t>Restricted stock units and cash dividends forfeited (shares)</t>
  </si>
  <si>
    <t>Fair value of restricted stock units and cash dividends forfeited | $</t>
  </si>
  <si>
    <t>Shares outstanding (shares)</t>
  </si>
  <si>
    <t>RSUs, forfeited (shares)</t>
  </si>
  <si>
    <t>Options vested and expected to vest (shares)</t>
  </si>
  <si>
    <t>Units expected to be converted (shares)</t>
  </si>
  <si>
    <t>Shares sold to company for required income tax withholding (shares)</t>
  </si>
  <si>
    <t>2011 Long Term Incentive Plan | Restricted Stock Units | Software Operations</t>
  </si>
  <si>
    <t>2011 Long Term Incentive Plan | Forfeited</t>
  </si>
  <si>
    <t>2015 Long Term Incentive Plan | Restricted Stock Units</t>
  </si>
  <si>
    <t>36 months</t>
  </si>
  <si>
    <t>Employee Stock Purchase Plan</t>
  </si>
  <si>
    <t>Award required holding period</t>
  </si>
  <si>
    <t>Duration of company history to determine volatility rate</t>
  </si>
  <si>
    <t>Executive</t>
  </si>
  <si>
    <t>Number of departed employees | employee</t>
  </si>
  <si>
    <t>Eligible Employees | Common Stock</t>
  </si>
  <si>
    <t>Eligible Employees | Restricted Stock Units</t>
  </si>
  <si>
    <t>Eligible Employees | 2015 Long Term Incentive Plan | Restricted Stock Units</t>
  </si>
  <si>
    <t>Chairperson Of Audit Committee</t>
  </si>
  <si>
    <t>Annual payment amount | $</t>
  </si>
  <si>
    <t>Value of shares required to hold | $</t>
  </si>
  <si>
    <t>Non Executive Directors</t>
  </si>
  <si>
    <t>Grace period of restricted stock threshold</t>
  </si>
  <si>
    <t>Non Executive Directors | Restricted Stock</t>
  </si>
  <si>
    <t>Director</t>
  </si>
  <si>
    <t>Number of individuals who elected stock in lieu of cash for services | individual</t>
  </si>
  <si>
    <t>Annually | Chairperson Of Audit Committee</t>
  </si>
  <si>
    <t>Annual stock award | $</t>
  </si>
  <si>
    <t>Annually | Non Executive Directors</t>
  </si>
  <si>
    <t>January 2, 2015 | 2015 Long Term Incentive Plan | Restricted Stock Units</t>
  </si>
  <si>
    <t>January 2, 2015 | New or Promoted Employees | 2015 Long Term Incentive Plan | Restricted Stock Units</t>
  </si>
  <si>
    <t>January 28, 2016 | 2015 Long Term Incentive Plan | Restricted Stock Units</t>
  </si>
  <si>
    <t>Maximum | Employee Stock Purchase Plan</t>
  </si>
  <si>
    <t>Offering period</t>
  </si>
  <si>
    <t>6 months</t>
  </si>
  <si>
    <t>Stockholders' Equity - Common Stock Purchased Including Purchase of Common Stock for Tax Withholdings (Details) - USD ($)</t>
  </si>
  <si>
    <t>Mar. 06, 2015</t>
  </si>
  <si>
    <t>Sep. 30, 2014</t>
  </si>
  <si>
    <t>Jun. 30, 2014</t>
  </si>
  <si>
    <t>Mar. 31, 2014</t>
  </si>
  <si>
    <t>Equity, Class of Treasury Stock [Line Items]</t>
  </si>
  <si>
    <t>Total Number of Shares Purchased (shares)</t>
  </si>
  <si>
    <t>Average Price Paid Per Share (usd per share)</t>
  </si>
  <si>
    <t>Commissions</t>
  </si>
  <si>
    <t>Stock repurchased during period (shares)</t>
  </si>
  <si>
    <t>Publicly Announced Plans or Programs</t>
  </si>
  <si>
    <t>Approximate Dollar Value of Shares That May Yet Be Purchased Under the Publicly Announced Plans or Programs</t>
  </si>
  <si>
    <t>2012 STIP and 2009 LTIP</t>
  </si>
  <si>
    <t>Common stock repurchase price (usd per share)</t>
  </si>
  <si>
    <t>Stockholders' Equity - Earnings Per Share (Details) - USD ($) $ / shares in Units, $ in Thousands</t>
  </si>
  <si>
    <t>Weighted average shares used to compute net income per common share - basic and diluted (shares)</t>
  </si>
  <si>
    <t>Stockholders' Equity - Activities Under Equity Plan (Details) - shares</t>
  </si>
  <si>
    <t>39 Months Ended</t>
  </si>
  <si>
    <t>Dec. 31, 2013</t>
  </si>
  <si>
    <t>Number of Shares Available for Grant [Roll Forward]</t>
  </si>
  <si>
    <t>Beginning Balance, Equity securities available (shares)</t>
  </si>
  <si>
    <t>Ending Balance, Equity securities available (shares)</t>
  </si>
  <si>
    <t>Forfeited (shares)</t>
  </si>
  <si>
    <t>Stockholders' Equity - Additional Awards Under 2011 LTIP (Details) - USD ($) $ / shares in Units, $ in Thousands</t>
  </si>
  <si>
    <t>Shares</t>
  </si>
  <si>
    <t>Restricted Stock Units | 2011 Long Term Incentive Plan</t>
  </si>
  <si>
    <t>Beginning Balance (shares)</t>
  </si>
  <si>
    <t>Vested (shares)</t>
  </si>
  <si>
    <t>Ending Balance (shares)</t>
  </si>
  <si>
    <t>Weighted- Average Grant Date Fair Value</t>
  </si>
  <si>
    <t>Beginning (usd per share)</t>
  </si>
  <si>
    <t>Granted (usd per share)</t>
  </si>
  <si>
    <t>Vested (usd per share)</t>
  </si>
  <si>
    <t>Forfeited (usd per share)</t>
  </si>
  <si>
    <t>Ending Balance (usd per share)</t>
  </si>
  <si>
    <t>Total Unrecognized Compensation Cost (net of estimated forfeitures)</t>
  </si>
  <si>
    <t>Weighted-Average Period Over Which Cost is Expected to be Recognized (In months)</t>
  </si>
  <si>
    <t>18 months</t>
  </si>
  <si>
    <t>24 months</t>
  </si>
  <si>
    <t>Stockholders' Equity - Restricted Stock Vested by or Granted to Non-Executive Directors (Details) - $ / shares</t>
  </si>
  <si>
    <t>Price Per Share (usd per share)</t>
  </si>
  <si>
    <t>Restricted Stock Granted (shares)</t>
  </si>
  <si>
    <t>Stockholders' Equity - Valuation Assumptions (Details) - Employee Stock Purchase Plan - $ / shares</t>
  </si>
  <si>
    <t>Expected term (in years)</t>
  </si>
  <si>
    <t>0 years</t>
  </si>
  <si>
    <t>Volatility</t>
  </si>
  <si>
    <t>0.00%</t>
  </si>
  <si>
    <t>Volatility rate, minimum</t>
  </si>
  <si>
    <t>7.89%</t>
  </si>
  <si>
    <t>Volatility rate, maximum</t>
  </si>
  <si>
    <t>8.03%</t>
  </si>
  <si>
    <t>Risk-free interest rate</t>
  </si>
  <si>
    <t>Risk-free interest rate, minimum</t>
  </si>
  <si>
    <t>0.34%</t>
  </si>
  <si>
    <t>Risk-free interest rate, maximum</t>
  </si>
  <si>
    <t>0.80%</t>
  </si>
  <si>
    <t>Dividend payment (usd per share)</t>
  </si>
  <si>
    <t>Stockholders' Equity - ESPP Activity (Details) - shares</t>
  </si>
  <si>
    <t>Jul. 25, 2016</t>
  </si>
  <si>
    <t>Total 2016 ESPP securities available at December 31, 2016 (shares)</t>
  </si>
  <si>
    <t>Total ESPP equity securities available at January 1, 2016 (shares)</t>
  </si>
  <si>
    <t>Plus: Registration of 2016 ESPP (shares)</t>
  </si>
  <si>
    <t>Less: 2016 ESPP common stock purchased by eligible employees, net (shares)</t>
  </si>
  <si>
    <t>Income Taxes  - Components of Income Tax Expense (Benefit) Attributable to Current Operations (Details) - USD ($) $ in Thousands</t>
  </si>
  <si>
    <t>Income before income tax expense (benefit)</t>
  </si>
  <si>
    <t>Current:</t>
  </si>
  <si>
    <t>Federal tax</t>
  </si>
  <si>
    <t>State tax</t>
  </si>
  <si>
    <t>Foreign tax</t>
  </si>
  <si>
    <t>Total current</t>
  </si>
  <si>
    <t>Deferred:</t>
  </si>
  <si>
    <t>Total deferred</t>
  </si>
  <si>
    <t>Income tax expense (benefit)</t>
  </si>
  <si>
    <t>Income Taxes  - Effective Tax Rate Reconciliation (Details) - USD ($) $ in Thousands</t>
  </si>
  <si>
    <t>Effective Income Tax Rate Reconciliation, Amount [Abstract]</t>
  </si>
  <si>
    <t>Federal income tax expense at the Federal statutory rate</t>
  </si>
  <si>
    <t>State income taxes, net of Federal benefit</t>
  </si>
  <si>
    <t>Change in valuation allowance</t>
  </si>
  <si>
    <t>Other, including permanent differences</t>
  </si>
  <si>
    <t>Effective Income Tax Rate Reconciliation, Percent [Abstract]</t>
  </si>
  <si>
    <t>Federal income tax at statutory rate</t>
  </si>
  <si>
    <t>35.00%</t>
  </si>
  <si>
    <t>State income taxes, net of Federal tax benefit</t>
  </si>
  <si>
    <t>3.80%</t>
  </si>
  <si>
    <t>3.90%</t>
  </si>
  <si>
    <t>4.30%</t>
  </si>
  <si>
    <t>(244.00%)</t>
  </si>
  <si>
    <t>(18.60%)</t>
  </si>
  <si>
    <t>0.40%</t>
  </si>
  <si>
    <t>(0.10%)</t>
  </si>
  <si>
    <t>3.40%</t>
  </si>
  <si>
    <t>39.10%</t>
  </si>
  <si>
    <t>(205.10%)</t>
  </si>
  <si>
    <t>24.10%</t>
  </si>
  <si>
    <t>Income Taxes  - Additional Information (Details) - USD ($)</t>
  </si>
  <si>
    <t>Valuation Allowance [Line Items]</t>
  </si>
  <si>
    <t>Increase (decrease) in current income tax expense</t>
  </si>
  <si>
    <t>Decrease in income taxes due to decrease in net income</t>
  </si>
  <si>
    <t>Decrease in income before income taxes</t>
  </si>
  <si>
    <t>Increase (decrease) in other changes</t>
  </si>
  <si>
    <t>Increase (decrease) in valuation allowance</t>
  </si>
  <si>
    <t>NOLs available for future years</t>
  </si>
  <si>
    <t>Foreign tax credits</t>
  </si>
  <si>
    <t>AMT minimum tax credit carryforwards</t>
  </si>
  <si>
    <t>Deferred tax asset valuation allowance</t>
  </si>
  <si>
    <t>Reduction of DTA</t>
  </si>
  <si>
    <t>Amortization period</t>
  </si>
  <si>
    <t>Foreign operations</t>
  </si>
  <si>
    <t>Minimum | State jurisdiction</t>
  </si>
  <si>
    <t>Statute of limitations</t>
  </si>
  <si>
    <t>Maximum | State jurisdiction</t>
  </si>
  <si>
    <t>Valuation Allowance, Operating Loss Carryforwards [Member]</t>
  </si>
  <si>
    <t>Valuation allowance write-offs</t>
  </si>
  <si>
    <t>Income Taxes  - Schedule of Net Deferred Income Tax Assets (Details) - USD ($) $ in Thousands</t>
  </si>
  <si>
    <t>Total deferred income tax assets</t>
  </si>
  <si>
    <t>Income Taxes  - Schedule of Deferred Income Tax Assets (Details) - USD ($)</t>
  </si>
  <si>
    <t>Net operating losses and tax credits</t>
  </si>
  <si>
    <t>Property and equipment</t>
  </si>
  <si>
    <t>Accruals and accrued loss contingencies</t>
  </si>
  <si>
    <t>Intangible Assets</t>
  </si>
  <si>
    <t>Gross deferred income tax assets</t>
  </si>
  <si>
    <t>Prepaid expenses</t>
  </si>
  <si>
    <t>Gross deferred income tax liabilities</t>
  </si>
  <si>
    <t>Net deferred income tax assets</t>
  </si>
  <si>
    <t>Stock Based Compensation  - Additional Information (Details) - USD ($) $ in Millions</t>
  </si>
  <si>
    <t>Employee Service Share-based Compensation, Allocation of Recognized Period Costs [Line Items]</t>
  </si>
  <si>
    <t>Decrease in share-based compensation expense</t>
  </si>
  <si>
    <t>Decrease in stock based compensation expense</t>
  </si>
  <si>
    <t>Percent of awards issued not expected to vest</t>
  </si>
  <si>
    <t>50.00%</t>
  </si>
  <si>
    <t>Percent of awards issued expected to vest</t>
  </si>
  <si>
    <t>Forfeitures benefits</t>
  </si>
  <si>
    <t>Stock Based Compensation  - Summary of Stock Based Compensation Expense (Details) - USD ($) $ in Thousands</t>
  </si>
  <si>
    <t>Total stock based compensation</t>
  </si>
  <si>
    <t>Long-term Incentive Plan | Cost of revenue</t>
  </si>
  <si>
    <t>Long-term Incentive Plan | Research and development</t>
  </si>
  <si>
    <t>Long-term Incentive Plan | Service, rental and maintenance</t>
  </si>
  <si>
    <t>Long-term Incentive Plan | Selling and marketing</t>
  </si>
  <si>
    <t>Long-term Incentive Plan | General and administrative</t>
  </si>
  <si>
    <t>Employee Stock Purchase Plan | General and administrative</t>
  </si>
  <si>
    <t>Restricted Stock | Board Of Directors | General and administrative</t>
  </si>
  <si>
    <t>Commitments and Contingencies  - Additional Information (Details) $ in Millions</t>
  </si>
  <si>
    <t>1 Months Ended</t>
  </si>
  <si>
    <t>Jan. 31, 2015USD ($)</t>
  </si>
  <si>
    <t>Dec. 31, 2016USD ($)agreement</t>
  </si>
  <si>
    <t>Commitments And Contingencies [Line Items]</t>
  </si>
  <si>
    <t>Number of exclusive agreements | agreement</t>
  </si>
  <si>
    <t>Rent expense</t>
  </si>
  <si>
    <t>LOC contract period requirement</t>
  </si>
  <si>
    <t>Operating leases, term of contract</t>
  </si>
  <si>
    <t>1 month</t>
  </si>
  <si>
    <t>Paging Equipment Assets</t>
  </si>
  <si>
    <t>Long-term purchase commitment</t>
  </si>
  <si>
    <t>Commitments and Contingencies  - Schedule of Future Minimum Lease Payments (Details) $ in Thousands</t>
  </si>
  <si>
    <t>Dec. 31, 2016USD ($)</t>
  </si>
  <si>
    <t>Thereafter</t>
  </si>
  <si>
    <t>Employee Benefit Plans (Details) - USD ($)</t>
  </si>
  <si>
    <t>Defined Benefit Plans and Other Postretirement Benefit Plans Table Text Block [Line Items]</t>
  </si>
  <si>
    <t>Minimum number of hours worked by employees to cover under the plan</t>
  </si>
  <si>
    <t>20 hours</t>
  </si>
  <si>
    <t>Employees minimum employment period to participate in plan</t>
  </si>
  <si>
    <t>30 days</t>
  </si>
  <si>
    <t>Percent of employee's contribution matched half by employer</t>
  </si>
  <si>
    <t>Defined contribution plan, employee's gross salary, percent</t>
  </si>
  <si>
    <t>5.00%</t>
  </si>
  <si>
    <t>Defined Contribution Plan, Maximum Annual Contribution Per Employer, Amount</t>
  </si>
  <si>
    <t>Employer contributions vesting period</t>
  </si>
  <si>
    <t>Employer contributions vesting percentage for year one</t>
  </si>
  <si>
    <t>33.00%</t>
  </si>
  <si>
    <t>Employer contributions vesting percentage for year two</t>
  </si>
  <si>
    <t>66.00%</t>
  </si>
  <si>
    <t>Employer contributions vesting percentage for year three</t>
  </si>
  <si>
    <t>100.00%</t>
  </si>
  <si>
    <t>Defined contribution plan, vested working hours</t>
  </si>
  <si>
    <t>1000 hours</t>
  </si>
  <si>
    <t>Defined contribution plan, matching contribution</t>
  </si>
  <si>
    <t>Severance benefits, annual severance pay awarded, period</t>
  </si>
  <si>
    <t>14 days</t>
  </si>
  <si>
    <t>Severance benefits, severance pay period</t>
  </si>
  <si>
    <t>182 days</t>
  </si>
  <si>
    <t>Accrued severance liability</t>
  </si>
  <si>
    <t>Related Parties (Details) - USD ($) $ in Millions</t>
  </si>
  <si>
    <t>Rental expense | Director</t>
  </si>
  <si>
    <t>Expenses from transactions with related party</t>
  </si>
  <si>
    <t>Segments and Geographic Information (Details) $ in Thousands</t>
  </si>
  <si>
    <t>Sep. 30, 2016USD ($)</t>
  </si>
  <si>
    <t>Jun. 30, 2016USD ($)</t>
  </si>
  <si>
    <t>Mar. 31, 2016USD ($)</t>
  </si>
  <si>
    <t>Sep. 30, 2015USD ($)</t>
  </si>
  <si>
    <t>Jun. 30, 2015USD ($)</t>
  </si>
  <si>
    <t>Mar. 31, 2015USD ($)</t>
  </si>
  <si>
    <t>Dec. 31, 2016USD ($)segment</t>
  </si>
  <si>
    <t>Revenues from External Customers and Long-Lived Assets [Line Items]</t>
  </si>
  <si>
    <t>Number of operating segments | segment</t>
  </si>
  <si>
    <t>Number of reportable segments | segment</t>
  </si>
  <si>
    <t>Revenues</t>
  </si>
  <si>
    <t>United States</t>
  </si>
  <si>
    <t>International</t>
  </si>
  <si>
    <t>Selected Quarterly Financial Information (Unaudited) (Details) - USD ($) $ / shares in Units, $ in Thousands</t>
  </si>
  <si>
    <t>Release from valuation allowance</t>
  </si>
  <si>
    <t>Adjustment | Net Operating Loss Carryforward Overstatement</t>
  </si>
  <si>
    <t>VALUATION AND QUALIFYING ACCOUNTS (Details) - USD ($) $ in Thousands</t>
  </si>
  <si>
    <t>Valuation and Qualifying Accounts Disclosure [Line Items]</t>
  </si>
  <si>
    <t>Allowance for Doubtful Accounts, Service Credits and Other</t>
  </si>
  <si>
    <t>Movement in Valuation Allowances and Reserves [Roll Forward]</t>
  </si>
  <si>
    <t>Balance at the Beginning of the Period</t>
  </si>
  <si>
    <t>Charged to Operations</t>
  </si>
  <si>
    <t>Write-offs</t>
  </si>
  <si>
    <t>Balance at the End of the Period</t>
  </si>
  <si>
    <t>Inventory Excess and Obsolete Reserves</t>
  </si>
  <si>
    <t>Deferred Income Tax Asset Valuation Allowanc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289945</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20530795</v>
      </c>
    </row>
    <row r="15" spans="1:4">
      <c r="A15" s="4" t="s">
        <v>25</v>
      </c>
      <c r="B15" s="4" t="s">
        <v>26</v>
      </c>
    </row>
    <row r="16" spans="1:4">
      <c r="A16" s="4" t="s">
        <v>27</v>
      </c>
      <c r="B16" s="4" t="s">
        <v>26</v>
      </c>
    </row>
    <row r="17" spans="1:4">
      <c r="A17" s="4" t="s">
        <v>28</v>
      </c>
      <c r="B17" s="4" t="s">
        <v>29</v>
      </c>
    </row>
    <row r="18" spans="1:4">
      <c r="A18" s="4" t="s">
        <v>30</v>
      </c>
      <c r="D18" s="6" t="n">
        <v>3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0</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59</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25816</v>
      </c>
      <c r="C3" s="7" t="n">
        <v>111332</v>
      </c>
    </row>
    <row r="4" spans="1:3">
      <c r="A4" s="4" t="s">
        <v>35</v>
      </c>
      <c r="B4" s="5" t="n">
        <v>23666</v>
      </c>
      <c r="C4" s="5" t="n">
        <v>22638</v>
      </c>
    </row>
    <row r="5" spans="1:3">
      <c r="A5" s="4" t="s">
        <v>36</v>
      </c>
      <c r="B5" s="5" t="n">
        <v>4384</v>
      </c>
      <c r="C5" s="5" t="n">
        <v>5352</v>
      </c>
    </row>
    <row r="6" spans="1:3">
      <c r="A6" s="4" t="s">
        <v>37</v>
      </c>
      <c r="B6" s="5" t="n">
        <v>1996</v>
      </c>
      <c r="C6" s="5" t="n">
        <v>2291</v>
      </c>
    </row>
    <row r="7" spans="1:3">
      <c r="A7" s="4" t="s">
        <v>38</v>
      </c>
      <c r="B7" s="5" t="n">
        <v>155862</v>
      </c>
      <c r="C7" s="5" t="n">
        <v>141613</v>
      </c>
    </row>
    <row r="8" spans="1:3">
      <c r="A8" s="3" t="s">
        <v>39</v>
      </c>
    </row>
    <row r="9" spans="1:3">
      <c r="A9" s="4" t="s">
        <v>40</v>
      </c>
      <c r="B9" s="5" t="n">
        <v>12818</v>
      </c>
      <c r="C9" s="5" t="n">
        <v>15386</v>
      </c>
    </row>
    <row r="10" spans="1:3">
      <c r="A10" s="4" t="s">
        <v>41</v>
      </c>
      <c r="B10" s="5" t="n">
        <v>133031</v>
      </c>
      <c r="C10" s="5" t="n">
        <v>133031</v>
      </c>
    </row>
    <row r="11" spans="1:3">
      <c r="A11" s="4" t="s">
        <v>42</v>
      </c>
      <c r="B11" s="5" t="n">
        <v>10803</v>
      </c>
      <c r="C11" s="5" t="n">
        <v>14964</v>
      </c>
    </row>
    <row r="12" spans="1:3">
      <c r="A12" s="4" t="s">
        <v>43</v>
      </c>
      <c r="B12" s="5" t="n">
        <v>73068</v>
      </c>
      <c r="C12" s="5" t="n">
        <v>79994</v>
      </c>
    </row>
    <row r="13" spans="1:3">
      <c r="A13" s="4" t="s">
        <v>44</v>
      </c>
      <c r="B13" s="5" t="n">
        <v>2505</v>
      </c>
      <c r="C13" s="5" t="n">
        <v>1445</v>
      </c>
    </row>
    <row r="14" spans="1:3">
      <c r="A14" s="4" t="s">
        <v>45</v>
      </c>
      <c r="B14" s="5" t="n">
        <v>232225</v>
      </c>
      <c r="C14" s="5" t="n">
        <v>244820</v>
      </c>
    </row>
    <row r="15" spans="1:3">
      <c r="A15" s="4" t="s">
        <v>46</v>
      </c>
      <c r="B15" s="5" t="n">
        <v>388087</v>
      </c>
      <c r="C15" s="5" t="n">
        <v>386433</v>
      </c>
    </row>
    <row r="16" spans="1:3">
      <c r="A16" s="3" t="s">
        <v>47</v>
      </c>
    </row>
    <row r="17" spans="1:3">
      <c r="A17" s="4" t="s">
        <v>48</v>
      </c>
      <c r="B17" s="5" t="n">
        <v>1909</v>
      </c>
      <c r="C17" s="5" t="n">
        <v>2121</v>
      </c>
    </row>
    <row r="18" spans="1:3">
      <c r="A18" s="4" t="s">
        <v>49</v>
      </c>
      <c r="B18" s="5" t="n">
        <v>13268</v>
      </c>
      <c r="C18" s="5" t="n">
        <v>10864</v>
      </c>
    </row>
    <row r="19" spans="1:3">
      <c r="A19" s="4" t="s">
        <v>50</v>
      </c>
      <c r="B19" s="5" t="n">
        <v>5140</v>
      </c>
      <c r="C19" s="5" t="n">
        <v>0</v>
      </c>
    </row>
    <row r="20" spans="1:3">
      <c r="A20" s="4" t="s">
        <v>51</v>
      </c>
      <c r="B20" s="5" t="n">
        <v>4132</v>
      </c>
      <c r="C20" s="5" t="n">
        <v>3465</v>
      </c>
    </row>
    <row r="21" spans="1:3">
      <c r="A21" s="4" t="s">
        <v>52</v>
      </c>
      <c r="B21" s="5" t="n">
        <v>29145</v>
      </c>
      <c r="C21" s="5" t="n">
        <v>27045</v>
      </c>
    </row>
    <row r="22" spans="1:3">
      <c r="A22" s="4" t="s">
        <v>53</v>
      </c>
      <c r="B22" s="5" t="n">
        <v>2733</v>
      </c>
      <c r="C22" s="5" t="n">
        <v>3661</v>
      </c>
    </row>
    <row r="23" spans="1:3">
      <c r="A23" s="4" t="s">
        <v>54</v>
      </c>
      <c r="B23" s="5" t="n">
        <v>56327</v>
      </c>
      <c r="C23" s="5" t="n">
        <v>47156</v>
      </c>
    </row>
    <row r="24" spans="1:3">
      <c r="A24" s="3" t="s">
        <v>55</v>
      </c>
    </row>
    <row r="25" spans="1:3">
      <c r="A25" s="4" t="s">
        <v>52</v>
      </c>
      <c r="B25" s="5" t="n">
        <v>752</v>
      </c>
      <c r="C25" s="5" t="n">
        <v>741</v>
      </c>
    </row>
    <row r="26" spans="1:3">
      <c r="A26" s="4" t="s">
        <v>56</v>
      </c>
      <c r="B26" s="5" t="n">
        <v>8921</v>
      </c>
      <c r="C26" s="5" t="n">
        <v>8972</v>
      </c>
    </row>
    <row r="27" spans="1:3">
      <c r="A27" s="4" t="s">
        <v>57</v>
      </c>
      <c r="B27" s="5" t="n">
        <v>9673</v>
      </c>
      <c r="C27" s="5" t="n">
        <v>9713</v>
      </c>
    </row>
    <row r="28" spans="1:3">
      <c r="A28" s="4" t="s">
        <v>58</v>
      </c>
      <c r="B28" s="5" t="n">
        <v>66000</v>
      </c>
      <c r="C28" s="5" t="n">
        <v>56869</v>
      </c>
    </row>
    <row r="29" spans="1:3">
      <c r="A29" s="4" t="s">
        <v>59</v>
      </c>
      <c r="B29" s="4" t="s">
        <v>60</v>
      </c>
      <c r="C29" s="4" t="s">
        <v>60</v>
      </c>
    </row>
    <row r="30" spans="1:3">
      <c r="A30" s="3" t="s">
        <v>61</v>
      </c>
    </row>
    <row r="31" spans="1:3">
      <c r="A31" s="4" t="s">
        <v>62</v>
      </c>
      <c r="B31" s="5" t="n">
        <v>0</v>
      </c>
      <c r="C31" s="5" t="n">
        <v>0</v>
      </c>
    </row>
    <row r="32" spans="1:3">
      <c r="A32" s="4" t="s">
        <v>63</v>
      </c>
      <c r="B32" s="5" t="n">
        <v>2</v>
      </c>
      <c r="C32" s="5" t="n">
        <v>2</v>
      </c>
    </row>
    <row r="33" spans="1:3">
      <c r="A33" s="4" t="s">
        <v>64</v>
      </c>
      <c r="B33" s="5" t="n">
        <v>104810</v>
      </c>
      <c r="C33" s="5" t="n">
        <v>110435</v>
      </c>
    </row>
    <row r="34" spans="1:3">
      <c r="A34" s="4" t="s">
        <v>65</v>
      </c>
      <c r="B34" s="5" t="n">
        <v>217275</v>
      </c>
      <c r="C34" s="5" t="n">
        <v>219127</v>
      </c>
    </row>
    <row r="35" spans="1:3">
      <c r="A35" s="4" t="s">
        <v>66</v>
      </c>
      <c r="B35" s="5" t="n">
        <v>322087</v>
      </c>
      <c r="C35" s="5" t="n">
        <v>329564</v>
      </c>
    </row>
    <row r="36" spans="1:3">
      <c r="A36" s="4" t="s">
        <v>67</v>
      </c>
      <c r="B36" s="7" t="n">
        <v>388087</v>
      </c>
      <c r="C36" s="7" t="n">
        <v>386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8</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175</v>
      </c>
      <c r="B13" s="4" t="s">
        <v>232</v>
      </c>
    </row>
    <row r="14" spans="1:2">
      <c r="A14" s="4" t="s">
        <v>90</v>
      </c>
      <c r="B14" s="4" t="s">
        <v>233</v>
      </c>
    </row>
    <row r="15" spans="1:2">
      <c r="A15" s="4" t="s">
        <v>18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187</v>
      </c>
      <c r="B20" s="4" t="s">
        <v>243</v>
      </c>
    </row>
    <row r="21" spans="1:2">
      <c r="A21" s="4" t="s">
        <v>244</v>
      </c>
      <c r="B21" s="4" t="s">
        <v>245</v>
      </c>
    </row>
    <row r="22" spans="1:2">
      <c r="A22" s="4" t="s">
        <v>246</v>
      </c>
      <c r="B22" s="4" t="s">
        <v>247</v>
      </c>
    </row>
    <row r="23" spans="1:2">
      <c r="A23" s="4" t="s">
        <v>248</v>
      </c>
      <c r="B23" s="4" t="s">
        <v>249</v>
      </c>
    </row>
    <row r="24" spans="1:2">
      <c r="A24" s="4" t="s">
        <v>250</v>
      </c>
      <c r="B24" s="4" t="s">
        <v>251</v>
      </c>
    </row>
    <row r="25" spans="1:2">
      <c r="A25" s="4" t="s">
        <v>161</v>
      </c>
      <c r="B25"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v>
      </c>
    </row>
    <row r="3" spans="1:2">
      <c r="A3" s="3" t="s">
        <v>158</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65</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16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172</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17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180</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93</v>
      </c>
      <c r="B1" s="2" t="s">
        <v>1</v>
      </c>
    </row>
    <row r="2" spans="1:2">
      <c r="B2" s="2" t="s">
        <v>2</v>
      </c>
    </row>
    <row r="3" spans="1:2">
      <c r="A3" s="3" t="s">
        <v>184</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8" t="n">
        <v>0.0001</v>
      </c>
      <c r="C3" s="8" t="n">
        <v>0.0001</v>
      </c>
    </row>
    <row r="4" spans="1:3">
      <c r="A4" s="4" t="s">
        <v>71</v>
      </c>
      <c r="B4" s="5" t="n">
        <v>25000000</v>
      </c>
      <c r="C4" s="5" t="n">
        <v>25000000</v>
      </c>
    </row>
    <row r="5" spans="1:3">
      <c r="A5" s="4" t="s">
        <v>72</v>
      </c>
      <c r="B5" s="5" t="n">
        <v>0</v>
      </c>
      <c r="C5" s="5" t="n">
        <v>0</v>
      </c>
    </row>
    <row r="6" spans="1:3">
      <c r="A6" s="4" t="s">
        <v>73</v>
      </c>
      <c r="B6" s="5" t="n">
        <v>0</v>
      </c>
      <c r="C6" s="5" t="n">
        <v>0</v>
      </c>
    </row>
    <row r="7" spans="1:3">
      <c r="A7" s="4" t="s">
        <v>74</v>
      </c>
      <c r="B7" s="8" t="n">
        <v>0.0001</v>
      </c>
      <c r="C7" s="8" t="n">
        <v>0.0001</v>
      </c>
    </row>
    <row r="8" spans="1:3">
      <c r="A8" s="4" t="s">
        <v>75</v>
      </c>
      <c r="B8" s="5" t="n">
        <v>75000000</v>
      </c>
      <c r="C8" s="5" t="n">
        <v>75000000</v>
      </c>
    </row>
    <row r="9" spans="1:3">
      <c r="A9" s="4" t="s">
        <v>76</v>
      </c>
      <c r="B9" s="5" t="n">
        <v>20525614</v>
      </c>
      <c r="C9" s="5" t="n">
        <v>20886261</v>
      </c>
    </row>
    <row r="10" spans="1:3">
      <c r="A10" s="4" t="s">
        <v>77</v>
      </c>
      <c r="B10" s="5" t="n">
        <v>20525614</v>
      </c>
      <c r="C10" s="5" t="n">
        <v>208862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188</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192</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8</v>
      </c>
      <c r="B1" s="2" t="s">
        <v>1</v>
      </c>
    </row>
    <row r="2" spans="1:2">
      <c r="B2" s="2" t="s">
        <v>2</v>
      </c>
    </row>
    <row r="3" spans="1:2">
      <c r="A3" s="3" t="s">
        <v>203</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1</v>
      </c>
      <c r="B1" s="2" t="s">
        <v>1</v>
      </c>
    </row>
    <row r="2" spans="1:2">
      <c r="B2" s="2" t="s">
        <v>2</v>
      </c>
    </row>
    <row r="3" spans="1:2">
      <c r="A3" s="3" t="s">
        <v>207</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s>
  <sheetData>
    <row r="1" spans="1:5">
      <c r="A1" s="1" t="s">
        <v>314</v>
      </c>
      <c r="B1" s="2" t="s">
        <v>315</v>
      </c>
      <c r="C1" s="2" t="s">
        <v>1</v>
      </c>
    </row>
    <row r="2" spans="1:5">
      <c r="B2" s="2" t="s">
        <v>316</v>
      </c>
      <c r="C2" s="2" t="s">
        <v>317</v>
      </c>
      <c r="D2" s="2" t="s">
        <v>316</v>
      </c>
      <c r="E2" s="2" t="s">
        <v>318</v>
      </c>
    </row>
    <row r="3" spans="1:5">
      <c r="A3" s="3" t="s">
        <v>319</v>
      </c>
    </row>
    <row r="4" spans="1:5">
      <c r="A4" s="4" t="s">
        <v>320</v>
      </c>
      <c r="C4" s="5" t="n">
        <v>100000000</v>
      </c>
    </row>
    <row r="5" spans="1:5">
      <c r="A5" s="4" t="s">
        <v>321</v>
      </c>
      <c r="B5" s="7" t="n">
        <v>79994</v>
      </c>
      <c r="C5" s="7" t="n">
        <v>73068</v>
      </c>
      <c r="D5" s="7" t="n">
        <v>79994</v>
      </c>
    </row>
    <row r="6" spans="1:5">
      <c r="A6" s="4" t="s">
        <v>134</v>
      </c>
      <c r="C6" s="5" t="n">
        <v>6926</v>
      </c>
      <c r="D6" s="5" t="n">
        <v>-55018</v>
      </c>
      <c r="E6" s="7" t="n">
        <v>4740</v>
      </c>
    </row>
    <row r="7" spans="1:5">
      <c r="A7" s="4" t="s">
        <v>322</v>
      </c>
      <c r="C7" s="7" t="n">
        <v>0</v>
      </c>
      <c r="D7" s="5" t="n">
        <v>0</v>
      </c>
    </row>
    <row r="8" spans="1:5">
      <c r="A8" s="4" t="s">
        <v>323</v>
      </c>
      <c r="C8" s="5" t="n">
        <v>2</v>
      </c>
    </row>
    <row r="9" spans="1:5">
      <c r="A9" s="4" t="s">
        <v>324</v>
      </c>
      <c r="B9" s="5" t="n">
        <v>1300</v>
      </c>
      <c r="C9" s="7" t="n">
        <v>1100</v>
      </c>
      <c r="D9" s="5" t="n">
        <v>1300</v>
      </c>
    </row>
    <row r="10" spans="1:5">
      <c r="A10" s="4" t="s">
        <v>325</v>
      </c>
      <c r="C10" s="4" t="s">
        <v>326</v>
      </c>
    </row>
    <row r="11" spans="1:5">
      <c r="A11" s="4" t="s">
        <v>327</v>
      </c>
      <c r="C11" s="7" t="n">
        <v>5600</v>
      </c>
      <c r="D11" s="5" t="n">
        <v>7200</v>
      </c>
      <c r="E11" s="5" t="n">
        <v>8500</v>
      </c>
    </row>
    <row r="12" spans="1:5">
      <c r="A12" s="4" t="s">
        <v>328</v>
      </c>
      <c r="C12" s="7" t="n">
        <v>1800</v>
      </c>
      <c r="D12" s="5" t="n">
        <v>1700</v>
      </c>
      <c r="E12" s="7" t="n">
        <v>2300</v>
      </c>
    </row>
    <row r="13" spans="1:5">
      <c r="A13" s="4" t="s">
        <v>329</v>
      </c>
    </row>
    <row r="14" spans="1:5">
      <c r="A14" s="3" t="s">
        <v>319</v>
      </c>
    </row>
    <row r="15" spans="1:5">
      <c r="A15" s="4" t="s">
        <v>330</v>
      </c>
      <c r="C15" s="4" t="s">
        <v>331</v>
      </c>
    </row>
    <row r="16" spans="1:5">
      <c r="A16" s="4" t="s">
        <v>332</v>
      </c>
      <c r="C16" s="4" t="s">
        <v>333</v>
      </c>
    </row>
    <row r="17" spans="1:5">
      <c r="A17" s="4" t="s">
        <v>334</v>
      </c>
    </row>
    <row r="18" spans="1:5">
      <c r="A18" s="3" t="s">
        <v>319</v>
      </c>
    </row>
    <row r="19" spans="1:5">
      <c r="A19" s="4" t="s">
        <v>330</v>
      </c>
      <c r="C19" s="4" t="s">
        <v>335</v>
      </c>
    </row>
    <row r="20" spans="1:5">
      <c r="A20" s="4" t="s">
        <v>332</v>
      </c>
      <c r="C20" s="4" t="s">
        <v>336</v>
      </c>
    </row>
    <row r="21" spans="1:5">
      <c r="A21" s="4" t="s">
        <v>337</v>
      </c>
    </row>
    <row r="22" spans="1:5">
      <c r="A22" s="3" t="s">
        <v>319</v>
      </c>
    </row>
    <row r="23" spans="1:5">
      <c r="A23" s="4" t="s">
        <v>328</v>
      </c>
      <c r="D23" s="5" t="n">
        <v>700</v>
      </c>
    </row>
    <row r="24" spans="1:5">
      <c r="A24" s="4" t="s">
        <v>338</v>
      </c>
    </row>
    <row r="25" spans="1:5">
      <c r="A25" s="3" t="s">
        <v>319</v>
      </c>
    </row>
    <row r="26" spans="1:5">
      <c r="A26" s="4" t="s">
        <v>332</v>
      </c>
      <c r="C26" s="4" t="s">
        <v>333</v>
      </c>
    </row>
    <row r="27" spans="1:5">
      <c r="A27" s="4" t="s">
        <v>339</v>
      </c>
    </row>
    <row r="28" spans="1:5">
      <c r="A28" s="3" t="s">
        <v>319</v>
      </c>
    </row>
    <row r="29" spans="1:5">
      <c r="A29" s="4" t="s">
        <v>332</v>
      </c>
      <c r="C29" s="4" t="s">
        <v>336</v>
      </c>
    </row>
    <row r="30" spans="1:5">
      <c r="A30" s="4" t="s">
        <v>340</v>
      </c>
    </row>
    <row r="31" spans="1:5">
      <c r="A31" s="3" t="s">
        <v>319</v>
      </c>
    </row>
    <row r="32" spans="1:5">
      <c r="A32" s="4" t="s">
        <v>321</v>
      </c>
      <c r="B32" s="5" t="n">
        <v>4300</v>
      </c>
      <c r="D32" s="5" t="n">
        <v>4300</v>
      </c>
    </row>
    <row r="33" spans="1:5">
      <c r="A33" s="4" t="s">
        <v>134</v>
      </c>
      <c r="B33" s="7" t="n">
        <v>4000</v>
      </c>
      <c r="D33" s="7" t="n">
        <v>4000</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1</v>
      </c>
      <c r="B1" s="2" t="s">
        <v>315</v>
      </c>
      <c r="J1" s="2" t="s">
        <v>1</v>
      </c>
    </row>
    <row r="2" spans="1:12">
      <c r="B2" s="2" t="s">
        <v>2</v>
      </c>
      <c r="C2" s="2" t="s">
        <v>342</v>
      </c>
      <c r="D2" s="2" t="s">
        <v>4</v>
      </c>
      <c r="E2" s="2" t="s">
        <v>343</v>
      </c>
      <c r="F2" s="2" t="s">
        <v>32</v>
      </c>
      <c r="G2" s="2" t="s">
        <v>344</v>
      </c>
      <c r="H2" s="2" t="s">
        <v>345</v>
      </c>
      <c r="I2" s="2" t="s">
        <v>346</v>
      </c>
      <c r="J2" s="2" t="s">
        <v>2</v>
      </c>
      <c r="K2" s="2" t="s">
        <v>32</v>
      </c>
      <c r="L2" s="2" t="s">
        <v>79</v>
      </c>
    </row>
    <row r="3" spans="1:12">
      <c r="A3" s="3" t="s">
        <v>347</v>
      </c>
    </row>
    <row r="4" spans="1:12">
      <c r="A4" s="4" t="s">
        <v>348</v>
      </c>
      <c r="B4" s="7" t="n">
        <v>-73068000</v>
      </c>
      <c r="F4" s="7" t="n">
        <v>-79994000</v>
      </c>
      <c r="J4" s="7" t="n">
        <v>-73068000</v>
      </c>
      <c r="K4" s="7" t="n">
        <v>-79994000</v>
      </c>
    </row>
    <row r="5" spans="1:12">
      <c r="A5" s="4" t="s">
        <v>349</v>
      </c>
      <c r="J5" s="5" t="n">
        <v>6926000</v>
      </c>
      <c r="K5" s="5" t="n">
        <v>-55018000</v>
      </c>
      <c r="L5" s="7" t="n">
        <v>4740000</v>
      </c>
    </row>
    <row r="6" spans="1:12">
      <c r="A6" s="3" t="s">
        <v>350</v>
      </c>
    </row>
    <row r="7" spans="1:12">
      <c r="A7" s="4" t="s">
        <v>351</v>
      </c>
      <c r="B7" s="5" t="n">
        <v>73750000</v>
      </c>
      <c r="F7" s="5" t="n">
        <v>130336000</v>
      </c>
      <c r="J7" s="5" t="n">
        <v>73750000</v>
      </c>
      <c r="K7" s="5" t="n">
        <v>130336000</v>
      </c>
    </row>
    <row r="8" spans="1:12">
      <c r="A8" s="4" t="s">
        <v>352</v>
      </c>
      <c r="B8" s="5" t="n">
        <v>0</v>
      </c>
      <c r="F8" s="5" t="n">
        <v>-50031000</v>
      </c>
      <c r="J8" s="5" t="n">
        <v>0</v>
      </c>
      <c r="K8" s="5" t="n">
        <v>-50031000</v>
      </c>
    </row>
    <row r="9" spans="1:12">
      <c r="A9" s="4" t="s">
        <v>353</v>
      </c>
      <c r="B9" s="5" t="n">
        <v>73068000</v>
      </c>
      <c r="F9" s="5" t="n">
        <v>79994000</v>
      </c>
      <c r="J9" s="5" t="n">
        <v>73068000</v>
      </c>
      <c r="K9" s="5" t="n">
        <v>79994000</v>
      </c>
    </row>
    <row r="10" spans="1:12">
      <c r="A10" s="4" t="s">
        <v>65</v>
      </c>
      <c r="B10" s="5" t="n">
        <v>217275000</v>
      </c>
      <c r="F10" s="5" t="n">
        <v>219127000</v>
      </c>
      <c r="J10" s="5" t="n">
        <v>217275000</v>
      </c>
      <c r="K10" s="5" t="n">
        <v>219127000</v>
      </c>
    </row>
    <row r="11" spans="1:12">
      <c r="A11" s="3" t="s">
        <v>354</v>
      </c>
    </row>
    <row r="12" spans="1:12">
      <c r="A12" s="4" t="s">
        <v>355</v>
      </c>
      <c r="J12" s="5" t="n">
        <v>8992000</v>
      </c>
      <c r="K12" s="5" t="n">
        <v>-53948000</v>
      </c>
      <c r="L12" s="5" t="n">
        <v>6582000</v>
      </c>
    </row>
    <row r="13" spans="1:12">
      <c r="A13" s="4" t="s">
        <v>98</v>
      </c>
      <c r="B13" s="7" t="n">
        <v>3026000</v>
      </c>
      <c r="C13" s="7" t="n">
        <v>4058000</v>
      </c>
      <c r="D13" s="7" t="n">
        <v>3451000</v>
      </c>
      <c r="E13" s="7" t="n">
        <v>3444000</v>
      </c>
      <c r="F13" s="5" t="n">
        <v>68732000</v>
      </c>
      <c r="G13" s="7" t="n">
        <v>4220000</v>
      </c>
      <c r="H13" s="7" t="n">
        <v>3376000</v>
      </c>
      <c r="I13" s="7" t="n">
        <v>3917000</v>
      </c>
      <c r="J13" s="5" t="n">
        <v>13979000</v>
      </c>
      <c r="K13" s="5" t="n">
        <v>80246000</v>
      </c>
      <c r="L13" s="7" t="n">
        <v>20745000</v>
      </c>
    </row>
    <row r="14" spans="1:12">
      <c r="A14" s="3" t="s">
        <v>356</v>
      </c>
    </row>
    <row r="15" spans="1:12">
      <c r="A15" s="4" t="s">
        <v>134</v>
      </c>
      <c r="J15" s="7" t="n">
        <v>-50000000</v>
      </c>
    </row>
    <row r="16" spans="1:12">
      <c r="A16" s="4" t="s">
        <v>357</v>
      </c>
    </row>
    <row r="17" spans="1:12">
      <c r="A17" s="3" t="s">
        <v>350</v>
      </c>
    </row>
    <row r="18" spans="1:12">
      <c r="A18" s="4" t="s">
        <v>351</v>
      </c>
      <c r="F18" s="5" t="n">
        <v>130025000</v>
      </c>
      <c r="K18" s="5" t="n">
        <v>130025000</v>
      </c>
    </row>
    <row r="19" spans="1:12">
      <c r="A19" s="4" t="s">
        <v>352</v>
      </c>
      <c r="F19" s="5" t="n">
        <v>-50031000</v>
      </c>
      <c r="K19" s="5" t="n">
        <v>-50031000</v>
      </c>
    </row>
    <row r="20" spans="1:12">
      <c r="A20" s="4" t="s">
        <v>353</v>
      </c>
      <c r="F20" s="5" t="n">
        <v>79994000</v>
      </c>
      <c r="K20" s="5" t="n">
        <v>79994000</v>
      </c>
    </row>
    <row r="21" spans="1:12">
      <c r="A21" s="4" t="s">
        <v>65</v>
      </c>
      <c r="F21" s="5" t="n">
        <v>219127000</v>
      </c>
      <c r="K21" s="5" t="n">
        <v>219127000</v>
      </c>
    </row>
    <row r="22" spans="1:12">
      <c r="A22" s="3" t="s">
        <v>354</v>
      </c>
    </row>
    <row r="23" spans="1:12">
      <c r="A23" s="4" t="s">
        <v>355</v>
      </c>
      <c r="F23" s="5" t="n">
        <v>53948000</v>
      </c>
      <c r="K23" s="5" t="n">
        <v>53948000</v>
      </c>
    </row>
    <row r="24" spans="1:12">
      <c r="A24" s="4" t="s">
        <v>98</v>
      </c>
      <c r="F24" s="7" t="n">
        <v>68732000</v>
      </c>
      <c r="K24" s="7" t="n">
        <v>80246000</v>
      </c>
    </row>
    <row r="25" spans="1:12">
      <c r="A25" s="4" t="s">
        <v>358</v>
      </c>
      <c r="F25" s="9" t="n">
        <v>3.28</v>
      </c>
      <c r="K25" s="9" t="n">
        <v>3.74</v>
      </c>
    </row>
    <row r="26" spans="1:12">
      <c r="A26" s="4" t="s">
        <v>359</v>
      </c>
      <c r="K26" s="5" t="n">
        <v>21471041</v>
      </c>
      <c r="L26" s="5" t="n">
        <v>21644163</v>
      </c>
    </row>
    <row r="27" spans="1:12">
      <c r="A27" s="4" t="s">
        <v>360</v>
      </c>
      <c r="F27" s="9" t="n">
        <v>3.28</v>
      </c>
      <c r="K27" s="9" t="n">
        <v>3.74</v>
      </c>
      <c r="L27" s="9" t="n">
        <v>0.96</v>
      </c>
    </row>
    <row r="28" spans="1:12">
      <c r="A28" s="4" t="s">
        <v>361</v>
      </c>
      <c r="K28" s="5" t="n">
        <v>21471041</v>
      </c>
      <c r="L28" s="5" t="n">
        <v>21644163</v>
      </c>
    </row>
    <row r="29" spans="1:12">
      <c r="A29" s="3" t="s">
        <v>356</v>
      </c>
    </row>
    <row r="30" spans="1:12">
      <c r="A30" s="4" t="s">
        <v>134</v>
      </c>
      <c r="K30" s="7" t="n">
        <v>-55018000</v>
      </c>
    </row>
    <row r="31" spans="1:12">
      <c r="A31" s="4" t="s">
        <v>362</v>
      </c>
    </row>
    <row r="32" spans="1:12">
      <c r="A32" s="3" t="s">
        <v>350</v>
      </c>
    </row>
    <row r="33" spans="1:12">
      <c r="A33" s="4" t="s">
        <v>351</v>
      </c>
      <c r="F33" s="7" t="n">
        <v>129760000</v>
      </c>
      <c r="K33" s="5" t="n">
        <v>129760000</v>
      </c>
    </row>
    <row r="34" spans="1:12">
      <c r="A34" s="4" t="s">
        <v>352</v>
      </c>
      <c r="F34" s="5" t="n">
        <v>-45777000</v>
      </c>
      <c r="K34" s="5" t="n">
        <v>-45777000</v>
      </c>
    </row>
    <row r="35" spans="1:12">
      <c r="A35" s="4" t="s">
        <v>353</v>
      </c>
      <c r="F35" s="5" t="n">
        <v>83983000</v>
      </c>
      <c r="K35" s="5" t="n">
        <v>83983000</v>
      </c>
    </row>
    <row r="36" spans="1:12">
      <c r="A36" s="4" t="s">
        <v>65</v>
      </c>
      <c r="F36" s="5" t="n">
        <v>223116000</v>
      </c>
      <c r="K36" s="5" t="n">
        <v>223116000</v>
      </c>
    </row>
    <row r="37" spans="1:12">
      <c r="A37" s="3" t="s">
        <v>354</v>
      </c>
    </row>
    <row r="38" spans="1:12">
      <c r="A38" s="4" t="s">
        <v>355</v>
      </c>
      <c r="F38" s="5" t="n">
        <v>57937000</v>
      </c>
      <c r="K38" s="5" t="n">
        <v>57937000</v>
      </c>
    </row>
    <row r="39" spans="1:12">
      <c r="A39" s="4" t="s">
        <v>98</v>
      </c>
      <c r="F39" s="7" t="n">
        <v>72721000</v>
      </c>
      <c r="K39" s="7" t="n">
        <v>84235000</v>
      </c>
    </row>
    <row r="40" spans="1:12">
      <c r="A40" s="4" t="s">
        <v>358</v>
      </c>
      <c r="F40" s="9" t="n">
        <v>3.54</v>
      </c>
      <c r="K40" s="9" t="n">
        <v>3.99</v>
      </c>
    </row>
    <row r="41" spans="1:12">
      <c r="A41" s="4" t="s">
        <v>359</v>
      </c>
      <c r="K41" s="5" t="n">
        <v>21120268</v>
      </c>
      <c r="L41" s="5" t="n">
        <v>21621466</v>
      </c>
    </row>
    <row r="42" spans="1:12">
      <c r="A42" s="4" t="s">
        <v>360</v>
      </c>
      <c r="F42" s="9" t="n">
        <v>3.53</v>
      </c>
      <c r="K42" s="9" t="n">
        <v>3.98</v>
      </c>
      <c r="L42" s="9" t="n">
        <v>0.9399999999999999</v>
      </c>
    </row>
    <row r="43" spans="1:12">
      <c r="A43" s="4" t="s">
        <v>361</v>
      </c>
      <c r="K43" s="5" t="n">
        <v>21186750</v>
      </c>
      <c r="L43" s="5" t="n">
        <v>22090770</v>
      </c>
    </row>
    <row r="44" spans="1:12">
      <c r="A44" s="3" t="s">
        <v>356</v>
      </c>
    </row>
    <row r="45" spans="1:12">
      <c r="A45" s="4" t="s">
        <v>134</v>
      </c>
      <c r="K45" s="7" t="n">
        <v>-59007000</v>
      </c>
    </row>
    <row r="46" spans="1:12">
      <c r="A46" s="4" t="s">
        <v>340</v>
      </c>
    </row>
    <row r="47" spans="1:12">
      <c r="A47" s="3" t="s">
        <v>347</v>
      </c>
    </row>
    <row r="48" spans="1:12">
      <c r="A48" s="4" t="s">
        <v>348</v>
      </c>
      <c r="F48" s="7" t="n">
        <v>-4300000</v>
      </c>
      <c r="K48" s="5" t="n">
        <v>-4300000</v>
      </c>
    </row>
    <row r="49" spans="1:12">
      <c r="A49" s="4" t="s">
        <v>349</v>
      </c>
      <c r="F49" s="5" t="n">
        <v>4000000</v>
      </c>
      <c r="K49" s="5" t="n">
        <v>4000000</v>
      </c>
    </row>
    <row r="50" spans="1:12">
      <c r="A50" s="3" t="s">
        <v>350</v>
      </c>
    </row>
    <row r="51" spans="1:12">
      <c r="A51" s="4" t="s">
        <v>351</v>
      </c>
      <c r="F51" s="5" t="n">
        <v>265000</v>
      </c>
      <c r="K51" s="5" t="n">
        <v>265000</v>
      </c>
    </row>
    <row r="52" spans="1:12">
      <c r="A52" s="4" t="s">
        <v>352</v>
      </c>
      <c r="F52" s="5" t="n">
        <v>-4254000</v>
      </c>
      <c r="K52" s="5" t="n">
        <v>-4254000</v>
      </c>
    </row>
    <row r="53" spans="1:12">
      <c r="A53" s="4" t="s">
        <v>353</v>
      </c>
      <c r="F53" s="5" t="n">
        <v>-3989000</v>
      </c>
      <c r="K53" s="5" t="n">
        <v>-3989000</v>
      </c>
    </row>
    <row r="54" spans="1:12">
      <c r="A54" s="4" t="s">
        <v>65</v>
      </c>
      <c r="F54" s="5" t="n">
        <v>-3989000</v>
      </c>
      <c r="K54" s="5" t="n">
        <v>-3989000</v>
      </c>
    </row>
    <row r="55" spans="1:12">
      <c r="A55" s="3" t="s">
        <v>354</v>
      </c>
    </row>
    <row r="56" spans="1:12">
      <c r="A56" s="4" t="s">
        <v>355</v>
      </c>
      <c r="F56" s="5" t="n">
        <v>-3989000</v>
      </c>
      <c r="K56" s="5" t="n">
        <v>-3989000</v>
      </c>
    </row>
    <row r="57" spans="1:12">
      <c r="A57" s="4" t="s">
        <v>98</v>
      </c>
      <c r="F57" s="7" t="n">
        <v>-3989000</v>
      </c>
      <c r="K57" s="7" t="n">
        <v>-3989000</v>
      </c>
    </row>
    <row r="58" spans="1:12">
      <c r="A58" s="4" t="s">
        <v>358</v>
      </c>
      <c r="F58" s="9" t="n">
        <v>-0.26</v>
      </c>
      <c r="K58" s="9" t="n">
        <v>-0.25</v>
      </c>
    </row>
    <row r="59" spans="1:12">
      <c r="A59" s="4" t="s">
        <v>359</v>
      </c>
      <c r="K59" s="5" t="n">
        <v>350773</v>
      </c>
      <c r="L59" s="5" t="n">
        <v>22697</v>
      </c>
    </row>
    <row r="60" spans="1:12">
      <c r="A60" s="4" t="s">
        <v>360</v>
      </c>
      <c r="F60" s="9" t="n">
        <v>-0.25</v>
      </c>
      <c r="K60" s="9" t="n">
        <v>-0.24</v>
      </c>
      <c r="L60" s="9" t="n">
        <v>0.02</v>
      </c>
    </row>
    <row r="61" spans="1:12">
      <c r="A61" s="4" t="s">
        <v>361</v>
      </c>
      <c r="K61" s="5" t="n">
        <v>284291</v>
      </c>
      <c r="L61" s="5" t="n">
        <v>-446607</v>
      </c>
    </row>
    <row r="62" spans="1:12">
      <c r="A62" s="3" t="s">
        <v>356</v>
      </c>
    </row>
    <row r="63" spans="1:12">
      <c r="A63" s="4" t="s">
        <v>134</v>
      </c>
      <c r="K63" s="7" t="n">
        <v>3989000</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3</v>
      </c>
      <c r="B1" s="2" t="s">
        <v>315</v>
      </c>
      <c r="C1" s="2" t="s">
        <v>1</v>
      </c>
    </row>
    <row r="2" spans="1:5">
      <c r="B2" s="2" t="s">
        <v>346</v>
      </c>
      <c r="C2" s="2" t="s">
        <v>2</v>
      </c>
      <c r="D2" s="2" t="s">
        <v>32</v>
      </c>
      <c r="E2" s="2" t="s">
        <v>79</v>
      </c>
    </row>
    <row r="3" spans="1:5">
      <c r="A3" s="3" t="s">
        <v>364</v>
      </c>
    </row>
    <row r="4" spans="1:5">
      <c r="A4" s="4" t="s">
        <v>365</v>
      </c>
      <c r="C4" s="7" t="n">
        <v>-37461</v>
      </c>
      <c r="D4" s="7" t="n">
        <v>-41837</v>
      </c>
      <c r="E4" s="7" t="n">
        <v>-41559</v>
      </c>
    </row>
    <row r="5" spans="1:5">
      <c r="A5" s="4" t="s">
        <v>366</v>
      </c>
      <c r="C5" s="7" t="n">
        <v>-16723</v>
      </c>
      <c r="D5" s="7" t="n">
        <v>-32809</v>
      </c>
      <c r="E5" s="7" t="n">
        <v>-15151</v>
      </c>
    </row>
    <row r="6" spans="1:5">
      <c r="A6" s="4" t="s">
        <v>367</v>
      </c>
    </row>
    <row r="7" spans="1:5">
      <c r="A7" s="3" t="s">
        <v>364</v>
      </c>
    </row>
    <row r="8" spans="1:5">
      <c r="A8" s="4" t="s">
        <v>365</v>
      </c>
      <c r="B8" s="7" t="n">
        <v>3800</v>
      </c>
    </row>
    <row r="9" spans="1:5">
      <c r="A9" s="4" t="s">
        <v>368</v>
      </c>
    </row>
    <row r="10" spans="1:5">
      <c r="A10" s="3" t="s">
        <v>364</v>
      </c>
    </row>
    <row r="11" spans="1:5">
      <c r="A11" s="4" t="s">
        <v>366</v>
      </c>
      <c r="B11" s="7" t="n">
        <v>380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2</v>
      </c>
      <c r="D2" s="2" t="s">
        <v>79</v>
      </c>
    </row>
    <row r="3" spans="1:4">
      <c r="A3" s="3" t="s">
        <v>319</v>
      </c>
    </row>
    <row r="4" spans="1:4">
      <c r="A4" s="4" t="s">
        <v>370</v>
      </c>
      <c r="B4" s="7" t="n">
        <v>8180</v>
      </c>
      <c r="C4" s="7" t="n">
        <v>8570</v>
      </c>
      <c r="D4" s="7" t="n">
        <v>10200</v>
      </c>
    </row>
    <row r="5" spans="1:4">
      <c r="A5" s="4" t="s">
        <v>371</v>
      </c>
      <c r="B5" s="5" t="n">
        <v>4160</v>
      </c>
      <c r="C5" s="5" t="n">
        <v>4735</v>
      </c>
      <c r="D5" s="5" t="n">
        <v>5722</v>
      </c>
    </row>
    <row r="6" spans="1:4">
      <c r="A6" s="4" t="s">
        <v>372</v>
      </c>
      <c r="B6" s="5" t="n">
        <v>623</v>
      </c>
      <c r="C6" s="5" t="n">
        <v>665</v>
      </c>
      <c r="D6" s="5" t="n">
        <v>755</v>
      </c>
    </row>
    <row r="7" spans="1:4">
      <c r="A7" s="4" t="s">
        <v>373</v>
      </c>
      <c r="B7" s="5" t="n">
        <v>12963</v>
      </c>
      <c r="C7" s="5" t="n">
        <v>13970</v>
      </c>
      <c r="D7" s="5" t="n">
        <v>16677</v>
      </c>
    </row>
    <row r="8" spans="1:4">
      <c r="A8" s="4" t="s">
        <v>374</v>
      </c>
    </row>
    <row r="9" spans="1:4">
      <c r="A9" s="3" t="s">
        <v>319</v>
      </c>
    </row>
    <row r="10" spans="1:4">
      <c r="A10" s="4" t="s">
        <v>370</v>
      </c>
      <c r="B10" s="5" t="n">
        <v>189</v>
      </c>
      <c r="C10" s="5" t="n">
        <v>233</v>
      </c>
      <c r="D10" s="5" t="n">
        <v>194</v>
      </c>
    </row>
    <row r="11" spans="1:4">
      <c r="A11" s="4" t="s">
        <v>375</v>
      </c>
    </row>
    <row r="12" spans="1:4">
      <c r="A12" s="3" t="s">
        <v>319</v>
      </c>
    </row>
    <row r="13" spans="1:4">
      <c r="A13" s="4" t="s">
        <v>370</v>
      </c>
      <c r="B13" s="5" t="n">
        <v>7974</v>
      </c>
      <c r="C13" s="5" t="n">
        <v>8489</v>
      </c>
      <c r="D13" s="5" t="n">
        <v>9370</v>
      </c>
    </row>
    <row r="14" spans="1:4">
      <c r="A14" s="4" t="s">
        <v>376</v>
      </c>
    </row>
    <row r="15" spans="1:4">
      <c r="A15" s="3" t="s">
        <v>319</v>
      </c>
    </row>
    <row r="16" spans="1:4">
      <c r="A16" s="4" t="s">
        <v>370</v>
      </c>
      <c r="B16" s="5" t="n">
        <v>294</v>
      </c>
      <c r="C16" s="5" t="n">
        <v>353</v>
      </c>
      <c r="D16" s="5" t="n">
        <v>925</v>
      </c>
    </row>
    <row r="17" spans="1:4">
      <c r="A17" s="4" t="s">
        <v>377</v>
      </c>
    </row>
    <row r="18" spans="1:4">
      <c r="A18" s="3" t="s">
        <v>319</v>
      </c>
    </row>
    <row r="19" spans="1:4">
      <c r="A19" s="4" t="s">
        <v>370</v>
      </c>
      <c r="B19" s="7" t="n">
        <v>-277</v>
      </c>
      <c r="C19" s="7" t="n">
        <v>-505</v>
      </c>
      <c r="D19" s="7" t="n">
        <v>-28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2</v>
      </c>
    </row>
    <row r="3" spans="1:3">
      <c r="A3" s="3" t="s">
        <v>319</v>
      </c>
    </row>
    <row r="4" spans="1:3">
      <c r="A4" s="4" t="s">
        <v>379</v>
      </c>
      <c r="B4" s="7" t="n">
        <v>123133</v>
      </c>
      <c r="C4" s="7" t="n">
        <v>124303</v>
      </c>
    </row>
    <row r="5" spans="1:3">
      <c r="A5" s="4" t="s">
        <v>380</v>
      </c>
      <c r="B5" s="5" t="n">
        <v>-110315</v>
      </c>
      <c r="C5" s="5" t="n">
        <v>-108917</v>
      </c>
    </row>
    <row r="6" spans="1:3">
      <c r="A6" s="4" t="s">
        <v>381</v>
      </c>
      <c r="B6" s="7" t="n">
        <v>12818</v>
      </c>
      <c r="C6" s="5" t="n">
        <v>15386</v>
      </c>
    </row>
    <row r="7" spans="1:3">
      <c r="A7" s="4" t="s">
        <v>329</v>
      </c>
    </row>
    <row r="8" spans="1:3">
      <c r="A8" s="3" t="s">
        <v>319</v>
      </c>
    </row>
    <row r="9" spans="1:3">
      <c r="A9" s="4" t="s">
        <v>332</v>
      </c>
      <c r="B9" s="4" t="s">
        <v>333</v>
      </c>
    </row>
    <row r="10" spans="1:3">
      <c r="A10" s="4" t="s">
        <v>334</v>
      </c>
    </row>
    <row r="11" spans="1:3">
      <c r="A11" s="3" t="s">
        <v>319</v>
      </c>
    </row>
    <row r="12" spans="1:3">
      <c r="A12" s="4" t="s">
        <v>332</v>
      </c>
      <c r="B12" s="4" t="s">
        <v>336</v>
      </c>
    </row>
    <row r="13" spans="1:3">
      <c r="A13" s="4" t="s">
        <v>374</v>
      </c>
    </row>
    <row r="14" spans="1:3">
      <c r="A14" s="3" t="s">
        <v>319</v>
      </c>
    </row>
    <row r="15" spans="1:3">
      <c r="A15" s="4" t="s">
        <v>379</v>
      </c>
      <c r="B15" s="7" t="n">
        <v>3843</v>
      </c>
      <c r="C15" s="5" t="n">
        <v>3699</v>
      </c>
    </row>
    <row r="16" spans="1:3">
      <c r="A16" s="4" t="s">
        <v>382</v>
      </c>
    </row>
    <row r="17" spans="1:3">
      <c r="A17" s="3" t="s">
        <v>319</v>
      </c>
    </row>
    <row r="18" spans="1:3">
      <c r="A18" s="4" t="s">
        <v>379</v>
      </c>
      <c r="B18" s="7" t="n">
        <v>3263</v>
      </c>
      <c r="C18" s="5" t="n">
        <v>3566</v>
      </c>
    </row>
    <row r="19" spans="1:3">
      <c r="A19" s="4" t="s">
        <v>383</v>
      </c>
    </row>
    <row r="20" spans="1:3">
      <c r="A20" s="3" t="s">
        <v>319</v>
      </c>
    </row>
    <row r="21" spans="1:3">
      <c r="A21" s="4" t="s">
        <v>332</v>
      </c>
      <c r="B21" s="4" t="s">
        <v>333</v>
      </c>
    </row>
    <row r="22" spans="1:3">
      <c r="A22" s="4" t="s">
        <v>384</v>
      </c>
    </row>
    <row r="23" spans="1:3">
      <c r="A23" s="3" t="s">
        <v>319</v>
      </c>
    </row>
    <row r="24" spans="1:3">
      <c r="A24" s="4" t="s">
        <v>332</v>
      </c>
      <c r="B24" s="4" t="s">
        <v>336</v>
      </c>
    </row>
    <row r="25" spans="1:3">
      <c r="A25" s="4" t="s">
        <v>375</v>
      </c>
    </row>
    <row r="26" spans="1:3">
      <c r="A26" s="3" t="s">
        <v>319</v>
      </c>
    </row>
    <row r="27" spans="1:3">
      <c r="A27" s="4" t="s">
        <v>379</v>
      </c>
      <c r="B27" s="7" t="n">
        <v>113175</v>
      </c>
      <c r="C27" s="5" t="n">
        <v>114390</v>
      </c>
    </row>
    <row r="28" spans="1:3">
      <c r="A28" s="4" t="s">
        <v>385</v>
      </c>
    </row>
    <row r="29" spans="1:3">
      <c r="A29" s="3" t="s">
        <v>319</v>
      </c>
    </row>
    <row r="30" spans="1:3">
      <c r="A30" s="4" t="s">
        <v>332</v>
      </c>
      <c r="B30" s="4" t="s">
        <v>333</v>
      </c>
    </row>
    <row r="31" spans="1:3">
      <c r="A31" s="4" t="s">
        <v>386</v>
      </c>
    </row>
    <row r="32" spans="1:3">
      <c r="A32" s="3" t="s">
        <v>319</v>
      </c>
    </row>
    <row r="33" spans="1:3">
      <c r="A33" s="4" t="s">
        <v>332</v>
      </c>
      <c r="B33" s="4" t="s">
        <v>336</v>
      </c>
    </row>
    <row r="34" spans="1:3">
      <c r="A34" s="4" t="s">
        <v>376</v>
      </c>
    </row>
    <row r="35" spans="1:3">
      <c r="A35" s="3" t="s">
        <v>319</v>
      </c>
    </row>
    <row r="36" spans="1:3">
      <c r="A36" s="4" t="s">
        <v>379</v>
      </c>
      <c r="B36" s="7" t="n">
        <v>2852</v>
      </c>
      <c r="C36" s="7" t="n">
        <v>2648</v>
      </c>
    </row>
    <row r="37" spans="1:3">
      <c r="A37" s="4" t="s">
        <v>387</v>
      </c>
    </row>
    <row r="38" spans="1:3">
      <c r="A38" s="3" t="s">
        <v>319</v>
      </c>
    </row>
    <row r="39" spans="1:3">
      <c r="A39" s="4" t="s">
        <v>332</v>
      </c>
      <c r="B39" s="4" t="s">
        <v>388</v>
      </c>
    </row>
    <row r="40" spans="1:3">
      <c r="A40" s="4" t="s">
        <v>389</v>
      </c>
    </row>
    <row r="41" spans="1:3">
      <c r="A41" s="3" t="s">
        <v>319</v>
      </c>
    </row>
    <row r="42" spans="1:3">
      <c r="A42" s="4" t="s">
        <v>332</v>
      </c>
      <c r="B42"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2</v>
      </c>
    </row>
    <row r="2" spans="1:3">
      <c r="A2" s="3" t="s">
        <v>165</v>
      </c>
    </row>
    <row r="3" spans="1:3">
      <c r="A3" s="4" t="s">
        <v>391</v>
      </c>
      <c r="B3" s="7" t="n">
        <v>975</v>
      </c>
      <c r="C3" s="7" t="n">
        <v>1455</v>
      </c>
    </row>
    <row r="4" spans="1:3">
      <c r="A4" s="4" t="s">
        <v>392</v>
      </c>
      <c r="B4" s="5" t="n">
        <v>773</v>
      </c>
      <c r="C4" s="5" t="n">
        <v>917</v>
      </c>
    </row>
    <row r="5" spans="1:3">
      <c r="A5" s="4" t="s">
        <v>393</v>
      </c>
      <c r="B5" s="5" t="n">
        <v>467</v>
      </c>
      <c r="C5" s="5" t="n">
        <v>458</v>
      </c>
    </row>
    <row r="6" spans="1:3">
      <c r="A6" s="4" t="s">
        <v>394</v>
      </c>
      <c r="B6" s="5" t="n">
        <v>299</v>
      </c>
      <c r="C6" s="5" t="n">
        <v>370</v>
      </c>
    </row>
    <row r="7" spans="1:3">
      <c r="A7" s="4" t="s">
        <v>395</v>
      </c>
      <c r="B7" s="5" t="n">
        <v>134</v>
      </c>
      <c r="C7" s="5" t="n">
        <v>165</v>
      </c>
    </row>
    <row r="8" spans="1:3">
      <c r="A8" s="4" t="s">
        <v>396</v>
      </c>
      <c r="B8" s="5" t="n">
        <v>85</v>
      </c>
      <c r="C8" s="5" t="n">
        <v>296</v>
      </c>
    </row>
    <row r="9" spans="1:3">
      <c r="A9" s="4" t="s">
        <v>397</v>
      </c>
      <c r="B9" s="7" t="n">
        <v>2733</v>
      </c>
      <c r="C9" s="7" t="n">
        <v>36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109590</v>
      </c>
      <c r="C4" s="7" t="n">
        <v>119014</v>
      </c>
      <c r="D4" s="7" t="n">
        <v>132402</v>
      </c>
    </row>
    <row r="5" spans="1:4">
      <c r="A5" s="4" t="s">
        <v>82</v>
      </c>
      <c r="B5" s="5" t="n">
        <v>69971</v>
      </c>
      <c r="C5" s="5" t="n">
        <v>70614</v>
      </c>
      <c r="D5" s="5" t="n">
        <v>67871</v>
      </c>
    </row>
    <row r="6" spans="1:4">
      <c r="A6" s="4" t="s">
        <v>83</v>
      </c>
      <c r="B6" s="5" t="n">
        <v>179561</v>
      </c>
      <c r="C6" s="5" t="n">
        <v>189628</v>
      </c>
      <c r="D6" s="5" t="n">
        <v>200273</v>
      </c>
    </row>
    <row r="7" spans="1:4">
      <c r="A7" s="3" t="s">
        <v>84</v>
      </c>
    </row>
    <row r="8" spans="1:4">
      <c r="A8" s="4" t="s">
        <v>85</v>
      </c>
      <c r="B8" s="5" t="n">
        <v>30649</v>
      </c>
      <c r="C8" s="5" t="n">
        <v>33851</v>
      </c>
      <c r="D8" s="5" t="n">
        <v>32556</v>
      </c>
    </row>
    <row r="9" spans="1:4">
      <c r="A9" s="4" t="s">
        <v>86</v>
      </c>
      <c r="B9" s="5" t="n">
        <v>13467</v>
      </c>
      <c r="C9" s="5" t="n">
        <v>10280</v>
      </c>
      <c r="D9" s="5" t="n">
        <v>9501</v>
      </c>
    </row>
    <row r="10" spans="1:4">
      <c r="A10" s="4" t="s">
        <v>87</v>
      </c>
      <c r="B10" s="5" t="n">
        <v>32734</v>
      </c>
      <c r="C10" s="5" t="n">
        <v>34121</v>
      </c>
      <c r="D10" s="5" t="n">
        <v>35984</v>
      </c>
    </row>
    <row r="11" spans="1:4">
      <c r="A11" s="4" t="s">
        <v>88</v>
      </c>
      <c r="B11" s="5" t="n">
        <v>24768</v>
      </c>
      <c r="C11" s="5" t="n">
        <v>27446</v>
      </c>
      <c r="D11" s="5" t="n">
        <v>30013</v>
      </c>
    </row>
    <row r="12" spans="1:4">
      <c r="A12" s="4" t="s">
        <v>89</v>
      </c>
      <c r="B12" s="5" t="n">
        <v>41381</v>
      </c>
      <c r="C12" s="5" t="n">
        <v>42159</v>
      </c>
      <c r="D12" s="5" t="n">
        <v>45896</v>
      </c>
    </row>
    <row r="13" spans="1:4">
      <c r="A13" s="4" t="s">
        <v>90</v>
      </c>
      <c r="B13" s="5" t="n">
        <v>1446</v>
      </c>
      <c r="C13" s="5" t="n">
        <v>2701</v>
      </c>
      <c r="D13" s="5" t="n">
        <v>1495</v>
      </c>
    </row>
    <row r="14" spans="1:4">
      <c r="A14" s="4" t="s">
        <v>91</v>
      </c>
      <c r="B14" s="5" t="n">
        <v>12963</v>
      </c>
      <c r="C14" s="5" t="n">
        <v>13970</v>
      </c>
      <c r="D14" s="5" t="n">
        <v>16677</v>
      </c>
    </row>
    <row r="15" spans="1:4">
      <c r="A15" s="4" t="s">
        <v>92</v>
      </c>
      <c r="B15" s="5" t="n">
        <v>157408</v>
      </c>
      <c r="C15" s="5" t="n">
        <v>164528</v>
      </c>
      <c r="D15" s="5" t="n">
        <v>172122</v>
      </c>
    </row>
    <row r="16" spans="1:4">
      <c r="A16" s="4" t="s">
        <v>93</v>
      </c>
      <c r="B16" s="5" t="n">
        <v>22153</v>
      </c>
      <c r="C16" s="5" t="n">
        <v>25100</v>
      </c>
      <c r="D16" s="5" t="n">
        <v>28151</v>
      </c>
    </row>
    <row r="17" spans="1:4">
      <c r="A17" s="4" t="s">
        <v>94</v>
      </c>
      <c r="B17" s="5" t="n">
        <v>275</v>
      </c>
      <c r="C17" s="5" t="n">
        <v>16</v>
      </c>
      <c r="D17" s="5" t="n">
        <v>-456</v>
      </c>
    </row>
    <row r="18" spans="1:4">
      <c r="A18" s="4" t="s">
        <v>95</v>
      </c>
      <c r="B18" s="5" t="n">
        <v>543</v>
      </c>
      <c r="C18" s="5" t="n">
        <v>1182</v>
      </c>
      <c r="D18" s="5" t="n">
        <v>-368</v>
      </c>
    </row>
    <row r="19" spans="1:4">
      <c r="A19" s="4" t="s">
        <v>96</v>
      </c>
      <c r="B19" s="5" t="n">
        <v>22971</v>
      </c>
      <c r="C19" s="5" t="n">
        <v>26298</v>
      </c>
      <c r="D19" s="5" t="n">
        <v>27327</v>
      </c>
    </row>
    <row r="20" spans="1:4">
      <c r="A20" s="4" t="s">
        <v>97</v>
      </c>
      <c r="B20" s="5" t="n">
        <v>-8992</v>
      </c>
      <c r="C20" s="5" t="n">
        <v>53948</v>
      </c>
      <c r="D20" s="5" t="n">
        <v>-6582</v>
      </c>
    </row>
    <row r="21" spans="1:4">
      <c r="A21" s="4" t="s">
        <v>98</v>
      </c>
      <c r="B21" s="7" t="n">
        <v>13979</v>
      </c>
      <c r="C21" s="7" t="n">
        <v>80246</v>
      </c>
      <c r="D21" s="7" t="n">
        <v>20745</v>
      </c>
    </row>
    <row r="22" spans="1:4">
      <c r="A22" s="4" t="s">
        <v>99</v>
      </c>
      <c r="B22" s="9" t="n">
        <v>0.68</v>
      </c>
      <c r="C22" s="9" t="n">
        <v>3.74</v>
      </c>
      <c r="D22" s="9" t="n">
        <v>0.96</v>
      </c>
    </row>
    <row r="23" spans="1:4">
      <c r="A23" s="4" t="s">
        <v>100</v>
      </c>
      <c r="B23" s="5" t="n">
        <v>20586066</v>
      </c>
      <c r="C23" s="5" t="n">
        <v>21471041</v>
      </c>
      <c r="D23" s="5" t="n">
        <v>21644163</v>
      </c>
    </row>
    <row r="24" spans="1:4">
      <c r="A24" s="4" t="s">
        <v>101</v>
      </c>
      <c r="B24" s="10" t="n">
        <v>0.75</v>
      </c>
      <c r="C24" s="10" t="n">
        <v>0.625</v>
      </c>
      <c r="D24" s="10" t="n">
        <v>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165</v>
      </c>
    </row>
    <row r="3" spans="1:3">
      <c r="A3" s="4" t="s">
        <v>396</v>
      </c>
      <c r="B3" s="7" t="n">
        <v>7472</v>
      </c>
      <c r="C3" s="7" t="n">
        <v>7543</v>
      </c>
    </row>
    <row r="4" spans="1:3">
      <c r="A4" s="4" t="s">
        <v>395</v>
      </c>
      <c r="B4" s="5" t="n">
        <v>942</v>
      </c>
      <c r="C4" s="5" t="n">
        <v>1269</v>
      </c>
    </row>
    <row r="5" spans="1:3">
      <c r="A5" s="4" t="s">
        <v>399</v>
      </c>
      <c r="B5" s="5" t="n">
        <v>507</v>
      </c>
      <c r="C5" s="5" t="n">
        <v>160</v>
      </c>
    </row>
    <row r="6" spans="1:3">
      <c r="A6" s="4" t="s">
        <v>400</v>
      </c>
      <c r="B6" s="7" t="n">
        <v>8921</v>
      </c>
      <c r="C6" s="7" t="n">
        <v>89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2</v>
      </c>
      <c r="D2" s="2" t="s">
        <v>79</v>
      </c>
    </row>
    <row r="3" spans="1:4">
      <c r="A3" s="3" t="s">
        <v>402</v>
      </c>
    </row>
    <row r="4" spans="1:4">
      <c r="A4" s="4" t="s">
        <v>90</v>
      </c>
      <c r="B4" s="7" t="n">
        <v>1446</v>
      </c>
      <c r="C4" s="7" t="n">
        <v>2701</v>
      </c>
      <c r="D4" s="7" t="n">
        <v>1495</v>
      </c>
    </row>
    <row r="5" spans="1:4">
      <c r="A5" s="4" t="s">
        <v>322</v>
      </c>
      <c r="B5" s="5" t="n">
        <v>0</v>
      </c>
      <c r="C5" s="5" t="n">
        <v>0</v>
      </c>
      <c r="D5" s="7" t="n">
        <v>0</v>
      </c>
    </row>
    <row r="6" spans="1:4">
      <c r="A6" s="4" t="s">
        <v>403</v>
      </c>
      <c r="B6" s="5" t="n">
        <v>39208</v>
      </c>
      <c r="C6" s="5" t="n">
        <v>41578</v>
      </c>
    </row>
    <row r="7" spans="1:4">
      <c r="A7" s="4" t="s">
        <v>404</v>
      </c>
      <c r="B7" s="5" t="n">
        <v>-28405</v>
      </c>
      <c r="C7" s="5" t="n">
        <v>-26614</v>
      </c>
    </row>
    <row r="8" spans="1:4">
      <c r="A8" s="4" t="s">
        <v>405</v>
      </c>
      <c r="B8" s="7" t="n">
        <v>10803</v>
      </c>
      <c r="C8" s="5" t="n">
        <v>14964</v>
      </c>
    </row>
    <row r="9" spans="1:4">
      <c r="A9" s="4" t="s">
        <v>329</v>
      </c>
    </row>
    <row r="10" spans="1:4">
      <c r="A10" s="3" t="s">
        <v>402</v>
      </c>
    </row>
    <row r="11" spans="1:4">
      <c r="A11" s="4" t="s">
        <v>406</v>
      </c>
      <c r="B11" s="4" t="s">
        <v>331</v>
      </c>
    </row>
    <row r="12" spans="1:4">
      <c r="A12" s="4" t="s">
        <v>334</v>
      </c>
    </row>
    <row r="13" spans="1:4">
      <c r="A13" s="3" t="s">
        <v>402</v>
      </c>
    </row>
    <row r="14" spans="1:4">
      <c r="A14" s="4" t="s">
        <v>406</v>
      </c>
      <c r="B14" s="4" t="s">
        <v>335</v>
      </c>
    </row>
    <row r="15" spans="1:4">
      <c r="A15" s="4" t="s">
        <v>407</v>
      </c>
    </row>
    <row r="16" spans="1:4">
      <c r="A16" s="3" t="s">
        <v>402</v>
      </c>
    </row>
    <row r="17" spans="1:4">
      <c r="A17" s="4" t="s">
        <v>406</v>
      </c>
      <c r="B17" s="4" t="s">
        <v>335</v>
      </c>
    </row>
    <row r="18" spans="1:4">
      <c r="A18" s="4" t="s">
        <v>403</v>
      </c>
      <c r="B18" s="7" t="n">
        <v>25002</v>
      </c>
      <c r="C18" s="5" t="n">
        <v>25002</v>
      </c>
    </row>
    <row r="19" spans="1:4">
      <c r="A19" s="4" t="s">
        <v>404</v>
      </c>
      <c r="B19" s="5" t="n">
        <v>-14585</v>
      </c>
      <c r="C19" s="5" t="n">
        <v>-12084</v>
      </c>
    </row>
    <row r="20" spans="1:4">
      <c r="A20" s="4" t="s">
        <v>405</v>
      </c>
      <c r="B20" s="5" t="n">
        <v>10417</v>
      </c>
      <c r="C20" s="5" t="n">
        <v>12918</v>
      </c>
    </row>
    <row r="21" spans="1:4">
      <c r="A21" s="4" t="s">
        <v>408</v>
      </c>
    </row>
    <row r="22" spans="1:4">
      <c r="A22" s="3" t="s">
        <v>402</v>
      </c>
    </row>
    <row r="23" spans="1:4">
      <c r="A23" s="4" t="s">
        <v>403</v>
      </c>
      <c r="B23" s="5" t="n">
        <v>8452</v>
      </c>
      <c r="C23" s="5" t="n">
        <v>8452</v>
      </c>
    </row>
    <row r="24" spans="1:4">
      <c r="A24" s="4" t="s">
        <v>404</v>
      </c>
      <c r="B24" s="5" t="n">
        <v>-8452</v>
      </c>
      <c r="C24" s="5" t="n">
        <v>-8339</v>
      </c>
    </row>
    <row r="25" spans="1:4">
      <c r="A25" s="4" t="s">
        <v>405</v>
      </c>
      <c r="B25" s="7" t="n">
        <v>0</v>
      </c>
      <c r="C25" s="5" t="n">
        <v>113</v>
      </c>
    </row>
    <row r="26" spans="1:4">
      <c r="A26" s="4" t="s">
        <v>409</v>
      </c>
    </row>
    <row r="27" spans="1:4">
      <c r="A27" s="3" t="s">
        <v>402</v>
      </c>
    </row>
    <row r="28" spans="1:4">
      <c r="A28" s="4" t="s">
        <v>406</v>
      </c>
      <c r="B28" s="4" t="s">
        <v>331</v>
      </c>
    </row>
    <row r="29" spans="1:4">
      <c r="A29" s="4" t="s">
        <v>410</v>
      </c>
    </row>
    <row r="30" spans="1:4">
      <c r="A30" s="3" t="s">
        <v>402</v>
      </c>
    </row>
    <row r="31" spans="1:4">
      <c r="A31" s="4" t="s">
        <v>406</v>
      </c>
      <c r="B31" s="4" t="s">
        <v>411</v>
      </c>
    </row>
    <row r="32" spans="1:4">
      <c r="A32" s="4" t="s">
        <v>412</v>
      </c>
    </row>
    <row r="33" spans="1:4">
      <c r="A33" s="3" t="s">
        <v>402</v>
      </c>
    </row>
    <row r="34" spans="1:4">
      <c r="A34" s="4" t="s">
        <v>406</v>
      </c>
      <c r="B34" s="4" t="s">
        <v>388</v>
      </c>
    </row>
    <row r="35" spans="1:4">
      <c r="A35" s="4" t="s">
        <v>403</v>
      </c>
      <c r="B35" s="7" t="n">
        <v>0</v>
      </c>
      <c r="C35" s="5" t="n">
        <v>2370</v>
      </c>
    </row>
    <row r="36" spans="1:4">
      <c r="A36" s="4" t="s">
        <v>404</v>
      </c>
      <c r="B36" s="5" t="n">
        <v>0</v>
      </c>
      <c r="C36" s="5" t="n">
        <v>-2352</v>
      </c>
    </row>
    <row r="37" spans="1:4">
      <c r="A37" s="4" t="s">
        <v>405</v>
      </c>
      <c r="B37" s="7" t="n">
        <v>0</v>
      </c>
      <c r="C37" s="5" t="n">
        <v>18</v>
      </c>
    </row>
    <row r="38" spans="1:4">
      <c r="A38" s="4" t="s">
        <v>413</v>
      </c>
    </row>
    <row r="39" spans="1:4">
      <c r="A39" s="3" t="s">
        <v>402</v>
      </c>
    </row>
    <row r="40" spans="1:4">
      <c r="A40" s="4" t="s">
        <v>406</v>
      </c>
      <c r="B40" s="4" t="s">
        <v>414</v>
      </c>
    </row>
    <row r="41" spans="1:4">
      <c r="A41" s="4" t="s">
        <v>403</v>
      </c>
      <c r="B41" s="7" t="n">
        <v>5754</v>
      </c>
      <c r="C41" s="5" t="n">
        <v>5754</v>
      </c>
    </row>
    <row r="42" spans="1:4">
      <c r="A42" s="4" t="s">
        <v>404</v>
      </c>
      <c r="B42" s="5" t="n">
        <v>-5368</v>
      </c>
      <c r="C42" s="5" t="n">
        <v>-3839</v>
      </c>
    </row>
    <row r="43" spans="1:4">
      <c r="A43" s="4" t="s">
        <v>405</v>
      </c>
      <c r="B43" s="7" t="n">
        <v>386</v>
      </c>
      <c r="C43" s="7" t="n">
        <v>1915</v>
      </c>
    </row>
    <row r="44" spans="1:4">
      <c r="A44" s="4" t="s">
        <v>82</v>
      </c>
    </row>
    <row r="45" spans="1:4">
      <c r="A45" s="3" t="s">
        <v>402</v>
      </c>
    </row>
    <row r="46" spans="1:4">
      <c r="A46" s="4" t="s">
        <v>406</v>
      </c>
      <c r="B46" s="4" t="s">
        <v>388</v>
      </c>
      <c r="C46" s="4" t="s">
        <v>415</v>
      </c>
    </row>
    <row r="47" spans="1:4">
      <c r="A47" s="4" t="s">
        <v>416</v>
      </c>
      <c r="C47" s="4" t="s">
        <v>388</v>
      </c>
    </row>
    <row r="48" spans="1:4">
      <c r="A48" s="4" t="s">
        <v>417</v>
      </c>
    </row>
    <row r="49" spans="1:4">
      <c r="A49" s="3" t="s">
        <v>402</v>
      </c>
    </row>
    <row r="50" spans="1:4">
      <c r="A50" s="4" t="s">
        <v>406</v>
      </c>
      <c r="B50" s="4" t="s">
        <v>388</v>
      </c>
    </row>
    <row r="51" spans="1:4">
      <c r="A51" s="4" t="s">
        <v>418</v>
      </c>
    </row>
    <row r="52" spans="1:4">
      <c r="A52" s="3" t="s">
        <v>402</v>
      </c>
    </row>
    <row r="53" spans="1:4">
      <c r="A53" s="4" t="s">
        <v>406</v>
      </c>
      <c r="B53" s="4" t="s">
        <v>331</v>
      </c>
    </row>
    <row r="54" spans="1:4">
      <c r="A54" s="4" t="s">
        <v>419</v>
      </c>
    </row>
    <row r="55" spans="1:4">
      <c r="A55" s="3" t="s">
        <v>402</v>
      </c>
    </row>
    <row r="56" spans="1:4">
      <c r="A56" s="4" t="s">
        <v>406</v>
      </c>
      <c r="B56" s="4" t="s">
        <v>33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2</v>
      </c>
    </row>
    <row r="2" spans="1:3">
      <c r="A2" s="3" t="s">
        <v>169</v>
      </c>
    </row>
    <row r="3" spans="1:3">
      <c r="A3" s="5" t="n">
        <v>2017</v>
      </c>
      <c r="B3" s="7" t="n">
        <v>2886</v>
      </c>
    </row>
    <row r="4" spans="1:3">
      <c r="A4" s="5" t="n">
        <v>2018</v>
      </c>
      <c r="B4" s="5" t="n">
        <v>2500</v>
      </c>
    </row>
    <row r="5" spans="1:3">
      <c r="A5" s="5" t="n">
        <v>2019</v>
      </c>
      <c r="B5" s="5" t="n">
        <v>2500</v>
      </c>
    </row>
    <row r="6" spans="1:3">
      <c r="A6" s="5" t="n">
        <v>2020</v>
      </c>
      <c r="B6" s="5" t="n">
        <v>2500</v>
      </c>
    </row>
    <row r="7" spans="1:3">
      <c r="A7" s="5" t="n">
        <v>2021</v>
      </c>
      <c r="B7" s="5" t="n">
        <v>417</v>
      </c>
    </row>
    <row r="8" spans="1:3">
      <c r="A8" s="4" t="s">
        <v>405</v>
      </c>
      <c r="B8" s="7" t="n">
        <v>10803</v>
      </c>
      <c r="C8" s="7" t="n">
        <v>149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421</v>
      </c>
      <c r="B1" s="2" t="s">
        <v>1</v>
      </c>
    </row>
    <row r="2" spans="1:4">
      <c r="B2" s="2" t="s">
        <v>2</v>
      </c>
      <c r="C2" s="2" t="s">
        <v>32</v>
      </c>
      <c r="D2" s="2" t="s">
        <v>79</v>
      </c>
    </row>
    <row r="3" spans="1:4">
      <c r="A3" s="3" t="s">
        <v>422</v>
      </c>
    </row>
    <row r="4" spans="1:4">
      <c r="A4" s="4" t="s">
        <v>423</v>
      </c>
      <c r="B4" s="7" t="n">
        <v>1446</v>
      </c>
      <c r="C4" s="7" t="n">
        <v>2701</v>
      </c>
      <c r="D4" s="7" t="n">
        <v>1495</v>
      </c>
    </row>
    <row r="5" spans="1:4">
      <c r="A5" s="4" t="s">
        <v>424</v>
      </c>
    </row>
    <row r="6" spans="1:4">
      <c r="A6" s="3" t="s">
        <v>422</v>
      </c>
    </row>
    <row r="7" spans="1:4">
      <c r="A7" s="4" t="s">
        <v>425</v>
      </c>
      <c r="B7" s="5" t="n">
        <v>1356</v>
      </c>
      <c r="C7" s="5" t="n">
        <v>1581</v>
      </c>
    </row>
    <row r="8" spans="1:4">
      <c r="A8" s="4" t="s">
        <v>423</v>
      </c>
      <c r="B8" s="5" t="n">
        <v>1446</v>
      </c>
      <c r="C8" s="5" t="n">
        <v>2701</v>
      </c>
    </row>
    <row r="9" spans="1:4">
      <c r="A9" s="4" t="s">
        <v>426</v>
      </c>
      <c r="B9" s="5" t="n">
        <v>-1347</v>
      </c>
      <c r="C9" s="5" t="n">
        <v>-2926</v>
      </c>
    </row>
    <row r="10" spans="1:4">
      <c r="A10" s="4" t="s">
        <v>425</v>
      </c>
      <c r="B10" s="7" t="n">
        <v>1455</v>
      </c>
      <c r="C10" s="5" t="n">
        <v>1356</v>
      </c>
      <c r="D10" s="7" t="n">
        <v>1581</v>
      </c>
    </row>
    <row r="11" spans="1:4">
      <c r="A11" s="4" t="s">
        <v>427</v>
      </c>
    </row>
    <row r="12" spans="1:4">
      <c r="A12" s="3" t="s">
        <v>422</v>
      </c>
    </row>
    <row r="13" spans="1:4">
      <c r="A13" s="4" t="s">
        <v>423</v>
      </c>
      <c r="C13" s="7" t="n">
        <v>18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2</v>
      </c>
      <c r="D2" s="2" t="s">
        <v>79</v>
      </c>
    </row>
    <row r="3" spans="1:4">
      <c r="A3" s="3" t="s">
        <v>429</v>
      </c>
    </row>
    <row r="4" spans="1:4">
      <c r="A4" s="4" t="s">
        <v>430</v>
      </c>
      <c r="B4" s="7" t="n">
        <v>7839</v>
      </c>
      <c r="C4" s="7" t="n">
        <v>7147</v>
      </c>
    </row>
    <row r="5" spans="1:4">
      <c r="A5" s="4" t="s">
        <v>372</v>
      </c>
      <c r="B5" s="5" t="n">
        <v>623</v>
      </c>
      <c r="C5" s="5" t="n">
        <v>665</v>
      </c>
      <c r="D5" s="7" t="n">
        <v>755</v>
      </c>
    </row>
    <row r="6" spans="1:4">
      <c r="A6" s="4" t="s">
        <v>431</v>
      </c>
      <c r="B6" s="5" t="n">
        <v>-213</v>
      </c>
      <c r="C6" s="5" t="n">
        <v>-176</v>
      </c>
    </row>
    <row r="7" spans="1:4">
      <c r="A7" s="4" t="s">
        <v>432</v>
      </c>
      <c r="B7" s="5" t="n">
        <v>-692</v>
      </c>
      <c r="C7" s="5" t="n">
        <v>203</v>
      </c>
    </row>
    <row r="8" spans="1:4">
      <c r="A8" s="4" t="s">
        <v>433</v>
      </c>
      <c r="B8" s="5" t="n">
        <v>0</v>
      </c>
      <c r="C8" s="5" t="n">
        <v>0</v>
      </c>
    </row>
    <row r="9" spans="1:4">
      <c r="A9" s="4" t="s">
        <v>430</v>
      </c>
      <c r="B9" s="5" t="n">
        <v>7557</v>
      </c>
      <c r="C9" s="5" t="n">
        <v>7839</v>
      </c>
      <c r="D9" s="5" t="n">
        <v>7147</v>
      </c>
    </row>
    <row r="10" spans="1:4">
      <c r="A10" s="4" t="s">
        <v>434</v>
      </c>
      <c r="B10" s="5" t="n">
        <v>9000</v>
      </c>
    </row>
    <row r="11" spans="1:4">
      <c r="A11" s="4" t="s">
        <v>435</v>
      </c>
    </row>
    <row r="12" spans="1:4">
      <c r="A12" s="3" t="s">
        <v>429</v>
      </c>
    </row>
    <row r="13" spans="1:4">
      <c r="A13" s="4" t="s">
        <v>430</v>
      </c>
      <c r="B13" s="5" t="n">
        <v>296</v>
      </c>
      <c r="C13" s="5" t="n">
        <v>342</v>
      </c>
    </row>
    <row r="14" spans="1:4">
      <c r="A14" s="4" t="s">
        <v>372</v>
      </c>
      <c r="B14" s="5" t="n">
        <v>36</v>
      </c>
      <c r="C14" s="5" t="n">
        <v>125</v>
      </c>
    </row>
    <row r="15" spans="1:4">
      <c r="A15" s="4" t="s">
        <v>431</v>
      </c>
      <c r="B15" s="5" t="n">
        <v>-213</v>
      </c>
      <c r="C15" s="5" t="n">
        <v>-176</v>
      </c>
    </row>
    <row r="16" spans="1:4">
      <c r="A16" s="4" t="s">
        <v>432</v>
      </c>
      <c r="B16" s="5" t="n">
        <v>-134</v>
      </c>
      <c r="C16" s="5" t="n">
        <v>-55</v>
      </c>
    </row>
    <row r="17" spans="1:4">
      <c r="A17" s="4" t="s">
        <v>433</v>
      </c>
      <c r="B17" s="5" t="n">
        <v>100</v>
      </c>
      <c r="C17" s="5" t="n">
        <v>60</v>
      </c>
    </row>
    <row r="18" spans="1:4">
      <c r="A18" s="4" t="s">
        <v>430</v>
      </c>
      <c r="B18" s="5" t="n">
        <v>85</v>
      </c>
      <c r="C18" s="5" t="n">
        <v>296</v>
      </c>
      <c r="D18" s="5" t="n">
        <v>342</v>
      </c>
    </row>
    <row r="19" spans="1:4">
      <c r="A19" s="4" t="s">
        <v>436</v>
      </c>
    </row>
    <row r="20" spans="1:4">
      <c r="A20" s="3" t="s">
        <v>429</v>
      </c>
    </row>
    <row r="21" spans="1:4">
      <c r="A21" s="4" t="s">
        <v>430</v>
      </c>
      <c r="B21" s="5" t="n">
        <v>7543</v>
      </c>
      <c r="C21" s="5" t="n">
        <v>6805</v>
      </c>
    </row>
    <row r="22" spans="1:4">
      <c r="A22" s="4" t="s">
        <v>372</v>
      </c>
      <c r="B22" s="5" t="n">
        <v>587</v>
      </c>
      <c r="C22" s="5" t="n">
        <v>540</v>
      </c>
    </row>
    <row r="23" spans="1:4">
      <c r="A23" s="4" t="s">
        <v>431</v>
      </c>
      <c r="B23" s="5" t="n">
        <v>0</v>
      </c>
      <c r="C23" s="5" t="n">
        <v>0</v>
      </c>
    </row>
    <row r="24" spans="1:4">
      <c r="A24" s="4" t="s">
        <v>432</v>
      </c>
      <c r="B24" s="5" t="n">
        <v>-558</v>
      </c>
      <c r="C24" s="5" t="n">
        <v>258</v>
      </c>
    </row>
    <row r="25" spans="1:4">
      <c r="A25" s="4" t="s">
        <v>433</v>
      </c>
      <c r="B25" s="5" t="n">
        <v>-100</v>
      </c>
      <c r="C25" s="5" t="n">
        <v>-60</v>
      </c>
    </row>
    <row r="26" spans="1:4">
      <c r="A26" s="4" t="s">
        <v>430</v>
      </c>
      <c r="B26" s="7" t="n">
        <v>7472</v>
      </c>
      <c r="C26" s="7" t="n">
        <v>7543</v>
      </c>
      <c r="D26" s="7" t="n">
        <v>680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7</v>
      </c>
      <c r="B1" s="2" t="s">
        <v>2</v>
      </c>
      <c r="C1" s="2" t="s">
        <v>32</v>
      </c>
      <c r="D1" s="2" t="s">
        <v>79</v>
      </c>
      <c r="E1" s="2" t="s">
        <v>2</v>
      </c>
      <c r="F1" s="2" t="s">
        <v>32</v>
      </c>
      <c r="G1" s="2" t="s">
        <v>79</v>
      </c>
    </row>
    <row r="2" spans="1:7">
      <c r="A2" s="3" t="s">
        <v>438</v>
      </c>
    </row>
    <row r="3" spans="1:7">
      <c r="A3" s="4" t="s">
        <v>439</v>
      </c>
      <c r="E3" s="7" t="n">
        <v>623</v>
      </c>
      <c r="F3" s="7" t="n">
        <v>665</v>
      </c>
      <c r="G3" s="7" t="n">
        <v>755</v>
      </c>
    </row>
    <row r="4" spans="1:7">
      <c r="A4" s="4" t="s">
        <v>440</v>
      </c>
      <c r="B4" s="4" t="s">
        <v>441</v>
      </c>
      <c r="C4" s="4" t="s">
        <v>442</v>
      </c>
      <c r="D4" s="4" t="s">
        <v>443</v>
      </c>
      <c r="E4" s="4" t="s">
        <v>442</v>
      </c>
      <c r="F4" s="4" t="s">
        <v>444</v>
      </c>
      <c r="G4" s="4" t="s">
        <v>4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I119"/>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14"/>
    <col customWidth="1" max="6" min="6" width="37"/>
    <col customWidth="1" max="7" min="7" width="37"/>
    <col customWidth="1" max="8" min="8" width="14"/>
    <col customWidth="1" max="9" min="9" width="20"/>
    <col customWidth="1" max="10" min="10" width="20"/>
    <col customWidth="1" max="11" min="11" width="20"/>
    <col customWidth="1" max="12" min="12" width="20"/>
    <col customWidth="1" max="13" min="13" width="30"/>
    <col customWidth="1" max="14" min="14" width="20"/>
    <col customWidth="1" max="15" min="15" width="20"/>
    <col customWidth="1" max="16" min="16" width="20"/>
    <col customWidth="1" max="17" min="17" width="20"/>
    <col customWidth="1" max="18" min="18" width="20"/>
    <col customWidth="1" max="19" min="19" width="20"/>
    <col customWidth="1" max="20" min="20" width="20"/>
    <col customWidth="1" max="21" min="21" width="20"/>
    <col customWidth="1" max="22" min="22" width="47"/>
    <col customWidth="1" max="23" min="23" width="47"/>
    <col customWidth="1" max="24" min="24" width="47"/>
    <col customWidth="1" max="25" min="25" width="27"/>
    <col customWidth="1" max="26" min="26" width="35"/>
    <col customWidth="1" max="27" min="27" width="37"/>
    <col customWidth="1" max="28" min="28" width="20"/>
    <col customWidth="1" max="29" min="29" width="21"/>
    <col customWidth="1" max="30" min="30" width="22"/>
    <col customWidth="1" max="31" min="31" width="29"/>
    <col customWidth="1" max="32" min="32" width="19"/>
    <col customWidth="1" max="33" min="33" width="21"/>
    <col customWidth="1" max="34" min="34" width="21"/>
    <col customWidth="1" max="35" min="35" width="20"/>
  </cols>
  <sheetData>
    <row r="1" spans="1:35">
      <c r="A1" s="1" t="s">
        <v>445</v>
      </c>
      <c r="B1" s="2" t="s">
        <v>446</v>
      </c>
      <c r="C1" s="2" t="s">
        <v>447</v>
      </c>
      <c r="D1" s="2" t="s">
        <v>448</v>
      </c>
      <c r="E1" s="2" t="s">
        <v>449</v>
      </c>
      <c r="F1" s="2" t="s">
        <v>450</v>
      </c>
      <c r="G1" s="2" t="s">
        <v>451</v>
      </c>
      <c r="H1" s="2" t="s">
        <v>452</v>
      </c>
      <c r="I1" s="2" t="s">
        <v>453</v>
      </c>
      <c r="J1" s="2" t="s">
        <v>454</v>
      </c>
      <c r="K1" s="2" t="s">
        <v>455</v>
      </c>
      <c r="L1" s="2" t="s">
        <v>456</v>
      </c>
      <c r="M1" s="2" t="s">
        <v>457</v>
      </c>
      <c r="N1" s="2" t="s">
        <v>458</v>
      </c>
      <c r="O1" s="2" t="s">
        <v>459</v>
      </c>
      <c r="P1" s="2" t="s">
        <v>453</v>
      </c>
      <c r="Q1" s="2" t="s">
        <v>460</v>
      </c>
      <c r="R1" s="2" t="s">
        <v>461</v>
      </c>
      <c r="S1" s="2" t="s">
        <v>462</v>
      </c>
      <c r="T1" s="2" t="s">
        <v>463</v>
      </c>
      <c r="U1" s="2" t="s">
        <v>464</v>
      </c>
      <c r="V1" s="2" t="s">
        <v>465</v>
      </c>
      <c r="W1" s="2" t="s">
        <v>466</v>
      </c>
      <c r="X1" s="2" t="s">
        <v>467</v>
      </c>
      <c r="Y1" s="2" t="s">
        <v>468</v>
      </c>
      <c r="Z1" s="2" t="s">
        <v>469</v>
      </c>
      <c r="AA1" s="2" t="s">
        <v>470</v>
      </c>
      <c r="AB1" s="2" t="s">
        <v>471</v>
      </c>
      <c r="AC1" s="2" t="s">
        <v>472</v>
      </c>
      <c r="AD1" s="2" t="s">
        <v>473</v>
      </c>
      <c r="AE1" s="2" t="s">
        <v>474</v>
      </c>
      <c r="AF1" s="2" t="s">
        <v>475</v>
      </c>
      <c r="AG1" s="2" t="s">
        <v>476</v>
      </c>
      <c r="AH1" s="2" t="s">
        <v>477</v>
      </c>
      <c r="AI1" s="2" t="s">
        <v>478</v>
      </c>
    </row>
    <row r="2" spans="1:35">
      <c r="A2" s="3" t="s">
        <v>479</v>
      </c>
    </row>
    <row r="3" spans="1:35">
      <c r="A3" s="4" t="s">
        <v>480</v>
      </c>
      <c r="M3" s="5" t="n">
        <v>75000000</v>
      </c>
      <c r="V3" s="5" t="n">
        <v>75000000</v>
      </c>
      <c r="W3" s="5" t="n">
        <v>75000000</v>
      </c>
      <c r="AA3" s="5" t="n">
        <v>75000000</v>
      </c>
    </row>
    <row r="4" spans="1:35">
      <c r="A4" s="4" t="s">
        <v>481</v>
      </c>
      <c r="M4" s="8" t="n">
        <v>0.0001</v>
      </c>
      <c r="V4" s="8" t="n">
        <v>0.0001</v>
      </c>
      <c r="W4" s="8" t="n">
        <v>0.0001</v>
      </c>
      <c r="AA4" s="8" t="n">
        <v>0.0001</v>
      </c>
    </row>
    <row r="5" spans="1:35">
      <c r="A5" s="4" t="s">
        <v>482</v>
      </c>
      <c r="M5" s="5" t="n">
        <v>25000000</v>
      </c>
      <c r="V5" s="5" t="n">
        <v>25000000</v>
      </c>
      <c r="W5" s="5" t="n">
        <v>25000000</v>
      </c>
      <c r="AA5" s="5" t="n">
        <v>25000000</v>
      </c>
    </row>
    <row r="6" spans="1:35">
      <c r="A6" s="4" t="s">
        <v>483</v>
      </c>
      <c r="M6" s="8" t="n">
        <v>0.0001</v>
      </c>
      <c r="V6" s="8" t="n">
        <v>0.0001</v>
      </c>
      <c r="W6" s="8" t="n">
        <v>0.0001</v>
      </c>
      <c r="AA6" s="8" t="n">
        <v>0.0001</v>
      </c>
    </row>
    <row r="7" spans="1:35">
      <c r="A7" s="4" t="s">
        <v>484</v>
      </c>
      <c r="M7" s="5" t="n">
        <v>0</v>
      </c>
      <c r="V7" s="5" t="n">
        <v>0</v>
      </c>
      <c r="W7" s="5" t="n">
        <v>0</v>
      </c>
      <c r="AA7" s="5" t="n">
        <v>0</v>
      </c>
    </row>
    <row r="8" spans="1:35">
      <c r="A8" s="4" t="s">
        <v>485</v>
      </c>
      <c r="M8" s="5" t="n">
        <v>20886261</v>
      </c>
      <c r="V8" s="5" t="n">
        <v>20525614</v>
      </c>
      <c r="W8" s="5" t="n">
        <v>20886261</v>
      </c>
      <c r="AA8" s="5" t="n">
        <v>20525614</v>
      </c>
    </row>
    <row r="9" spans="1:35">
      <c r="A9" s="4" t="s">
        <v>486</v>
      </c>
      <c r="M9" s="5" t="n">
        <v>0</v>
      </c>
      <c r="V9" s="5" t="n">
        <v>0</v>
      </c>
      <c r="W9" s="5" t="n">
        <v>0</v>
      </c>
      <c r="AA9" s="5" t="n">
        <v>0</v>
      </c>
    </row>
    <row r="10" spans="1:35">
      <c r="A10" s="4" t="s">
        <v>487</v>
      </c>
      <c r="V10" s="9" t="n">
        <v>0.75</v>
      </c>
      <c r="W10" s="10" t="n">
        <v>0.625</v>
      </c>
      <c r="X10" s="9" t="n">
        <v>0.5</v>
      </c>
    </row>
    <row r="11" spans="1:35">
      <c r="A11" s="4" t="s">
        <v>488</v>
      </c>
      <c r="AC11" s="7" t="n">
        <v>10000000</v>
      </c>
      <c r="AG11" s="7" t="n">
        <v>50000000</v>
      </c>
    </row>
    <row r="12" spans="1:35">
      <c r="A12" s="4" t="s">
        <v>489</v>
      </c>
      <c r="V12" s="5" t="n">
        <v>388255</v>
      </c>
    </row>
    <row r="13" spans="1:35">
      <c r="A13" s="4" t="s">
        <v>490</v>
      </c>
      <c r="V13" s="7" t="n">
        <v>6500000</v>
      </c>
    </row>
    <row r="14" spans="1:35">
      <c r="A14" s="4" t="s">
        <v>491</v>
      </c>
      <c r="V14" s="5" t="n">
        <v>7817708</v>
      </c>
      <c r="AA14" s="5" t="n">
        <v>7817708</v>
      </c>
    </row>
    <row r="15" spans="1:35">
      <c r="A15" s="4" t="s">
        <v>492</v>
      </c>
      <c r="V15" s="7" t="n">
        <v>85500000</v>
      </c>
      <c r="AA15" s="7" t="n">
        <v>85500000</v>
      </c>
    </row>
    <row r="16" spans="1:35">
      <c r="A16" s="4" t="s">
        <v>493</v>
      </c>
      <c r="J16" s="5" t="n">
        <v>6034</v>
      </c>
      <c r="K16" s="5" t="n">
        <v>5605</v>
      </c>
      <c r="L16" s="5" t="n">
        <v>6141</v>
      </c>
      <c r="M16" s="5" t="n">
        <v>5869</v>
      </c>
      <c r="N16" s="5" t="n">
        <v>6242</v>
      </c>
      <c r="O16" s="5" t="n">
        <v>5494</v>
      </c>
      <c r="P16" s="5" t="n">
        <v>4823</v>
      </c>
      <c r="Q16" s="5" t="n">
        <v>5328</v>
      </c>
      <c r="R16" s="5" t="n">
        <v>7110</v>
      </c>
      <c r="S16" s="5" t="n">
        <v>6006</v>
      </c>
      <c r="T16" s="5" t="n">
        <v>5093</v>
      </c>
      <c r="U16" s="5" t="n">
        <v>6475</v>
      </c>
      <c r="AA16" s="5" t="n">
        <v>70220</v>
      </c>
    </row>
    <row r="17" spans="1:35">
      <c r="A17" s="4" t="s">
        <v>494</v>
      </c>
      <c r="H17" s="4" t="s">
        <v>495</v>
      </c>
    </row>
    <row r="18" spans="1:35">
      <c r="A18" s="4" t="s">
        <v>496</v>
      </c>
      <c r="V18" s="7" t="n">
        <v>854000</v>
      </c>
      <c r="W18" s="7" t="n">
        <v>1868000</v>
      </c>
      <c r="X18" s="7" t="n">
        <v>3838000</v>
      </c>
    </row>
    <row r="19" spans="1:35">
      <c r="A19" s="4" t="s">
        <v>497</v>
      </c>
    </row>
    <row r="20" spans="1:35">
      <c r="A20" s="3" t="s">
        <v>479</v>
      </c>
    </row>
    <row r="21" spans="1:35">
      <c r="A21" s="4" t="s">
        <v>498</v>
      </c>
      <c r="B21" s="10" t="n">
        <v>0.125</v>
      </c>
    </row>
    <row r="22" spans="1:35">
      <c r="A22" s="4" t="s">
        <v>499</v>
      </c>
      <c r="B22" s="7" t="n">
        <v>2600000</v>
      </c>
    </row>
    <row r="23" spans="1:35">
      <c r="A23" s="4" t="s">
        <v>500</v>
      </c>
    </row>
    <row r="24" spans="1:35">
      <c r="A24" s="3" t="s">
        <v>479</v>
      </c>
    </row>
    <row r="25" spans="1:35">
      <c r="A25" s="4" t="s">
        <v>501</v>
      </c>
      <c r="AI25" s="5" t="n">
        <v>1878976</v>
      </c>
    </row>
    <row r="26" spans="1:35">
      <c r="A26" s="4" t="s">
        <v>502</v>
      </c>
    </row>
    <row r="27" spans="1:35">
      <c r="A27" s="3" t="s">
        <v>479</v>
      </c>
    </row>
    <row r="28" spans="1:35">
      <c r="A28" s="4" t="s">
        <v>501</v>
      </c>
      <c r="AF28" s="5" t="n">
        <v>2194986</v>
      </c>
    </row>
    <row r="29" spans="1:35">
      <c r="A29" s="4" t="s">
        <v>503</v>
      </c>
      <c r="AF29" s="5" t="n">
        <v>1300000</v>
      </c>
    </row>
    <row r="30" spans="1:35">
      <c r="A30" s="4" t="s">
        <v>504</v>
      </c>
      <c r="AF30" s="5" t="n">
        <v>894986</v>
      </c>
    </row>
    <row r="31" spans="1:35">
      <c r="A31" s="4" t="s">
        <v>505</v>
      </c>
    </row>
    <row r="32" spans="1:35">
      <c r="A32" s="3" t="s">
        <v>479</v>
      </c>
    </row>
    <row r="33" spans="1:35">
      <c r="A33" s="4" t="s">
        <v>493</v>
      </c>
      <c r="F33" s="5" t="n">
        <v>5820</v>
      </c>
    </row>
    <row r="34" spans="1:35">
      <c r="A34" s="4" t="s">
        <v>506</v>
      </c>
      <c r="F34" s="7" t="n">
        <v>100000</v>
      </c>
    </row>
    <row r="35" spans="1:35">
      <c r="A35" s="4" t="s">
        <v>507</v>
      </c>
      <c r="F35" s="9" t="n">
        <v>15.74</v>
      </c>
    </row>
    <row r="36" spans="1:35">
      <c r="A36" s="4" t="s">
        <v>508</v>
      </c>
    </row>
    <row r="37" spans="1:35">
      <c r="A37" s="3" t="s">
        <v>479</v>
      </c>
    </row>
    <row r="38" spans="1:35">
      <c r="A38" s="4" t="s">
        <v>509</v>
      </c>
      <c r="Y38" s="7" t="n">
        <v>5200000</v>
      </c>
      <c r="Z38" s="7" t="n">
        <v>1300000</v>
      </c>
    </row>
    <row r="39" spans="1:35">
      <c r="A39" s="4" t="s">
        <v>510</v>
      </c>
      <c r="AD39" s="5" t="n">
        <v>51</v>
      </c>
      <c r="AE39" s="5" t="n">
        <v>18</v>
      </c>
    </row>
    <row r="40" spans="1:35">
      <c r="A40" s="4" t="s">
        <v>511</v>
      </c>
      <c r="Z40" s="5" t="n">
        <v>200000</v>
      </c>
      <c r="AE40" s="7" t="n">
        <v>1600000</v>
      </c>
    </row>
    <row r="41" spans="1:35">
      <c r="A41" s="4" t="s">
        <v>512</v>
      </c>
      <c r="X41" s="5" t="n">
        <v>600000</v>
      </c>
      <c r="Y41" s="5" t="n">
        <v>500000</v>
      </c>
    </row>
    <row r="42" spans="1:35">
      <c r="A42" s="4" t="s">
        <v>496</v>
      </c>
      <c r="X42" s="7" t="n">
        <v>3400000</v>
      </c>
      <c r="Y42" s="7" t="n">
        <v>2800000</v>
      </c>
      <c r="Z42" s="7" t="n">
        <v>100000</v>
      </c>
    </row>
    <row r="43" spans="1:35">
      <c r="A43" s="4" t="s">
        <v>513</v>
      </c>
    </row>
    <row r="44" spans="1:35">
      <c r="A44" s="3" t="s">
        <v>479</v>
      </c>
    </row>
    <row r="45" spans="1:35">
      <c r="A45" s="4" t="s">
        <v>509</v>
      </c>
      <c r="G45" s="7" t="n">
        <v>3000000</v>
      </c>
    </row>
    <row r="46" spans="1:35">
      <c r="A46" s="4" t="s">
        <v>514</v>
      </c>
      <c r="G46" s="9" t="n">
        <v>15.68</v>
      </c>
    </row>
    <row r="47" spans="1:35">
      <c r="A47" s="4" t="s">
        <v>515</v>
      </c>
    </row>
    <row r="48" spans="1:35">
      <c r="A48" s="3" t="s">
        <v>479</v>
      </c>
    </row>
    <row r="49" spans="1:35">
      <c r="A49" s="4" t="s">
        <v>493</v>
      </c>
      <c r="V49" s="5" t="n">
        <v>234711</v>
      </c>
      <c r="W49" s="5" t="n">
        <v>260900</v>
      </c>
    </row>
    <row r="50" spans="1:35">
      <c r="A50" s="4" t="s">
        <v>516</v>
      </c>
      <c r="Y50" s="5" t="n">
        <v>434811</v>
      </c>
      <c r="Z50" s="5" t="n">
        <v>122673</v>
      </c>
    </row>
    <row r="51" spans="1:35">
      <c r="A51" s="4" t="s">
        <v>517</v>
      </c>
      <c r="Z51" s="5" t="n">
        <v>101294</v>
      </c>
    </row>
    <row r="52" spans="1:35">
      <c r="A52" s="4" t="s">
        <v>518</v>
      </c>
      <c r="Z52" s="7" t="n">
        <v>1400000</v>
      </c>
    </row>
    <row r="53" spans="1:35">
      <c r="A53" s="4" t="s">
        <v>519</v>
      </c>
      <c r="M53" s="5" t="n">
        <v>242468</v>
      </c>
      <c r="Q53" s="5" t="n">
        <v>0</v>
      </c>
      <c r="U53" s="5" t="n">
        <v>617027</v>
      </c>
      <c r="V53" s="5" t="n">
        <v>451493</v>
      </c>
      <c r="W53" s="5" t="n">
        <v>242468</v>
      </c>
      <c r="X53" s="5" t="n">
        <v>0</v>
      </c>
      <c r="Y53" s="5" t="n">
        <v>617027</v>
      </c>
      <c r="Z53" s="5" t="n">
        <v>232966</v>
      </c>
      <c r="AA53" s="5" t="n">
        <v>451493</v>
      </c>
    </row>
    <row r="54" spans="1:35">
      <c r="A54" s="4" t="s">
        <v>520</v>
      </c>
      <c r="Y54" s="5" t="n">
        <v>50750</v>
      </c>
    </row>
    <row r="55" spans="1:35">
      <c r="A55" s="4" t="s">
        <v>521</v>
      </c>
      <c r="Q55" s="5" t="n">
        <v>559689</v>
      </c>
      <c r="X55" s="5" t="n">
        <v>559689</v>
      </c>
    </row>
    <row r="56" spans="1:35">
      <c r="A56" s="4" t="s">
        <v>522</v>
      </c>
      <c r="I56" s="5" t="n">
        <v>559689</v>
      </c>
      <c r="P56" s="5" t="n">
        <v>559689</v>
      </c>
    </row>
    <row r="57" spans="1:35">
      <c r="A57" s="4" t="s">
        <v>523</v>
      </c>
      <c r="I57" s="5" t="n">
        <v>217211</v>
      </c>
    </row>
    <row r="58" spans="1:35">
      <c r="A58" s="4" t="s">
        <v>524</v>
      </c>
    </row>
    <row r="59" spans="1:35">
      <c r="A59" s="3" t="s">
        <v>479</v>
      </c>
    </row>
    <row r="60" spans="1:35">
      <c r="A60" s="4" t="s">
        <v>516</v>
      </c>
      <c r="G60" s="5" t="n">
        <v>211587</v>
      </c>
    </row>
    <row r="61" spans="1:35">
      <c r="A61" s="4" t="s">
        <v>525</v>
      </c>
    </row>
    <row r="62" spans="1:35">
      <c r="A62" s="3" t="s">
        <v>479</v>
      </c>
    </row>
    <row r="63" spans="1:35">
      <c r="A63" s="4" t="s">
        <v>496</v>
      </c>
      <c r="Z63" s="7" t="n">
        <v>400000</v>
      </c>
    </row>
    <row r="64" spans="1:35">
      <c r="A64" s="4" t="s">
        <v>526</v>
      </c>
    </row>
    <row r="65" spans="1:35">
      <c r="A65" s="3" t="s">
        <v>479</v>
      </c>
    </row>
    <row r="66" spans="1:35">
      <c r="A66" s="4" t="s">
        <v>494</v>
      </c>
      <c r="E66" s="4" t="s">
        <v>527</v>
      </c>
    </row>
    <row r="67" spans="1:35">
      <c r="A67" s="4" t="s">
        <v>528</v>
      </c>
    </row>
    <row r="68" spans="1:35">
      <c r="A68" s="3" t="s">
        <v>479</v>
      </c>
    </row>
    <row r="69" spans="1:35">
      <c r="A69" s="4" t="s">
        <v>503</v>
      </c>
      <c r="M69" s="5" t="n">
        <v>0</v>
      </c>
      <c r="W69" s="5" t="n">
        <v>0</v>
      </c>
      <c r="AB69" s="5" t="n">
        <v>250000</v>
      </c>
    </row>
    <row r="70" spans="1:35">
      <c r="A70" s="4" t="s">
        <v>529</v>
      </c>
      <c r="V70" s="4" t="s">
        <v>331</v>
      </c>
    </row>
    <row r="71" spans="1:35">
      <c r="A71" s="4" t="s">
        <v>530</v>
      </c>
      <c r="V71" s="4" t="s">
        <v>388</v>
      </c>
    </row>
    <row r="72" spans="1:35">
      <c r="A72" s="4" t="s">
        <v>531</v>
      </c>
    </row>
    <row r="73" spans="1:35">
      <c r="A73" s="3" t="s">
        <v>479</v>
      </c>
    </row>
    <row r="74" spans="1:35">
      <c r="A74" s="4" t="s">
        <v>532</v>
      </c>
      <c r="Z74" s="5" t="n">
        <v>2</v>
      </c>
    </row>
    <row r="75" spans="1:35">
      <c r="A75" s="4" t="s">
        <v>533</v>
      </c>
    </row>
    <row r="76" spans="1:35">
      <c r="A76" s="3" t="s">
        <v>479</v>
      </c>
    </row>
    <row r="77" spans="1:35">
      <c r="A77" s="4" t="s">
        <v>493</v>
      </c>
      <c r="X77" s="5" t="n">
        <v>5820</v>
      </c>
    </row>
    <row r="78" spans="1:35">
      <c r="A78" s="4" t="s">
        <v>534</v>
      </c>
    </row>
    <row r="79" spans="1:35">
      <c r="A79" s="3" t="s">
        <v>479</v>
      </c>
    </row>
    <row r="80" spans="1:35">
      <c r="A80" s="4" t="s">
        <v>493</v>
      </c>
      <c r="V80" s="5" t="n">
        <v>212643</v>
      </c>
      <c r="W80" s="5" t="n">
        <v>242468</v>
      </c>
    </row>
    <row r="81" spans="1:35">
      <c r="A81" s="4" t="s">
        <v>535</v>
      </c>
    </row>
    <row r="82" spans="1:35">
      <c r="A82" s="3" t="s">
        <v>479</v>
      </c>
    </row>
    <row r="83" spans="1:35">
      <c r="A83" s="4" t="s">
        <v>493</v>
      </c>
      <c r="V83" s="5" t="n">
        <v>7629</v>
      </c>
    </row>
    <row r="84" spans="1:35">
      <c r="A84" s="4" t="s">
        <v>536</v>
      </c>
    </row>
    <row r="85" spans="1:35">
      <c r="A85" s="3" t="s">
        <v>479</v>
      </c>
    </row>
    <row r="86" spans="1:35">
      <c r="A86" s="4" t="s">
        <v>537</v>
      </c>
      <c r="AH86" s="7" t="n">
        <v>55000</v>
      </c>
    </row>
    <row r="87" spans="1:35">
      <c r="A87" s="4" t="s">
        <v>538</v>
      </c>
      <c r="V87" s="7" t="n">
        <v>165000</v>
      </c>
      <c r="AA87" s="7" t="n">
        <v>165000</v>
      </c>
    </row>
    <row r="88" spans="1:35">
      <c r="A88" s="4" t="s">
        <v>539</v>
      </c>
    </row>
    <row r="89" spans="1:35">
      <c r="A89" s="3" t="s">
        <v>479</v>
      </c>
    </row>
    <row r="90" spans="1:35">
      <c r="A90" s="4" t="s">
        <v>537</v>
      </c>
      <c r="AH90" s="5" t="n">
        <v>45000</v>
      </c>
    </row>
    <row r="91" spans="1:35">
      <c r="A91" s="4" t="s">
        <v>538</v>
      </c>
      <c r="V91" s="7" t="n">
        <v>135000</v>
      </c>
      <c r="AA91" s="7" t="n">
        <v>135000</v>
      </c>
    </row>
    <row r="92" spans="1:35">
      <c r="A92" s="4" t="s">
        <v>540</v>
      </c>
      <c r="V92" s="4" t="s">
        <v>388</v>
      </c>
    </row>
    <row r="93" spans="1:35">
      <c r="A93" s="4" t="s">
        <v>541</v>
      </c>
    </row>
    <row r="94" spans="1:35">
      <c r="A94" s="3" t="s">
        <v>479</v>
      </c>
    </row>
    <row r="95" spans="1:35">
      <c r="A95" s="4" t="s">
        <v>493</v>
      </c>
      <c r="V95" s="5" t="n">
        <v>23649</v>
      </c>
      <c r="W95" s="5" t="n">
        <v>21887</v>
      </c>
      <c r="X95" s="5" t="n">
        <v>24684</v>
      </c>
    </row>
    <row r="96" spans="1:35">
      <c r="A96" s="4" t="s">
        <v>494</v>
      </c>
      <c r="V96" s="4" t="s">
        <v>333</v>
      </c>
    </row>
    <row r="97" spans="1:35">
      <c r="A97" s="4" t="s">
        <v>542</v>
      </c>
    </row>
    <row r="98" spans="1:35">
      <c r="A98" s="3" t="s">
        <v>479</v>
      </c>
    </row>
    <row r="99" spans="1:35">
      <c r="A99" s="4" t="s">
        <v>543</v>
      </c>
      <c r="V99" s="5" t="n">
        <v>0</v>
      </c>
      <c r="W99" s="5" t="n">
        <v>0</v>
      </c>
      <c r="X99" s="5" t="n">
        <v>0</v>
      </c>
    </row>
    <row r="100" spans="1:35">
      <c r="A100" s="4" t="s">
        <v>544</v>
      </c>
    </row>
    <row r="101" spans="1:35">
      <c r="A101" s="3" t="s">
        <v>479</v>
      </c>
    </row>
    <row r="102" spans="1:35">
      <c r="A102" s="4" t="s">
        <v>545</v>
      </c>
      <c r="AH102" s="5" t="n">
        <v>70000</v>
      </c>
    </row>
    <row r="103" spans="1:35">
      <c r="A103" s="4" t="s">
        <v>546</v>
      </c>
    </row>
    <row r="104" spans="1:35">
      <c r="A104" s="3" t="s">
        <v>479</v>
      </c>
    </row>
    <row r="105" spans="1:35">
      <c r="A105" s="4" t="s">
        <v>545</v>
      </c>
      <c r="AH105" s="7" t="n">
        <v>60000</v>
      </c>
    </row>
    <row r="106" spans="1:35">
      <c r="A106" s="4" t="s">
        <v>547</v>
      </c>
    </row>
    <row r="107" spans="1:35">
      <c r="A107" s="3" t="s">
        <v>479</v>
      </c>
    </row>
    <row r="108" spans="1:35">
      <c r="A108" s="4" t="s">
        <v>493</v>
      </c>
      <c r="D108" s="5" t="n">
        <v>254777</v>
      </c>
    </row>
    <row r="109" spans="1:35">
      <c r="A109" s="4" t="s">
        <v>506</v>
      </c>
      <c r="D109" s="7" t="n">
        <v>4400000</v>
      </c>
    </row>
    <row r="110" spans="1:35">
      <c r="A110" s="4" t="s">
        <v>548</v>
      </c>
    </row>
    <row r="111" spans="1:35">
      <c r="A111" s="3" t="s">
        <v>479</v>
      </c>
    </row>
    <row r="112" spans="1:35">
      <c r="A112" s="4" t="s">
        <v>493</v>
      </c>
      <c r="W112" s="5" t="n">
        <v>6123</v>
      </c>
    </row>
    <row r="113" spans="1:35">
      <c r="A113" s="4" t="s">
        <v>549</v>
      </c>
    </row>
    <row r="114" spans="1:35">
      <c r="A114" s="3" t="s">
        <v>479</v>
      </c>
    </row>
    <row r="115" spans="1:35">
      <c r="A115" s="4" t="s">
        <v>493</v>
      </c>
      <c r="C115" s="5" t="n">
        <v>227082</v>
      </c>
    </row>
    <row r="116" spans="1:35">
      <c r="A116" s="4" t="s">
        <v>506</v>
      </c>
      <c r="C116" s="7" t="n">
        <v>3800000</v>
      </c>
    </row>
    <row r="117" spans="1:35">
      <c r="A117" s="4" t="s">
        <v>550</v>
      </c>
    </row>
    <row r="118" spans="1:35">
      <c r="A118" s="3" t="s">
        <v>479</v>
      </c>
    </row>
    <row r="119" spans="1:35">
      <c r="A119" s="4" t="s">
        <v>551</v>
      </c>
      <c r="V119" s="4" t="s">
        <v>5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R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53</v>
      </c>
      <c r="B1" s="2" t="s">
        <v>554</v>
      </c>
      <c r="C1" s="2" t="s">
        <v>2</v>
      </c>
      <c r="D1" s="2" t="s">
        <v>342</v>
      </c>
      <c r="E1" s="2" t="s">
        <v>4</v>
      </c>
      <c r="F1" s="2" t="s">
        <v>343</v>
      </c>
      <c r="G1" s="2" t="s">
        <v>32</v>
      </c>
      <c r="H1" s="2" t="s">
        <v>344</v>
      </c>
      <c r="I1" s="2" t="s">
        <v>345</v>
      </c>
      <c r="J1" s="2" t="s">
        <v>346</v>
      </c>
      <c r="K1" s="2" t="s">
        <v>79</v>
      </c>
      <c r="L1" s="2" t="s">
        <v>555</v>
      </c>
      <c r="M1" s="2" t="s">
        <v>556</v>
      </c>
      <c r="N1" s="2" t="s">
        <v>557</v>
      </c>
      <c r="O1" s="2" t="s">
        <v>2</v>
      </c>
      <c r="P1" s="2" t="s">
        <v>32</v>
      </c>
      <c r="Q1" s="2" t="s">
        <v>79</v>
      </c>
      <c r="R1" s="2" t="s">
        <v>2</v>
      </c>
    </row>
    <row r="2" spans="1:18">
      <c r="A2" s="3" t="s">
        <v>558</v>
      </c>
    </row>
    <row r="3" spans="1:18">
      <c r="A3" s="4" t="s">
        <v>559</v>
      </c>
      <c r="C3" s="5" t="n">
        <v>16719</v>
      </c>
      <c r="D3" s="5" t="n">
        <v>13884</v>
      </c>
      <c r="E3" s="5" t="n">
        <v>65791</v>
      </c>
      <c r="F3" s="5" t="n">
        <v>291861</v>
      </c>
      <c r="G3" s="5" t="n">
        <v>189438</v>
      </c>
      <c r="H3" s="5" t="n">
        <v>502942</v>
      </c>
      <c r="I3" s="5" t="n">
        <v>177330</v>
      </c>
      <c r="J3" s="5" t="n">
        <v>247797</v>
      </c>
      <c r="K3" s="5" t="n">
        <v>263772</v>
      </c>
      <c r="L3" s="5" t="n">
        <v>0</v>
      </c>
      <c r="M3" s="5" t="n">
        <v>0</v>
      </c>
      <c r="N3" s="5" t="n">
        <v>0</v>
      </c>
      <c r="O3" s="5" t="n">
        <v>388255</v>
      </c>
      <c r="P3" s="5" t="n">
        <v>1117507</v>
      </c>
      <c r="Q3" s="5" t="n">
        <v>263772</v>
      </c>
      <c r="R3" s="5" t="n">
        <v>1769534</v>
      </c>
    </row>
    <row r="4" spans="1:18">
      <c r="A4" s="4" t="s">
        <v>560</v>
      </c>
      <c r="C4" s="9" t="n">
        <v>16.43</v>
      </c>
      <c r="D4" s="9" t="n">
        <v>16.46</v>
      </c>
      <c r="E4" s="9" t="n">
        <v>16.38</v>
      </c>
      <c r="F4" s="9" t="n">
        <v>16.76</v>
      </c>
      <c r="G4" s="9" t="n">
        <v>16.87</v>
      </c>
      <c r="H4" s="9" t="n">
        <v>16.52</v>
      </c>
      <c r="I4" s="9" t="n">
        <v>16.93</v>
      </c>
      <c r="J4" s="9" t="n">
        <v>17.31</v>
      </c>
      <c r="K4" s="9" t="n">
        <v>16.36</v>
      </c>
      <c r="L4" s="7" t="n">
        <v>0</v>
      </c>
      <c r="M4" s="7" t="n">
        <v>0</v>
      </c>
      <c r="N4" s="7" t="n">
        <v>0</v>
      </c>
      <c r="O4" s="9" t="n">
        <v>16.67</v>
      </c>
      <c r="P4" s="9" t="n">
        <v>16.82</v>
      </c>
      <c r="Q4" s="9" t="n">
        <v>16.36</v>
      </c>
      <c r="R4" s="9" t="n">
        <v>16.72</v>
      </c>
    </row>
    <row r="5" spans="1:18">
      <c r="A5" s="4" t="s">
        <v>561</v>
      </c>
      <c r="O5" s="7" t="n">
        <v>15410</v>
      </c>
    </row>
    <row r="6" spans="1:18">
      <c r="A6" s="4" t="s">
        <v>562</v>
      </c>
      <c r="O6" s="5" t="n">
        <v>388255</v>
      </c>
    </row>
    <row r="7" spans="1:18">
      <c r="A7" s="4" t="s">
        <v>563</v>
      </c>
    </row>
    <row r="8" spans="1:18">
      <c r="A8" s="3" t="s">
        <v>558</v>
      </c>
    </row>
    <row r="9" spans="1:18">
      <c r="A9" s="4" t="s">
        <v>559</v>
      </c>
      <c r="C9" s="5" t="n">
        <v>16719</v>
      </c>
      <c r="D9" s="5" t="n">
        <v>13884</v>
      </c>
      <c r="E9" s="5" t="n">
        <v>65791</v>
      </c>
      <c r="F9" s="5" t="n">
        <v>291861</v>
      </c>
      <c r="G9" s="5" t="n">
        <v>189438</v>
      </c>
      <c r="H9" s="5" t="n">
        <v>502942</v>
      </c>
      <c r="I9" s="5" t="n">
        <v>177330</v>
      </c>
      <c r="J9" s="5" t="n">
        <v>27467</v>
      </c>
      <c r="K9" s="5" t="n">
        <v>263772</v>
      </c>
      <c r="L9" s="5" t="n">
        <v>0</v>
      </c>
      <c r="M9" s="5" t="n">
        <v>0</v>
      </c>
      <c r="N9" s="5" t="n">
        <v>0</v>
      </c>
      <c r="O9" s="5" t="n">
        <v>388255</v>
      </c>
      <c r="P9" s="5" t="n">
        <v>897177</v>
      </c>
      <c r="Q9" s="5" t="n">
        <v>263772</v>
      </c>
      <c r="R9" s="5" t="n">
        <v>1549204</v>
      </c>
    </row>
    <row r="10" spans="1:18">
      <c r="A10" s="4" t="s">
        <v>564</v>
      </c>
      <c r="C10" s="7" t="n">
        <v>3525000</v>
      </c>
      <c r="D10" s="7" t="n">
        <v>3800000</v>
      </c>
      <c r="E10" s="7" t="n">
        <v>4028000</v>
      </c>
      <c r="F10" s="7" t="n">
        <v>5106000</v>
      </c>
      <c r="G10" s="7" t="n">
        <v>0</v>
      </c>
      <c r="H10" s="7" t="n">
        <v>3224000</v>
      </c>
      <c r="I10" s="7" t="n">
        <v>11531000</v>
      </c>
      <c r="J10" s="7" t="n">
        <v>14536000</v>
      </c>
      <c r="K10" s="7" t="n">
        <v>10685000</v>
      </c>
      <c r="L10" s="7" t="n">
        <v>15000000</v>
      </c>
      <c r="M10" s="7" t="n">
        <v>15000000</v>
      </c>
      <c r="N10" s="7" t="n">
        <v>15000000</v>
      </c>
    </row>
    <row r="11" spans="1:18">
      <c r="A11" s="4" t="s">
        <v>565</v>
      </c>
    </row>
    <row r="12" spans="1:18">
      <c r="A12" s="3" t="s">
        <v>558</v>
      </c>
    </row>
    <row r="13" spans="1:18">
      <c r="A13" s="4" t="s">
        <v>562</v>
      </c>
      <c r="B13" s="5" t="n">
        <v>220330</v>
      </c>
    </row>
    <row r="14" spans="1:18">
      <c r="A14" s="4" t="s">
        <v>566</v>
      </c>
      <c r="B14" s="9" t="n">
        <v>17.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7</v>
      </c>
      <c r="B1" s="2" t="s">
        <v>315</v>
      </c>
      <c r="J1" s="2" t="s">
        <v>1</v>
      </c>
    </row>
    <row r="2" spans="1:12">
      <c r="B2" s="2" t="s">
        <v>2</v>
      </c>
      <c r="C2" s="2" t="s">
        <v>342</v>
      </c>
      <c r="D2" s="2" t="s">
        <v>4</v>
      </c>
      <c r="E2" s="2" t="s">
        <v>343</v>
      </c>
      <c r="F2" s="2" t="s">
        <v>32</v>
      </c>
      <c r="G2" s="2" t="s">
        <v>344</v>
      </c>
      <c r="H2" s="2" t="s">
        <v>345</v>
      </c>
      <c r="I2" s="2" t="s">
        <v>346</v>
      </c>
      <c r="J2" s="2" t="s">
        <v>2</v>
      </c>
      <c r="K2" s="2" t="s">
        <v>32</v>
      </c>
      <c r="L2" s="2" t="s">
        <v>79</v>
      </c>
    </row>
    <row r="3" spans="1:12">
      <c r="A3" s="3" t="s">
        <v>180</v>
      </c>
    </row>
    <row r="4" spans="1:12">
      <c r="A4" s="4" t="s">
        <v>98</v>
      </c>
      <c r="B4" s="7" t="n">
        <v>3026</v>
      </c>
      <c r="C4" s="7" t="n">
        <v>4058</v>
      </c>
      <c r="D4" s="7" t="n">
        <v>3451</v>
      </c>
      <c r="E4" s="7" t="n">
        <v>3444</v>
      </c>
      <c r="F4" s="7" t="n">
        <v>68732</v>
      </c>
      <c r="G4" s="7" t="n">
        <v>4220</v>
      </c>
      <c r="H4" s="7" t="n">
        <v>3376</v>
      </c>
      <c r="I4" s="7" t="n">
        <v>3917</v>
      </c>
      <c r="J4" s="7" t="n">
        <v>13979</v>
      </c>
      <c r="K4" s="7" t="n">
        <v>80246</v>
      </c>
      <c r="L4" s="7" t="n">
        <v>20745</v>
      </c>
    </row>
    <row r="5" spans="1:12">
      <c r="A5" s="4" t="s">
        <v>568</v>
      </c>
      <c r="J5" s="5" t="n">
        <v>20586066</v>
      </c>
      <c r="K5" s="5" t="n">
        <v>21471041</v>
      </c>
      <c r="L5" s="5" t="n">
        <v>21644163</v>
      </c>
    </row>
    <row r="6" spans="1:12">
      <c r="A6" s="4" t="s">
        <v>99</v>
      </c>
      <c r="B6" s="9" t="n">
        <v>0.15</v>
      </c>
      <c r="C6" s="9" t="n">
        <v>0.2</v>
      </c>
      <c r="D6" s="9" t="n">
        <v>0.17</v>
      </c>
      <c r="E6" s="9" t="n">
        <v>0.17</v>
      </c>
      <c r="F6" s="9" t="n">
        <v>3.28</v>
      </c>
      <c r="G6" s="9" t="n">
        <v>0.2</v>
      </c>
      <c r="H6" s="9" t="n">
        <v>0.16</v>
      </c>
      <c r="I6" s="9" t="n">
        <v>0.18</v>
      </c>
      <c r="J6" s="9" t="n">
        <v>0.68</v>
      </c>
      <c r="K6" s="9" t="n">
        <v>3.74</v>
      </c>
      <c r="L6" s="9" t="n">
        <v>0.9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6"/>
  </cols>
  <sheetData>
    <row r="1" spans="1:17">
      <c r="A1" s="1" t="s">
        <v>569</v>
      </c>
      <c r="B1" s="2" t="s">
        <v>315</v>
      </c>
      <c r="N1" s="2" t="s">
        <v>1</v>
      </c>
      <c r="Q1" s="2" t="s">
        <v>570</v>
      </c>
    </row>
    <row r="2" spans="1:17">
      <c r="B2" s="2" t="s">
        <v>342</v>
      </c>
      <c r="C2" s="2" t="s">
        <v>4</v>
      </c>
      <c r="D2" s="2" t="s">
        <v>343</v>
      </c>
      <c r="E2" s="2" t="s">
        <v>32</v>
      </c>
      <c r="F2" s="2" t="s">
        <v>344</v>
      </c>
      <c r="G2" s="2" t="s">
        <v>345</v>
      </c>
      <c r="H2" s="2" t="s">
        <v>346</v>
      </c>
      <c r="I2" s="2" t="s">
        <v>79</v>
      </c>
      <c r="J2" s="2" t="s">
        <v>555</v>
      </c>
      <c r="K2" s="2" t="s">
        <v>556</v>
      </c>
      <c r="L2" s="2" t="s">
        <v>557</v>
      </c>
      <c r="M2" s="2" t="s">
        <v>571</v>
      </c>
      <c r="N2" s="2" t="s">
        <v>2</v>
      </c>
      <c r="O2" s="2" t="s">
        <v>32</v>
      </c>
      <c r="P2" s="2" t="s">
        <v>79</v>
      </c>
      <c r="Q2" s="2" t="s">
        <v>2</v>
      </c>
    </row>
    <row r="3" spans="1:17">
      <c r="A3" s="3" t="s">
        <v>572</v>
      </c>
    </row>
    <row r="4" spans="1:17">
      <c r="A4" s="4" t="s">
        <v>573</v>
      </c>
      <c r="D4" s="5" t="n">
        <v>1483231</v>
      </c>
      <c r="H4" s="5" t="n">
        <v>1747586</v>
      </c>
      <c r="L4" s="5" t="n">
        <v>1720752</v>
      </c>
      <c r="N4" s="5" t="n">
        <v>1483231</v>
      </c>
      <c r="O4" s="5" t="n">
        <v>1747586</v>
      </c>
      <c r="P4" s="5" t="n">
        <v>1720752</v>
      </c>
    </row>
    <row r="5" spans="1:17">
      <c r="A5" s="4" t="s">
        <v>493</v>
      </c>
      <c r="B5" s="5" t="n">
        <v>-6034</v>
      </c>
      <c r="C5" s="5" t="n">
        <v>-5605</v>
      </c>
      <c r="D5" s="5" t="n">
        <v>-6141</v>
      </c>
      <c r="E5" s="5" t="n">
        <v>-5869</v>
      </c>
      <c r="F5" s="5" t="n">
        <v>-6242</v>
      </c>
      <c r="G5" s="5" t="n">
        <v>-5494</v>
      </c>
      <c r="H5" s="5" t="n">
        <v>-4823</v>
      </c>
      <c r="I5" s="5" t="n">
        <v>-5328</v>
      </c>
      <c r="J5" s="5" t="n">
        <v>-7110</v>
      </c>
      <c r="K5" s="5" t="n">
        <v>-6006</v>
      </c>
      <c r="L5" s="5" t="n">
        <v>-5093</v>
      </c>
      <c r="M5" s="5" t="n">
        <v>-6475</v>
      </c>
      <c r="Q5" s="5" t="n">
        <v>-70220</v>
      </c>
    </row>
    <row r="6" spans="1:17">
      <c r="A6" s="4" t="s">
        <v>574</v>
      </c>
      <c r="E6" s="5" t="n">
        <v>1483231</v>
      </c>
      <c r="I6" s="5" t="n">
        <v>1747586</v>
      </c>
      <c r="M6" s="5" t="n">
        <v>1720752</v>
      </c>
      <c r="N6" s="5" t="n">
        <v>1246939</v>
      </c>
      <c r="O6" s="5" t="n">
        <v>1483231</v>
      </c>
      <c r="P6" s="5" t="n">
        <v>1747586</v>
      </c>
      <c r="Q6" s="5" t="n">
        <v>1246939</v>
      </c>
    </row>
    <row r="7" spans="1:17">
      <c r="A7" s="4" t="s">
        <v>534</v>
      </c>
    </row>
    <row r="8" spans="1:17">
      <c r="A8" s="3" t="s">
        <v>572</v>
      </c>
    </row>
    <row r="9" spans="1:17">
      <c r="A9" s="4" t="s">
        <v>575</v>
      </c>
      <c r="P9" s="5" t="n">
        <v>57338</v>
      </c>
    </row>
    <row r="10" spans="1:17">
      <c r="A10" s="4" t="s">
        <v>493</v>
      </c>
      <c r="N10" s="5" t="n">
        <v>-212643</v>
      </c>
      <c r="O10" s="5" t="n">
        <v>-242468</v>
      </c>
    </row>
    <row r="11" spans="1:17">
      <c r="A11" s="4" t="s">
        <v>533</v>
      </c>
    </row>
    <row r="12" spans="1:17">
      <c r="A12" s="3" t="s">
        <v>572</v>
      </c>
    </row>
    <row r="13" spans="1:17">
      <c r="A13" s="4" t="s">
        <v>493</v>
      </c>
      <c r="P13" s="5" t="n">
        <v>-5820</v>
      </c>
    </row>
    <row r="14" spans="1:17">
      <c r="A14" s="4" t="s">
        <v>541</v>
      </c>
    </row>
    <row r="15" spans="1:17">
      <c r="A15" s="3" t="s">
        <v>572</v>
      </c>
    </row>
    <row r="16" spans="1:17">
      <c r="A16" s="4" t="s">
        <v>493</v>
      </c>
      <c r="N16" s="5" t="n">
        <v>-23649</v>
      </c>
      <c r="O16" s="5" t="n">
        <v>-21887</v>
      </c>
      <c r="P16" s="5" t="n">
        <v>-24684</v>
      </c>
    </row>
  </sheetData>
  <mergeCells count="3">
    <mergeCell ref="A1:A2"/>
    <mergeCell ref="B1:M1"/>
    <mergeCell ref="N1:P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102</v>
      </c>
      <c r="B1" s="2" t="s">
        <v>103</v>
      </c>
      <c r="C1" s="2" t="s">
        <v>104</v>
      </c>
      <c r="D1" s="2" t="s">
        <v>105</v>
      </c>
      <c r="E1" s="2" t="s">
        <v>106</v>
      </c>
    </row>
    <row r="2" spans="1:5">
      <c r="A2" s="4" t="s">
        <v>107</v>
      </c>
      <c r="B2" s="7" t="n">
        <v>269950</v>
      </c>
      <c r="C2" s="7" t="n">
        <v>2</v>
      </c>
      <c r="D2" s="7" t="n">
        <v>127264</v>
      </c>
      <c r="E2" s="7" t="n">
        <v>142684</v>
      </c>
    </row>
    <row r="3" spans="1:5">
      <c r="A3" s="4" t="s">
        <v>108</v>
      </c>
      <c r="C3" s="5" t="n">
        <v>21652341</v>
      </c>
    </row>
    <row r="4" spans="1:5">
      <c r="A4" s="3" t="s">
        <v>109</v>
      </c>
    </row>
    <row r="5" spans="1:5">
      <c r="A5" s="4" t="s">
        <v>98</v>
      </c>
      <c r="B5" s="5" t="n">
        <v>20745</v>
      </c>
      <c r="E5" s="5" t="n">
        <v>20745</v>
      </c>
    </row>
    <row r="6" spans="1:5">
      <c r="A6" s="4" t="s">
        <v>110</v>
      </c>
      <c r="B6" s="5" t="n">
        <v>85</v>
      </c>
      <c r="D6" s="5" t="n">
        <v>85</v>
      </c>
    </row>
    <row r="7" spans="1:5">
      <c r="A7" s="4" t="s">
        <v>111</v>
      </c>
      <c r="C7" s="5" t="n">
        <v>5820</v>
      </c>
    </row>
    <row r="8" spans="1:5">
      <c r="A8" s="4" t="s">
        <v>112</v>
      </c>
      <c r="C8" s="5" t="n">
        <v>559689</v>
      </c>
    </row>
    <row r="9" spans="1:5">
      <c r="A9" s="4" t="s">
        <v>113</v>
      </c>
      <c r="B9" s="5" t="n">
        <v>3753</v>
      </c>
      <c r="D9" s="5" t="n">
        <v>3753</v>
      </c>
    </row>
    <row r="10" spans="1:5">
      <c r="A10" s="4" t="s">
        <v>114</v>
      </c>
      <c r="B10" s="5" t="n">
        <v>-11050</v>
      </c>
      <c r="E10" s="5" t="n">
        <v>-11050</v>
      </c>
    </row>
    <row r="11" spans="1:5">
      <c r="A11" s="4" t="s">
        <v>115</v>
      </c>
      <c r="B11" s="5" t="n">
        <v>-4325</v>
      </c>
      <c r="D11" s="5" t="n">
        <v>-4325</v>
      </c>
    </row>
    <row r="12" spans="1:5">
      <c r="A12" s="4" t="s">
        <v>116</v>
      </c>
      <c r="C12" s="5" t="n">
        <v>-263772</v>
      </c>
    </row>
    <row r="13" spans="1:5">
      <c r="A13" s="4" t="s">
        <v>117</v>
      </c>
      <c r="C13" s="5" t="n">
        <v>24684</v>
      </c>
    </row>
    <row r="14" spans="1:5">
      <c r="A14" s="4" t="s">
        <v>118</v>
      </c>
      <c r="B14" s="5" t="n">
        <v>-99</v>
      </c>
      <c r="D14" s="5" t="n">
        <v>-99</v>
      </c>
    </row>
    <row r="15" spans="1:5">
      <c r="A15" s="4" t="s">
        <v>119</v>
      </c>
      <c r="B15" s="5" t="n">
        <v>279059</v>
      </c>
      <c r="C15" s="7" t="n">
        <v>2</v>
      </c>
      <c r="D15" s="5" t="n">
        <v>126678</v>
      </c>
      <c r="E15" s="5" t="n">
        <v>152379</v>
      </c>
    </row>
    <row r="16" spans="1:5">
      <c r="A16" s="4" t="s">
        <v>120</v>
      </c>
      <c r="C16" s="5" t="n">
        <v>21978762</v>
      </c>
    </row>
    <row r="17" spans="1:5">
      <c r="A17" s="3" t="s">
        <v>109</v>
      </c>
    </row>
    <row r="18" spans="1:5">
      <c r="A18" s="4" t="s">
        <v>98</v>
      </c>
      <c r="B18" s="5" t="n">
        <v>80246</v>
      </c>
    </row>
    <row r="19" spans="1:5">
      <c r="A19" s="4" t="s">
        <v>121</v>
      </c>
      <c r="B19" s="5" t="n">
        <v>-3824</v>
      </c>
      <c r="D19" s="5" t="n">
        <v>-3824</v>
      </c>
    </row>
    <row r="20" spans="1:5">
      <c r="A20" s="4" t="s">
        <v>122</v>
      </c>
      <c r="C20" s="5" t="n">
        <v>-217211</v>
      </c>
    </row>
    <row r="21" spans="1:5">
      <c r="A21" s="4" t="s">
        <v>113</v>
      </c>
      <c r="B21" s="5" t="n">
        <v>1868</v>
      </c>
      <c r="D21" s="5" t="n">
        <v>1868</v>
      </c>
    </row>
    <row r="22" spans="1:5">
      <c r="A22" s="4" t="s">
        <v>114</v>
      </c>
      <c r="B22" s="5" t="n">
        <v>-13498</v>
      </c>
      <c r="E22" s="5" t="n">
        <v>-13498</v>
      </c>
    </row>
    <row r="23" spans="1:5">
      <c r="A23" s="4" t="s">
        <v>115</v>
      </c>
      <c r="B23" s="5" t="n">
        <v>-15008</v>
      </c>
      <c r="D23" s="5" t="n">
        <v>-15008</v>
      </c>
    </row>
    <row r="24" spans="1:5">
      <c r="A24" s="4" t="s">
        <v>116</v>
      </c>
      <c r="C24" s="5" t="n">
        <v>-897177</v>
      </c>
    </row>
    <row r="25" spans="1:5">
      <c r="A25" s="4" t="s">
        <v>117</v>
      </c>
      <c r="C25" s="5" t="n">
        <v>21887</v>
      </c>
    </row>
    <row r="26" spans="1:5">
      <c r="A26" s="4" t="s">
        <v>118</v>
      </c>
      <c r="B26" s="5" t="n">
        <v>721</v>
      </c>
      <c r="D26" s="5" t="n">
        <v>721</v>
      </c>
    </row>
    <row r="27" spans="1:5">
      <c r="A27" s="4" t="s">
        <v>123</v>
      </c>
      <c r="B27" s="5" t="n">
        <v>329564</v>
      </c>
      <c r="C27" s="7" t="n">
        <v>2</v>
      </c>
      <c r="D27" s="5" t="n">
        <v>110435</v>
      </c>
      <c r="E27" s="5" t="n">
        <v>219127</v>
      </c>
    </row>
    <row r="28" spans="1:5">
      <c r="A28" s="4" t="s">
        <v>124</v>
      </c>
      <c r="C28" s="5" t="n">
        <v>20886261</v>
      </c>
    </row>
    <row r="29" spans="1:5">
      <c r="A29" s="3" t="s">
        <v>109</v>
      </c>
    </row>
    <row r="30" spans="1:5">
      <c r="A30" s="4" t="s">
        <v>98</v>
      </c>
      <c r="B30" s="5" t="n">
        <v>13979</v>
      </c>
    </row>
    <row r="31" spans="1:5">
      <c r="A31" s="4" t="s">
        <v>125</v>
      </c>
      <c r="B31" s="5" t="n">
        <v>53</v>
      </c>
      <c r="D31" s="5" t="n">
        <v>53</v>
      </c>
    </row>
    <row r="32" spans="1:5">
      <c r="A32" s="4" t="s">
        <v>126</v>
      </c>
      <c r="C32" s="5" t="n">
        <v>3961</v>
      </c>
    </row>
    <row r="33" spans="1:5">
      <c r="A33" s="4" t="s">
        <v>127</v>
      </c>
      <c r="C33" s="5" t="n">
        <v>-2</v>
      </c>
    </row>
    <row r="34" spans="1:5">
      <c r="A34" s="4" t="s">
        <v>113</v>
      </c>
      <c r="B34" s="5" t="n">
        <v>854</v>
      </c>
      <c r="D34" s="5" t="n">
        <v>854</v>
      </c>
    </row>
    <row r="35" spans="1:5">
      <c r="A35" s="4" t="s">
        <v>114</v>
      </c>
      <c r="B35" s="5" t="n">
        <v>-15766</v>
      </c>
      <c r="E35" s="5" t="n">
        <v>-15766</v>
      </c>
    </row>
    <row r="36" spans="1:5">
      <c r="A36" s="4" t="s">
        <v>115</v>
      </c>
      <c r="B36" s="7" t="n">
        <v>-6489</v>
      </c>
      <c r="D36" s="5" t="n">
        <v>-6489</v>
      </c>
    </row>
    <row r="37" spans="1:5">
      <c r="A37" s="4" t="s">
        <v>116</v>
      </c>
      <c r="B37" s="5" t="n">
        <v>-388255</v>
      </c>
      <c r="C37" s="5" t="n">
        <v>-388255</v>
      </c>
    </row>
    <row r="38" spans="1:5">
      <c r="A38" s="4" t="s">
        <v>117</v>
      </c>
      <c r="C38" s="5" t="n">
        <v>23649</v>
      </c>
    </row>
    <row r="39" spans="1:5">
      <c r="A39" s="4" t="s">
        <v>118</v>
      </c>
      <c r="B39" s="7" t="n">
        <v>-108</v>
      </c>
      <c r="D39" s="5" t="n">
        <v>-43</v>
      </c>
      <c r="E39" s="5" t="n">
        <v>-65</v>
      </c>
    </row>
    <row r="40" spans="1:5">
      <c r="A40" s="4" t="s">
        <v>128</v>
      </c>
      <c r="B40" s="7" t="n">
        <v>322087</v>
      </c>
      <c r="C40" s="7" t="n">
        <v>2</v>
      </c>
      <c r="D40" s="7" t="n">
        <v>104810</v>
      </c>
      <c r="E40" s="7" t="n">
        <v>217275</v>
      </c>
    </row>
    <row r="41" spans="1:5">
      <c r="A41" s="4" t="s">
        <v>129</v>
      </c>
      <c r="C41" s="5" t="n">
        <v>205256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6"/>
  </cols>
  <sheetData>
    <row r="1" spans="1:17">
      <c r="A1" s="1" t="s">
        <v>576</v>
      </c>
      <c r="B1" s="2" t="s">
        <v>315</v>
      </c>
      <c r="N1" s="2" t="s">
        <v>1</v>
      </c>
      <c r="Q1" s="2" t="s">
        <v>570</v>
      </c>
    </row>
    <row r="2" spans="1:17">
      <c r="B2" s="2" t="s">
        <v>342</v>
      </c>
      <c r="C2" s="2" t="s">
        <v>4</v>
      </c>
      <c r="D2" s="2" t="s">
        <v>343</v>
      </c>
      <c r="E2" s="2" t="s">
        <v>32</v>
      </c>
      <c r="F2" s="2" t="s">
        <v>344</v>
      </c>
      <c r="G2" s="2" t="s">
        <v>345</v>
      </c>
      <c r="H2" s="2" t="s">
        <v>346</v>
      </c>
      <c r="I2" s="2" t="s">
        <v>79</v>
      </c>
      <c r="J2" s="2" t="s">
        <v>555</v>
      </c>
      <c r="K2" s="2" t="s">
        <v>556</v>
      </c>
      <c r="L2" s="2" t="s">
        <v>557</v>
      </c>
      <c r="M2" s="2" t="s">
        <v>571</v>
      </c>
      <c r="N2" s="2" t="s">
        <v>2</v>
      </c>
      <c r="O2" s="2" t="s">
        <v>32</v>
      </c>
      <c r="P2" s="2" t="s">
        <v>79</v>
      </c>
      <c r="Q2" s="2" t="s">
        <v>2</v>
      </c>
    </row>
    <row r="3" spans="1:17">
      <c r="A3" s="3" t="s">
        <v>577</v>
      </c>
    </row>
    <row r="4" spans="1:17">
      <c r="A4" s="4" t="s">
        <v>493</v>
      </c>
      <c r="B4" s="5" t="n">
        <v>6034</v>
      </c>
      <c r="C4" s="5" t="n">
        <v>5605</v>
      </c>
      <c r="D4" s="5" t="n">
        <v>6141</v>
      </c>
      <c r="E4" s="5" t="n">
        <v>5869</v>
      </c>
      <c r="F4" s="5" t="n">
        <v>6242</v>
      </c>
      <c r="G4" s="5" t="n">
        <v>5494</v>
      </c>
      <c r="H4" s="5" t="n">
        <v>4823</v>
      </c>
      <c r="I4" s="5" t="n">
        <v>5328</v>
      </c>
      <c r="J4" s="5" t="n">
        <v>7110</v>
      </c>
      <c r="K4" s="5" t="n">
        <v>6006</v>
      </c>
      <c r="L4" s="5" t="n">
        <v>5093</v>
      </c>
      <c r="M4" s="5" t="n">
        <v>6475</v>
      </c>
      <c r="Q4" s="5" t="n">
        <v>70220</v>
      </c>
    </row>
    <row r="5" spans="1:17">
      <c r="A5" s="4" t="s">
        <v>578</v>
      </c>
    </row>
    <row r="6" spans="1:17">
      <c r="A6" s="3" t="s">
        <v>577</v>
      </c>
    </row>
    <row r="7" spans="1:17">
      <c r="A7" s="4" t="s">
        <v>579</v>
      </c>
      <c r="D7" s="5" t="n">
        <v>242468</v>
      </c>
      <c r="H7" s="5" t="n">
        <v>0</v>
      </c>
      <c r="L7" s="5" t="n">
        <v>617027</v>
      </c>
      <c r="N7" s="5" t="n">
        <v>242468</v>
      </c>
      <c r="O7" s="5" t="n">
        <v>0</v>
      </c>
      <c r="P7" s="5" t="n">
        <v>617027</v>
      </c>
    </row>
    <row r="8" spans="1:17">
      <c r="A8" s="4" t="s">
        <v>493</v>
      </c>
      <c r="N8" s="5" t="n">
        <v>234711</v>
      </c>
      <c r="O8" s="5" t="n">
        <v>260900</v>
      </c>
    </row>
    <row r="9" spans="1:17">
      <c r="A9" s="4" t="s">
        <v>580</v>
      </c>
      <c r="N9" s="5" t="n">
        <v>0</v>
      </c>
      <c r="O9" s="5" t="n">
        <v>0</v>
      </c>
    </row>
    <row r="10" spans="1:17">
      <c r="A10" s="4" t="s">
        <v>575</v>
      </c>
      <c r="N10" s="5" t="n">
        <v>-25686</v>
      </c>
      <c r="O10" s="5" t="n">
        <v>-18432</v>
      </c>
      <c r="P10" s="5" t="n">
        <v>-57338</v>
      </c>
    </row>
    <row r="11" spans="1:17">
      <c r="A11" s="4" t="s">
        <v>581</v>
      </c>
      <c r="E11" s="5" t="n">
        <v>242468</v>
      </c>
      <c r="I11" s="5" t="n">
        <v>0</v>
      </c>
      <c r="M11" s="5" t="n">
        <v>617027</v>
      </c>
      <c r="N11" s="5" t="n">
        <v>451493</v>
      </c>
      <c r="O11" s="5" t="n">
        <v>242468</v>
      </c>
      <c r="P11" s="5" t="n">
        <v>0</v>
      </c>
      <c r="Q11" s="5" t="n">
        <v>451493</v>
      </c>
    </row>
    <row r="12" spans="1:17">
      <c r="A12" s="3" t="s">
        <v>582</v>
      </c>
    </row>
    <row r="13" spans="1:17">
      <c r="A13" s="4" t="s">
        <v>583</v>
      </c>
      <c r="D13" s="9" t="n">
        <v>17.35</v>
      </c>
      <c r="H13" s="7" t="n">
        <v>0</v>
      </c>
      <c r="N13" s="9" t="n">
        <v>17.35</v>
      </c>
      <c r="O13" s="7" t="n">
        <v>0</v>
      </c>
    </row>
    <row r="14" spans="1:17">
      <c r="A14" s="4" t="s">
        <v>584</v>
      </c>
      <c r="N14" s="11" t="n">
        <v>16.83</v>
      </c>
      <c r="O14" s="11" t="n">
        <v>17.35</v>
      </c>
    </row>
    <row r="15" spans="1:17">
      <c r="A15" s="4" t="s">
        <v>585</v>
      </c>
      <c r="N15" s="5" t="n">
        <v>0</v>
      </c>
      <c r="O15" s="5" t="n">
        <v>0</v>
      </c>
    </row>
    <row r="16" spans="1:17">
      <c r="A16" s="4" t="s">
        <v>586</v>
      </c>
      <c r="N16" s="11" t="n">
        <v>17.05</v>
      </c>
      <c r="O16" s="11" t="n">
        <v>17.36</v>
      </c>
    </row>
    <row r="17" spans="1:17">
      <c r="A17" s="4" t="s">
        <v>587</v>
      </c>
      <c r="E17" s="9" t="n">
        <v>17.35</v>
      </c>
      <c r="I17" s="7" t="n">
        <v>0</v>
      </c>
      <c r="N17" s="9" t="n">
        <v>17.1</v>
      </c>
      <c r="O17" s="9" t="n">
        <v>17.35</v>
      </c>
      <c r="P17" s="7" t="n">
        <v>0</v>
      </c>
      <c r="Q17" s="9" t="n">
        <v>17.1</v>
      </c>
    </row>
    <row r="18" spans="1:17">
      <c r="A18" s="4" t="s">
        <v>588</v>
      </c>
      <c r="E18" s="7" t="n">
        <v>2708</v>
      </c>
      <c r="N18" s="7" t="n">
        <v>1882</v>
      </c>
      <c r="O18" s="7" t="n">
        <v>2708</v>
      </c>
      <c r="Q18" s="7" t="n">
        <v>1882</v>
      </c>
    </row>
    <row r="19" spans="1:17">
      <c r="A19" s="4" t="s">
        <v>589</v>
      </c>
      <c r="N19" s="4" t="s">
        <v>590</v>
      </c>
      <c r="O19" s="4" t="s">
        <v>591</v>
      </c>
    </row>
  </sheetData>
  <mergeCells count="3">
    <mergeCell ref="A1:A2"/>
    <mergeCell ref="B1:M1"/>
    <mergeCell ref="N1:P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s>
  <sheetData>
    <row r="1" spans="1:14">
      <c r="A1" s="1" t="s">
        <v>592</v>
      </c>
      <c r="B1" s="2" t="s">
        <v>315</v>
      </c>
      <c r="N1" s="2" t="s">
        <v>570</v>
      </c>
    </row>
    <row r="2" spans="1:14">
      <c r="B2" s="2" t="s">
        <v>342</v>
      </c>
      <c r="C2" s="2" t="s">
        <v>4</v>
      </c>
      <c r="D2" s="2" t="s">
        <v>343</v>
      </c>
      <c r="E2" s="2" t="s">
        <v>32</v>
      </c>
      <c r="F2" s="2" t="s">
        <v>344</v>
      </c>
      <c r="G2" s="2" t="s">
        <v>345</v>
      </c>
      <c r="H2" s="2" t="s">
        <v>346</v>
      </c>
      <c r="I2" s="2" t="s">
        <v>79</v>
      </c>
      <c r="J2" s="2" t="s">
        <v>555</v>
      </c>
      <c r="K2" s="2" t="s">
        <v>556</v>
      </c>
      <c r="L2" s="2" t="s">
        <v>557</v>
      </c>
      <c r="M2" s="2" t="s">
        <v>571</v>
      </c>
      <c r="N2" s="2" t="s">
        <v>2</v>
      </c>
    </row>
    <row r="3" spans="1:14">
      <c r="A3" s="3" t="s">
        <v>180</v>
      </c>
    </row>
    <row r="4" spans="1:14">
      <c r="A4" s="4" t="s">
        <v>593</v>
      </c>
      <c r="B4" s="9" t="n">
        <v>17.82</v>
      </c>
      <c r="C4" s="9" t="n">
        <v>19.17</v>
      </c>
      <c r="D4" s="9" t="n">
        <v>17.51</v>
      </c>
      <c r="E4" s="9" t="n">
        <v>18.32</v>
      </c>
      <c r="F4" s="9" t="n">
        <v>16.46</v>
      </c>
      <c r="G4" s="9" t="n">
        <v>16.84</v>
      </c>
      <c r="H4" s="9" t="n">
        <v>19.17</v>
      </c>
      <c r="I4" s="9" t="n">
        <v>17.36</v>
      </c>
      <c r="J4" s="9" t="n">
        <v>13.01</v>
      </c>
      <c r="K4" s="6" t="n">
        <v>15.4</v>
      </c>
      <c r="L4" s="9" t="n">
        <v>18.17</v>
      </c>
      <c r="M4" s="9" t="n">
        <v>14.28</v>
      </c>
    </row>
    <row r="5" spans="1:14">
      <c r="A5" s="4" t="s">
        <v>594</v>
      </c>
      <c r="B5" s="5" t="n">
        <v>6034</v>
      </c>
      <c r="C5" s="5" t="n">
        <v>5605</v>
      </c>
      <c r="D5" s="5" t="n">
        <v>6141</v>
      </c>
      <c r="E5" s="5" t="n">
        <v>5869</v>
      </c>
      <c r="F5" s="5" t="n">
        <v>6242</v>
      </c>
      <c r="G5" s="5" t="n">
        <v>5494</v>
      </c>
      <c r="H5" s="5" t="n">
        <v>4823</v>
      </c>
      <c r="I5" s="5" t="n">
        <v>5328</v>
      </c>
      <c r="J5" s="5" t="n">
        <v>7110</v>
      </c>
      <c r="K5" s="5" t="n">
        <v>6006</v>
      </c>
      <c r="L5" s="5" t="n">
        <v>5093</v>
      </c>
      <c r="M5" s="5" t="n">
        <v>6475</v>
      </c>
      <c r="N5" s="5" t="n">
        <v>70220</v>
      </c>
    </row>
  </sheetData>
  <mergeCells count="2">
    <mergeCell ref="A1:A2"/>
    <mergeCell ref="B1:M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2</v>
      </c>
    </row>
    <row r="3" spans="1:3">
      <c r="A3" s="3" t="s">
        <v>479</v>
      </c>
    </row>
    <row r="4" spans="1:3">
      <c r="A4" s="4" t="s">
        <v>596</v>
      </c>
      <c r="B4" s="4" t="s">
        <v>331</v>
      </c>
      <c r="C4" s="4" t="s">
        <v>597</v>
      </c>
    </row>
    <row r="5" spans="1:3">
      <c r="A5" s="4" t="s">
        <v>598</v>
      </c>
      <c r="C5" s="4" t="s">
        <v>599</v>
      </c>
    </row>
    <row r="6" spans="1:3">
      <c r="A6" s="4" t="s">
        <v>600</v>
      </c>
      <c r="B6" s="4" t="s">
        <v>601</v>
      </c>
    </row>
    <row r="7" spans="1:3">
      <c r="A7" s="4" t="s">
        <v>602</v>
      </c>
      <c r="B7" s="4" t="s">
        <v>603</v>
      </c>
    </row>
    <row r="8" spans="1:3">
      <c r="A8" s="4" t="s">
        <v>604</v>
      </c>
      <c r="C8" s="4" t="s">
        <v>599</v>
      </c>
    </row>
    <row r="9" spans="1:3">
      <c r="A9" s="4" t="s">
        <v>605</v>
      </c>
      <c r="B9" s="4" t="s">
        <v>606</v>
      </c>
    </row>
    <row r="10" spans="1:3">
      <c r="A10" s="4" t="s">
        <v>607</v>
      </c>
      <c r="B10" s="4" t="s">
        <v>608</v>
      </c>
    </row>
    <row r="11" spans="1:3">
      <c r="A11" s="4" t="s">
        <v>609</v>
      </c>
      <c r="C11" s="7" t="n">
        <v>0</v>
      </c>
    </row>
    <row r="12" spans="1:3">
      <c r="A12" s="4" t="s">
        <v>329</v>
      </c>
    </row>
    <row r="13" spans="1:3">
      <c r="A13" s="3" t="s">
        <v>479</v>
      </c>
    </row>
    <row r="14" spans="1:3">
      <c r="A14" s="4" t="s">
        <v>609</v>
      </c>
      <c r="B14" s="10" t="n">
        <v>0.125</v>
      </c>
    </row>
    <row r="15" spans="1:3">
      <c r="A15" s="4" t="s">
        <v>334</v>
      </c>
    </row>
    <row r="16" spans="1:3">
      <c r="A16" s="3" t="s">
        <v>479</v>
      </c>
    </row>
    <row r="17" spans="1:3">
      <c r="A17" s="4" t="s">
        <v>609</v>
      </c>
      <c r="B17" s="10" t="n">
        <v>0.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610</v>
      </c>
      <c r="B1" s="2" t="s">
        <v>1</v>
      </c>
    </row>
    <row r="2" spans="1:6">
      <c r="B2" s="2" t="s">
        <v>2</v>
      </c>
      <c r="C2" s="2" t="s">
        <v>611</v>
      </c>
      <c r="D2" s="2" t="s">
        <v>32</v>
      </c>
      <c r="E2" s="2" t="s">
        <v>79</v>
      </c>
      <c r="F2" s="2" t="s">
        <v>571</v>
      </c>
    </row>
    <row r="3" spans="1:6">
      <c r="A3" s="3" t="s">
        <v>479</v>
      </c>
    </row>
    <row r="4" spans="1:6">
      <c r="A4" s="4" t="s">
        <v>612</v>
      </c>
      <c r="B4" s="5" t="n">
        <v>1246939</v>
      </c>
      <c r="D4" s="5" t="n">
        <v>1483231</v>
      </c>
      <c r="E4" s="5" t="n">
        <v>1747586</v>
      </c>
      <c r="F4" s="5" t="n">
        <v>1720752</v>
      </c>
    </row>
    <row r="5" spans="1:6">
      <c r="A5" s="4" t="s">
        <v>528</v>
      </c>
    </row>
    <row r="6" spans="1:6">
      <c r="A6" s="3" t="s">
        <v>479</v>
      </c>
    </row>
    <row r="7" spans="1:6">
      <c r="A7" s="4" t="s">
        <v>613</v>
      </c>
      <c r="C7" s="5" t="n">
        <v>250000</v>
      </c>
      <c r="D7" s="5" t="n">
        <v>0</v>
      </c>
    </row>
    <row r="8" spans="1:6">
      <c r="A8" s="4" t="s">
        <v>614</v>
      </c>
      <c r="B8" s="5" t="n">
        <v>250000</v>
      </c>
    </row>
    <row r="9" spans="1:6">
      <c r="A9" s="4" t="s">
        <v>615</v>
      </c>
      <c r="B9" s="5" t="n">
        <v>-3961</v>
      </c>
    </row>
    <row r="10" spans="1:6">
      <c r="A10" s="4" t="s">
        <v>612</v>
      </c>
      <c r="B10" s="5" t="n">
        <v>2460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2</v>
      </c>
      <c r="D2" s="2" t="s">
        <v>79</v>
      </c>
    </row>
    <row r="3" spans="1:4">
      <c r="A3" s="3" t="s">
        <v>184</v>
      </c>
    </row>
    <row r="4" spans="1:4">
      <c r="A4" s="4" t="s">
        <v>617</v>
      </c>
      <c r="B4" s="7" t="n">
        <v>22971</v>
      </c>
      <c r="C4" s="7" t="n">
        <v>26298</v>
      </c>
      <c r="D4" s="7" t="n">
        <v>27327</v>
      </c>
    </row>
    <row r="5" spans="1:4">
      <c r="A5" s="3" t="s">
        <v>618</v>
      </c>
    </row>
    <row r="6" spans="1:4">
      <c r="A6" s="4" t="s">
        <v>619</v>
      </c>
      <c r="B6" s="5" t="n">
        <v>669</v>
      </c>
      <c r="C6" s="5" t="n">
        <v>432</v>
      </c>
      <c r="D6" s="5" t="n">
        <v>753</v>
      </c>
    </row>
    <row r="7" spans="1:4">
      <c r="A7" s="4" t="s">
        <v>620</v>
      </c>
      <c r="B7" s="5" t="n">
        <v>1294</v>
      </c>
      <c r="C7" s="5" t="n">
        <v>622</v>
      </c>
      <c r="D7" s="5" t="n">
        <v>1087</v>
      </c>
    </row>
    <row r="8" spans="1:4">
      <c r="A8" s="4" t="s">
        <v>621</v>
      </c>
      <c r="B8" s="5" t="n">
        <v>103</v>
      </c>
      <c r="C8" s="5" t="n">
        <v>16</v>
      </c>
      <c r="D8" s="5" t="n">
        <v>2</v>
      </c>
    </row>
    <row r="9" spans="1:4">
      <c r="A9" s="4" t="s">
        <v>622</v>
      </c>
      <c r="B9" s="5" t="n">
        <v>2066</v>
      </c>
      <c r="C9" s="5" t="n">
        <v>1070</v>
      </c>
      <c r="D9" s="5" t="n">
        <v>1842</v>
      </c>
    </row>
    <row r="10" spans="1:4">
      <c r="A10" s="3" t="s">
        <v>623</v>
      </c>
    </row>
    <row r="11" spans="1:4">
      <c r="A11" s="4" t="s">
        <v>619</v>
      </c>
      <c r="B11" s="5" t="n">
        <v>6811</v>
      </c>
      <c r="C11" s="5" t="n">
        <v>-55716</v>
      </c>
      <c r="D11" s="5" t="n">
        <v>6046</v>
      </c>
    </row>
    <row r="12" spans="1:4">
      <c r="A12" s="4" t="s">
        <v>620</v>
      </c>
      <c r="B12" s="5" t="n">
        <v>41</v>
      </c>
      <c r="C12" s="5" t="n">
        <v>1020</v>
      </c>
      <c r="D12" s="5" t="n">
        <v>-1249</v>
      </c>
    </row>
    <row r="13" spans="1:4">
      <c r="A13" s="4" t="s">
        <v>621</v>
      </c>
      <c r="B13" s="5" t="n">
        <v>74</v>
      </c>
      <c r="C13" s="5" t="n">
        <v>-322</v>
      </c>
      <c r="D13" s="5" t="n">
        <v>-57</v>
      </c>
    </row>
    <row r="14" spans="1:4">
      <c r="A14" s="4" t="s">
        <v>624</v>
      </c>
      <c r="B14" s="5" t="n">
        <v>6926</v>
      </c>
      <c r="C14" s="5" t="n">
        <v>-55018</v>
      </c>
      <c r="D14" s="5" t="n">
        <v>4740</v>
      </c>
    </row>
    <row r="15" spans="1:4">
      <c r="A15" s="4" t="s">
        <v>625</v>
      </c>
      <c r="B15" s="7" t="n">
        <v>8992</v>
      </c>
      <c r="C15" s="7" t="n">
        <v>-53948</v>
      </c>
      <c r="D15" s="7" t="n">
        <v>658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2</v>
      </c>
      <c r="D2" s="2" t="s">
        <v>79</v>
      </c>
    </row>
    <row r="3" spans="1:4">
      <c r="A3" s="3" t="s">
        <v>627</v>
      </c>
    </row>
    <row r="4" spans="1:4">
      <c r="A4" s="4" t="s">
        <v>96</v>
      </c>
      <c r="B4" s="7" t="n">
        <v>22971</v>
      </c>
      <c r="C4" s="7" t="n">
        <v>26298</v>
      </c>
      <c r="D4" s="7" t="n">
        <v>27327</v>
      </c>
    </row>
    <row r="5" spans="1:4">
      <c r="A5" s="4" t="s">
        <v>628</v>
      </c>
      <c r="B5" s="5" t="n">
        <v>8040</v>
      </c>
      <c r="C5" s="5" t="n">
        <v>9204</v>
      </c>
      <c r="D5" s="5" t="n">
        <v>9564</v>
      </c>
    </row>
    <row r="6" spans="1:4">
      <c r="A6" s="4" t="s">
        <v>629</v>
      </c>
      <c r="B6" s="5" t="n">
        <v>867</v>
      </c>
      <c r="C6" s="5" t="n">
        <v>1021</v>
      </c>
      <c r="D6" s="5" t="n">
        <v>1188</v>
      </c>
    </row>
    <row r="7" spans="1:4">
      <c r="A7" s="4" t="s">
        <v>630</v>
      </c>
      <c r="B7" s="5" t="n">
        <v>0</v>
      </c>
      <c r="C7" s="5" t="n">
        <v>-64159</v>
      </c>
      <c r="D7" s="5" t="n">
        <v>-5087</v>
      </c>
    </row>
    <row r="8" spans="1:4">
      <c r="A8" s="4" t="s">
        <v>631</v>
      </c>
      <c r="B8" s="5" t="n">
        <v>85</v>
      </c>
      <c r="C8" s="5" t="n">
        <v>-14</v>
      </c>
      <c r="D8" s="5" t="n">
        <v>917</v>
      </c>
    </row>
    <row r="9" spans="1:4">
      <c r="A9" s="4" t="s">
        <v>625</v>
      </c>
      <c r="B9" s="7" t="n">
        <v>8992</v>
      </c>
      <c r="C9" s="7" t="n">
        <v>-53948</v>
      </c>
      <c r="D9" s="7" t="n">
        <v>6582</v>
      </c>
    </row>
    <row r="10" spans="1:4">
      <c r="A10" s="3" t="s">
        <v>632</v>
      </c>
    </row>
    <row r="11" spans="1:4">
      <c r="A11" s="4" t="s">
        <v>633</v>
      </c>
      <c r="B11" s="4" t="s">
        <v>634</v>
      </c>
      <c r="C11" s="4" t="s">
        <v>634</v>
      </c>
      <c r="D11" s="4" t="s">
        <v>634</v>
      </c>
    </row>
    <row r="12" spans="1:4">
      <c r="A12" s="4" t="s">
        <v>635</v>
      </c>
      <c r="B12" s="4" t="s">
        <v>636</v>
      </c>
      <c r="C12" s="4" t="s">
        <v>637</v>
      </c>
      <c r="D12" s="4" t="s">
        <v>638</v>
      </c>
    </row>
    <row r="13" spans="1:4">
      <c r="A13" s="4" t="s">
        <v>630</v>
      </c>
      <c r="B13" s="4" t="s">
        <v>599</v>
      </c>
      <c r="C13" s="4" t="s">
        <v>639</v>
      </c>
      <c r="D13" s="4" t="s">
        <v>640</v>
      </c>
    </row>
    <row r="14" spans="1:4">
      <c r="A14" s="4" t="s">
        <v>631</v>
      </c>
      <c r="B14" s="4" t="s">
        <v>641</v>
      </c>
      <c r="C14" s="4" t="s">
        <v>642</v>
      </c>
      <c r="D14" s="4" t="s">
        <v>643</v>
      </c>
    </row>
    <row r="15" spans="1:4">
      <c r="A15" s="4" t="s">
        <v>625</v>
      </c>
      <c r="B15" s="4" t="s">
        <v>644</v>
      </c>
      <c r="C15" s="4" t="s">
        <v>645</v>
      </c>
      <c r="D15" s="4" t="s">
        <v>64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47</v>
      </c>
      <c r="B1" s="2" t="s">
        <v>1</v>
      </c>
    </row>
    <row r="2" spans="1:4">
      <c r="B2" s="2" t="s">
        <v>2</v>
      </c>
      <c r="C2" s="2" t="s">
        <v>32</v>
      </c>
      <c r="D2" s="2" t="s">
        <v>79</v>
      </c>
    </row>
    <row r="3" spans="1:4">
      <c r="A3" s="3" t="s">
        <v>648</v>
      </c>
    </row>
    <row r="4" spans="1:4">
      <c r="A4" s="4" t="s">
        <v>633</v>
      </c>
      <c r="B4" s="4" t="s">
        <v>634</v>
      </c>
      <c r="C4" s="4" t="s">
        <v>634</v>
      </c>
      <c r="D4" s="4" t="s">
        <v>634</v>
      </c>
    </row>
    <row r="5" spans="1:4">
      <c r="A5" s="4" t="s">
        <v>649</v>
      </c>
      <c r="B5" s="7" t="n">
        <v>62900000</v>
      </c>
      <c r="C5" s="7" t="n">
        <v>-60500000</v>
      </c>
    </row>
    <row r="6" spans="1:4">
      <c r="A6" s="4" t="s">
        <v>630</v>
      </c>
      <c r="B6" s="5" t="n">
        <v>0</v>
      </c>
      <c r="C6" s="5" t="n">
        <v>-64159000</v>
      </c>
      <c r="D6" s="7" t="n">
        <v>-5087000</v>
      </c>
    </row>
    <row r="7" spans="1:4">
      <c r="A7" s="4" t="s">
        <v>650</v>
      </c>
      <c r="B7" s="5" t="n">
        <v>1200000</v>
      </c>
    </row>
    <row r="8" spans="1:4">
      <c r="A8" s="4" t="s">
        <v>651</v>
      </c>
      <c r="B8" s="5" t="n">
        <v>3300000</v>
      </c>
    </row>
    <row r="9" spans="1:4">
      <c r="A9" s="4" t="s">
        <v>652</v>
      </c>
      <c r="B9" s="5" t="n">
        <v>-100000</v>
      </c>
      <c r="C9" s="5" t="n">
        <v>-1400000</v>
      </c>
    </row>
    <row r="10" spans="1:4">
      <c r="A10" s="4" t="s">
        <v>653</v>
      </c>
      <c r="C10" s="5" t="n">
        <v>-59100000</v>
      </c>
    </row>
    <row r="11" spans="1:4">
      <c r="A11" s="4" t="s">
        <v>654</v>
      </c>
      <c r="B11" s="5" t="n">
        <v>125700000</v>
      </c>
    </row>
    <row r="12" spans="1:4">
      <c r="A12" s="4" t="s">
        <v>655</v>
      </c>
      <c r="B12" s="5" t="n">
        <v>400000</v>
      </c>
    </row>
    <row r="13" spans="1:4">
      <c r="A13" s="4" t="s">
        <v>656</v>
      </c>
      <c r="B13" s="5" t="n">
        <v>2200000</v>
      </c>
    </row>
    <row r="14" spans="1:4">
      <c r="A14" s="4" t="s">
        <v>657</v>
      </c>
      <c r="B14" s="5" t="n">
        <v>0</v>
      </c>
      <c r="C14" s="7" t="n">
        <v>50031000</v>
      </c>
    </row>
    <row r="15" spans="1:4">
      <c r="A15" s="4" t="s">
        <v>658</v>
      </c>
      <c r="B15" s="7" t="n">
        <v>50000000</v>
      </c>
    </row>
    <row r="16" spans="1:4">
      <c r="A16" s="4" t="s">
        <v>659</v>
      </c>
      <c r="B16" s="4" t="s">
        <v>335</v>
      </c>
    </row>
    <row r="17" spans="1:4">
      <c r="A17" s="4" t="s">
        <v>660</v>
      </c>
    </row>
    <row r="18" spans="1:4">
      <c r="A18" s="3" t="s">
        <v>648</v>
      </c>
    </row>
    <row r="19" spans="1:4">
      <c r="A19" s="4" t="s">
        <v>654</v>
      </c>
      <c r="B19" s="7" t="n">
        <v>1700000</v>
      </c>
    </row>
    <row r="20" spans="1:4">
      <c r="A20" s="4" t="s">
        <v>661</v>
      </c>
    </row>
    <row r="21" spans="1:4">
      <c r="A21" s="3" t="s">
        <v>648</v>
      </c>
    </row>
    <row r="22" spans="1:4">
      <c r="A22" s="4" t="s">
        <v>662</v>
      </c>
      <c r="B22" s="4" t="s">
        <v>388</v>
      </c>
    </row>
    <row r="23" spans="1:4">
      <c r="A23" s="4" t="s">
        <v>663</v>
      </c>
    </row>
    <row r="24" spans="1:4">
      <c r="A24" s="3" t="s">
        <v>648</v>
      </c>
    </row>
    <row r="25" spans="1:4">
      <c r="A25" s="4" t="s">
        <v>662</v>
      </c>
      <c r="B25" s="4" t="s">
        <v>411</v>
      </c>
    </row>
    <row r="26" spans="1:4">
      <c r="A26" s="4" t="s">
        <v>664</v>
      </c>
    </row>
    <row r="27" spans="1:4">
      <c r="A27" s="3" t="s">
        <v>648</v>
      </c>
    </row>
    <row r="28" spans="1:4">
      <c r="A28" s="4" t="s">
        <v>665</v>
      </c>
      <c r="B28" s="7" t="n">
        <v>500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2</v>
      </c>
    </row>
    <row r="2" spans="1:3">
      <c r="A2" s="3" t="s">
        <v>184</v>
      </c>
    </row>
    <row r="3" spans="1:3">
      <c r="A3" s="4" t="s">
        <v>353</v>
      </c>
      <c r="B3" s="7" t="n">
        <v>73068</v>
      </c>
      <c r="C3" s="7" t="n">
        <v>130025</v>
      </c>
    </row>
    <row r="4" spans="1:3">
      <c r="A4" s="4" t="s">
        <v>352</v>
      </c>
      <c r="B4" s="5" t="n">
        <v>0</v>
      </c>
      <c r="C4" s="5" t="n">
        <v>-50031</v>
      </c>
    </row>
    <row r="5" spans="1:3">
      <c r="A5" s="4" t="s">
        <v>667</v>
      </c>
      <c r="B5" s="7" t="n">
        <v>73068</v>
      </c>
      <c r="C5" s="7" t="n">
        <v>799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68</v>
      </c>
      <c r="B1" s="2" t="s">
        <v>2</v>
      </c>
      <c r="C1" s="2" t="s">
        <v>32</v>
      </c>
    </row>
    <row r="2" spans="1:3">
      <c r="A2" s="3" t="s">
        <v>184</v>
      </c>
    </row>
    <row r="3" spans="1:3">
      <c r="A3" s="4" t="s">
        <v>669</v>
      </c>
      <c r="B3" s="7" t="n">
        <v>48146000</v>
      </c>
      <c r="C3" s="7" t="n">
        <v>111538000</v>
      </c>
    </row>
    <row r="4" spans="1:3">
      <c r="A4" s="4" t="s">
        <v>670</v>
      </c>
      <c r="B4" s="5" t="n">
        <v>12995000</v>
      </c>
      <c r="C4" s="5" t="n">
        <v>12628000</v>
      </c>
    </row>
    <row r="5" spans="1:3">
      <c r="A5" s="4" t="s">
        <v>671</v>
      </c>
      <c r="B5" s="5" t="n">
        <v>6723000</v>
      </c>
      <c r="C5" s="5" t="n">
        <v>5410000</v>
      </c>
    </row>
    <row r="6" spans="1:3">
      <c r="A6" s="4" t="s">
        <v>672</v>
      </c>
      <c r="B6" s="5" t="n">
        <v>5886000</v>
      </c>
      <c r="C6" s="5" t="n">
        <v>760000</v>
      </c>
    </row>
    <row r="7" spans="1:3">
      <c r="A7" s="4" t="s">
        <v>673</v>
      </c>
      <c r="B7" s="5" t="n">
        <v>73750000</v>
      </c>
      <c r="C7" s="5" t="n">
        <v>130336000</v>
      </c>
    </row>
    <row r="8" spans="1:3">
      <c r="A8" s="4" t="s">
        <v>674</v>
      </c>
      <c r="B8" s="5" t="n">
        <v>-360000</v>
      </c>
      <c r="C8" s="5" t="n">
        <v>-311000</v>
      </c>
    </row>
    <row r="9" spans="1:3">
      <c r="A9" s="4" t="s">
        <v>118</v>
      </c>
      <c r="B9" s="5" t="n">
        <v>-322000</v>
      </c>
      <c r="C9" s="5" t="n">
        <v>0</v>
      </c>
    </row>
    <row r="10" spans="1:3">
      <c r="A10" s="4" t="s">
        <v>675</v>
      </c>
      <c r="B10" s="5" t="n">
        <v>-682000</v>
      </c>
      <c r="C10" s="5" t="n">
        <v>-311000</v>
      </c>
    </row>
    <row r="11" spans="1:3">
      <c r="A11" s="4" t="s">
        <v>676</v>
      </c>
      <c r="B11" s="5" t="n">
        <v>73068000</v>
      </c>
      <c r="C11" s="5" t="n">
        <v>130025000</v>
      </c>
    </row>
    <row r="12" spans="1:3">
      <c r="A12" s="4" t="s">
        <v>352</v>
      </c>
      <c r="B12" s="5" t="n">
        <v>0</v>
      </c>
      <c r="C12" s="5" t="n">
        <v>-50031000</v>
      </c>
    </row>
    <row r="13" spans="1:3">
      <c r="A13" s="4" t="s">
        <v>667</v>
      </c>
      <c r="B13" s="7" t="n">
        <v>73068000</v>
      </c>
      <c r="C13" s="7" t="n">
        <v>79994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2</v>
      </c>
    </row>
    <row r="3" spans="1:3">
      <c r="A3" s="3" t="s">
        <v>678</v>
      </c>
    </row>
    <row r="4" spans="1:3">
      <c r="A4" s="4" t="s">
        <v>679</v>
      </c>
      <c r="B4" s="7" t="n">
        <v>1</v>
      </c>
      <c r="C4" s="7" t="n">
        <v>2</v>
      </c>
    </row>
    <row r="5" spans="1:3">
      <c r="A5" s="4" t="s">
        <v>680</v>
      </c>
      <c r="B5" s="7" t="n">
        <v>2</v>
      </c>
    </row>
    <row r="6" spans="1:3">
      <c r="A6" s="4" t="s">
        <v>681</v>
      </c>
      <c r="B6" s="4" t="s">
        <v>682</v>
      </c>
    </row>
    <row r="7" spans="1:3">
      <c r="A7" s="4" t="s">
        <v>683</v>
      </c>
      <c r="B7" s="4" t="s">
        <v>682</v>
      </c>
    </row>
    <row r="8" spans="1:3">
      <c r="A8" s="4" t="s">
        <v>508</v>
      </c>
    </row>
    <row r="9" spans="1:3">
      <c r="A9" s="3" t="s">
        <v>678</v>
      </c>
    </row>
    <row r="10" spans="1:3">
      <c r="A10" s="4" t="s">
        <v>684</v>
      </c>
      <c r="C10" s="6" t="n">
        <v>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79</v>
      </c>
    </row>
    <row r="3" spans="1:4">
      <c r="A3" s="3" t="s">
        <v>131</v>
      </c>
    </row>
    <row r="4" spans="1:4">
      <c r="A4" s="4" t="s">
        <v>98</v>
      </c>
      <c r="B4" s="7" t="n">
        <v>13979</v>
      </c>
      <c r="C4" s="7" t="n">
        <v>80246</v>
      </c>
      <c r="D4" s="7" t="n">
        <v>20745</v>
      </c>
    </row>
    <row r="5" spans="1:4">
      <c r="A5" s="3" t="s">
        <v>132</v>
      </c>
    </row>
    <row r="6" spans="1:4">
      <c r="A6" s="4" t="s">
        <v>91</v>
      </c>
      <c r="B6" s="5" t="n">
        <v>12963</v>
      </c>
      <c r="C6" s="5" t="n">
        <v>13970</v>
      </c>
      <c r="D6" s="5" t="n">
        <v>16677</v>
      </c>
    </row>
    <row r="7" spans="1:4">
      <c r="A7" s="4" t="s">
        <v>133</v>
      </c>
      <c r="B7" s="5" t="n">
        <v>0</v>
      </c>
      <c r="C7" s="5" t="n">
        <v>0</v>
      </c>
      <c r="D7" s="5" t="n">
        <v>456</v>
      </c>
    </row>
    <row r="8" spans="1:4">
      <c r="A8" s="4" t="s">
        <v>134</v>
      </c>
      <c r="B8" s="5" t="n">
        <v>6926</v>
      </c>
      <c r="C8" s="5" t="n">
        <v>-55018</v>
      </c>
      <c r="D8" s="5" t="n">
        <v>4740</v>
      </c>
    </row>
    <row r="9" spans="1:4">
      <c r="A9" s="4" t="s">
        <v>135</v>
      </c>
      <c r="B9" s="5" t="n">
        <v>854</v>
      </c>
      <c r="C9" s="5" t="n">
        <v>1868</v>
      </c>
      <c r="D9" s="5" t="n">
        <v>3838</v>
      </c>
    </row>
    <row r="10" spans="1:4">
      <c r="A10" s="4" t="s">
        <v>136</v>
      </c>
      <c r="C10" s="5" t="n">
        <v>1290</v>
      </c>
      <c r="D10" s="5" t="n">
        <v>1128</v>
      </c>
    </row>
    <row r="11" spans="1:4">
      <c r="A11" s="4" t="s">
        <v>137</v>
      </c>
      <c r="B11" s="5" t="n">
        <v>-270</v>
      </c>
      <c r="C11" s="5" t="n">
        <v>-686</v>
      </c>
      <c r="D11" s="5" t="n">
        <v>-310</v>
      </c>
    </row>
    <row r="12" spans="1:4">
      <c r="A12" s="4" t="s">
        <v>138</v>
      </c>
      <c r="B12" s="5" t="n">
        <v>2</v>
      </c>
      <c r="C12" s="5" t="n">
        <v>-793</v>
      </c>
      <c r="D12" s="5" t="n">
        <v>3</v>
      </c>
    </row>
    <row r="13" spans="1:4">
      <c r="A13" s="3" t="s">
        <v>139</v>
      </c>
    </row>
    <row r="14" spans="1:4">
      <c r="A14" s="4" t="s">
        <v>140</v>
      </c>
      <c r="B14" s="5" t="n">
        <v>-1790</v>
      </c>
      <c r="C14" s="5" t="n">
        <v>1041</v>
      </c>
      <c r="D14" s="5" t="n">
        <v>-8013</v>
      </c>
    </row>
    <row r="15" spans="1:4">
      <c r="A15" s="4" t="s">
        <v>141</v>
      </c>
      <c r="B15" s="5" t="n">
        <v>843</v>
      </c>
      <c r="C15" s="5" t="n">
        <v>658</v>
      </c>
      <c r="D15" s="5" t="n">
        <v>17</v>
      </c>
    </row>
    <row r="16" spans="1:4">
      <c r="A16" s="4" t="s">
        <v>142</v>
      </c>
      <c r="B16" s="5" t="n">
        <v>1083</v>
      </c>
      <c r="C16" s="5" t="n">
        <v>-3556</v>
      </c>
      <c r="D16" s="5" t="n">
        <v>1192</v>
      </c>
    </row>
    <row r="17" spans="1:4">
      <c r="A17" s="4" t="s">
        <v>52</v>
      </c>
      <c r="B17" s="5" t="n">
        <v>2110</v>
      </c>
      <c r="C17" s="5" t="n">
        <v>2817</v>
      </c>
      <c r="D17" s="5" t="n">
        <v>1086</v>
      </c>
    </row>
    <row r="18" spans="1:4">
      <c r="A18" s="4" t="s">
        <v>143</v>
      </c>
      <c r="B18" s="5" t="n">
        <v>37461</v>
      </c>
      <c r="C18" s="5" t="n">
        <v>41837</v>
      </c>
      <c r="D18" s="5" t="n">
        <v>41559</v>
      </c>
    </row>
    <row r="19" spans="1:4">
      <c r="A19" s="3" t="s">
        <v>144</v>
      </c>
    </row>
    <row r="20" spans="1:4">
      <c r="A20" s="4" t="s">
        <v>145</v>
      </c>
      <c r="B20" s="5" t="n">
        <v>-6254</v>
      </c>
      <c r="C20" s="5" t="n">
        <v>-5565</v>
      </c>
      <c r="D20" s="5" t="n">
        <v>-7614</v>
      </c>
    </row>
    <row r="21" spans="1:4">
      <c r="A21" s="4" t="s">
        <v>146</v>
      </c>
      <c r="B21" s="5" t="n">
        <v>-6254</v>
      </c>
      <c r="C21" s="5" t="n">
        <v>-5565</v>
      </c>
      <c r="D21" s="5" t="n">
        <v>-7614</v>
      </c>
    </row>
    <row r="22" spans="1:4">
      <c r="A22" s="3" t="s">
        <v>147</v>
      </c>
    </row>
    <row r="23" spans="1:4">
      <c r="A23" s="4" t="s">
        <v>148</v>
      </c>
      <c r="B23" s="5" t="n">
        <v>-10287</v>
      </c>
      <c r="C23" s="5" t="n">
        <v>-13976</v>
      </c>
      <c r="D23" s="5" t="n">
        <v>-10826</v>
      </c>
    </row>
    <row r="24" spans="1:4">
      <c r="A24" s="4" t="s">
        <v>149</v>
      </c>
      <c r="B24" s="5" t="n">
        <v>-6436</v>
      </c>
      <c r="C24" s="5" t="n">
        <v>-15008</v>
      </c>
      <c r="D24" s="5" t="n">
        <v>-4325</v>
      </c>
    </row>
    <row r="25" spans="1:4">
      <c r="A25" s="4" t="s">
        <v>150</v>
      </c>
      <c r="B25" s="5" t="n">
        <v>0</v>
      </c>
      <c r="C25" s="5" t="n">
        <v>-3825</v>
      </c>
      <c r="D25" s="5" t="n">
        <v>0</v>
      </c>
    </row>
    <row r="26" spans="1:4">
      <c r="A26" s="4" t="s">
        <v>151</v>
      </c>
      <c r="B26" s="5" t="n">
        <v>-16723</v>
      </c>
      <c r="C26" s="5" t="n">
        <v>-32809</v>
      </c>
      <c r="D26" s="5" t="n">
        <v>-15151</v>
      </c>
    </row>
    <row r="27" spans="1:4">
      <c r="A27" s="4" t="s">
        <v>152</v>
      </c>
      <c r="B27" s="5" t="n">
        <v>14484</v>
      </c>
      <c r="C27" s="5" t="n">
        <v>3463</v>
      </c>
      <c r="D27" s="5" t="n">
        <v>18794</v>
      </c>
    </row>
    <row r="28" spans="1:4">
      <c r="A28" s="4" t="s">
        <v>153</v>
      </c>
      <c r="B28" s="5" t="n">
        <v>111332</v>
      </c>
      <c r="C28" s="5" t="n">
        <v>107869</v>
      </c>
      <c r="D28" s="5" t="n">
        <v>89075</v>
      </c>
    </row>
    <row r="29" spans="1:4">
      <c r="A29" s="4" t="s">
        <v>154</v>
      </c>
      <c r="B29" s="5" t="n">
        <v>125816</v>
      </c>
      <c r="C29" s="5" t="n">
        <v>111332</v>
      </c>
      <c r="D29" s="5" t="n">
        <v>107869</v>
      </c>
    </row>
    <row r="30" spans="1:4">
      <c r="A30" s="3" t="s">
        <v>155</v>
      </c>
    </row>
    <row r="31" spans="1:4">
      <c r="A31" s="4" t="s">
        <v>156</v>
      </c>
      <c r="B31" s="7" t="n">
        <v>695</v>
      </c>
      <c r="C31" s="7" t="n">
        <v>1521</v>
      </c>
      <c r="D31" s="7" t="n">
        <v>14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2</v>
      </c>
      <c r="D2" s="2" t="s">
        <v>79</v>
      </c>
    </row>
    <row r="3" spans="1:4">
      <c r="A3" s="3" t="s">
        <v>678</v>
      </c>
    </row>
    <row r="4" spans="1:4">
      <c r="A4" s="4" t="s">
        <v>686</v>
      </c>
      <c r="B4" s="7" t="n">
        <v>854</v>
      </c>
      <c r="C4" s="7" t="n">
        <v>1868</v>
      </c>
      <c r="D4" s="7" t="n">
        <v>3838</v>
      </c>
    </row>
    <row r="5" spans="1:4">
      <c r="A5" s="4" t="s">
        <v>687</v>
      </c>
    </row>
    <row r="6" spans="1:4">
      <c r="A6" s="3" t="s">
        <v>678</v>
      </c>
    </row>
    <row r="7" spans="1:4">
      <c r="A7" s="4" t="s">
        <v>686</v>
      </c>
      <c r="B7" s="5" t="n">
        <v>56</v>
      </c>
      <c r="C7" s="5" t="n">
        <v>134</v>
      </c>
      <c r="D7" s="5" t="n">
        <v>351</v>
      </c>
    </row>
    <row r="8" spans="1:4">
      <c r="A8" s="4" t="s">
        <v>688</v>
      </c>
    </row>
    <row r="9" spans="1:4">
      <c r="A9" s="3" t="s">
        <v>678</v>
      </c>
    </row>
    <row r="10" spans="1:4">
      <c r="A10" s="4" t="s">
        <v>686</v>
      </c>
      <c r="B10" s="5" t="n">
        <v>52</v>
      </c>
      <c r="C10" s="5" t="n">
        <v>86</v>
      </c>
      <c r="D10" s="5" t="n">
        <v>90</v>
      </c>
    </row>
    <row r="11" spans="1:4">
      <c r="A11" s="4" t="s">
        <v>689</v>
      </c>
    </row>
    <row r="12" spans="1:4">
      <c r="A12" s="3" t="s">
        <v>678</v>
      </c>
    </row>
    <row r="13" spans="1:4">
      <c r="A13" s="4" t="s">
        <v>686</v>
      </c>
      <c r="B13" s="5" t="n">
        <v>13</v>
      </c>
      <c r="C13" s="5" t="n">
        <v>29</v>
      </c>
      <c r="D13" s="5" t="n">
        <v>18</v>
      </c>
    </row>
    <row r="14" spans="1:4">
      <c r="A14" s="4" t="s">
        <v>690</v>
      </c>
    </row>
    <row r="15" spans="1:4">
      <c r="A15" s="3" t="s">
        <v>678</v>
      </c>
    </row>
    <row r="16" spans="1:4">
      <c r="A16" s="4" t="s">
        <v>686</v>
      </c>
      <c r="B16" s="5" t="n">
        <v>67</v>
      </c>
      <c r="C16" s="5" t="n">
        <v>111</v>
      </c>
      <c r="D16" s="5" t="n">
        <v>544</v>
      </c>
    </row>
    <row r="17" spans="1:4">
      <c r="A17" s="4" t="s">
        <v>691</v>
      </c>
    </row>
    <row r="18" spans="1:4">
      <c r="A18" s="3" t="s">
        <v>678</v>
      </c>
    </row>
    <row r="19" spans="1:4">
      <c r="A19" s="4" t="s">
        <v>686</v>
      </c>
      <c r="B19" s="5" t="n">
        <v>225</v>
      </c>
      <c r="C19" s="5" t="n">
        <v>1138</v>
      </c>
      <c r="D19" s="5" t="n">
        <v>2498</v>
      </c>
    </row>
    <row r="20" spans="1:4">
      <c r="A20" s="4" t="s">
        <v>692</v>
      </c>
    </row>
    <row r="21" spans="1:4">
      <c r="A21" s="3" t="s">
        <v>678</v>
      </c>
    </row>
    <row r="22" spans="1:4">
      <c r="A22" s="4" t="s">
        <v>686</v>
      </c>
      <c r="B22" s="5" t="n">
        <v>23</v>
      </c>
      <c r="C22" s="5" t="n">
        <v>0</v>
      </c>
      <c r="D22" s="5" t="n">
        <v>0</v>
      </c>
    </row>
    <row r="23" spans="1:4">
      <c r="A23" s="4" t="s">
        <v>693</v>
      </c>
    </row>
    <row r="24" spans="1:4">
      <c r="A24" s="3" t="s">
        <v>678</v>
      </c>
    </row>
    <row r="25" spans="1:4">
      <c r="A25" s="4" t="s">
        <v>686</v>
      </c>
      <c r="B25" s="7" t="n">
        <v>418</v>
      </c>
      <c r="C25" s="7" t="n">
        <v>370</v>
      </c>
      <c r="D25" s="7" t="n">
        <v>33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694</v>
      </c>
      <c r="B1" s="2" t="s">
        <v>695</v>
      </c>
      <c r="C1" s="2" t="s">
        <v>1</v>
      </c>
    </row>
    <row r="2" spans="1:5">
      <c r="B2" s="2" t="s">
        <v>696</v>
      </c>
      <c r="C2" s="2" t="s">
        <v>697</v>
      </c>
      <c r="D2" s="2" t="s">
        <v>316</v>
      </c>
      <c r="E2" s="2" t="s">
        <v>318</v>
      </c>
    </row>
    <row r="3" spans="1:5">
      <c r="A3" s="3" t="s">
        <v>698</v>
      </c>
    </row>
    <row r="4" spans="1:5">
      <c r="A4" s="4" t="s">
        <v>699</v>
      </c>
      <c r="C4" s="5" t="n">
        <v>2</v>
      </c>
    </row>
    <row r="5" spans="1:5">
      <c r="A5" s="4" t="s">
        <v>700</v>
      </c>
      <c r="C5" s="6" t="n">
        <v>17.9</v>
      </c>
      <c r="D5" s="6" t="n">
        <v>18.5</v>
      </c>
      <c r="E5" s="6" t="n">
        <v>19.3</v>
      </c>
    </row>
    <row r="6" spans="1:5">
      <c r="A6" s="4" t="s">
        <v>329</v>
      </c>
    </row>
    <row r="7" spans="1:5">
      <c r="A7" s="3" t="s">
        <v>698</v>
      </c>
    </row>
    <row r="8" spans="1:5">
      <c r="A8" s="4" t="s">
        <v>701</v>
      </c>
      <c r="C8" s="4" t="s">
        <v>333</v>
      </c>
    </row>
    <row r="9" spans="1:5">
      <c r="A9" s="4" t="s">
        <v>702</v>
      </c>
      <c r="C9" s="4" t="s">
        <v>703</v>
      </c>
    </row>
    <row r="10" spans="1:5">
      <c r="A10" s="4" t="s">
        <v>334</v>
      </c>
    </row>
    <row r="11" spans="1:5">
      <c r="A11" s="3" t="s">
        <v>698</v>
      </c>
    </row>
    <row r="12" spans="1:5">
      <c r="A12" s="4" t="s">
        <v>701</v>
      </c>
      <c r="C12" s="4" t="s">
        <v>388</v>
      </c>
    </row>
    <row r="13" spans="1:5">
      <c r="A13" s="4" t="s">
        <v>702</v>
      </c>
      <c r="C13" s="4" t="s">
        <v>336</v>
      </c>
    </row>
    <row r="14" spans="1:5">
      <c r="A14" s="4" t="s">
        <v>704</v>
      </c>
    </row>
    <row r="15" spans="1:5">
      <c r="A15" s="3" t="s">
        <v>698</v>
      </c>
    </row>
    <row r="16" spans="1:5">
      <c r="A16" s="4" t="s">
        <v>705</v>
      </c>
      <c r="B16" s="6" t="n">
        <v>10.2</v>
      </c>
      <c r="C16" s="7" t="n">
        <v>4</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707</v>
      </c>
    </row>
    <row r="2" spans="1:2">
      <c r="A2" s="3" t="s">
        <v>192</v>
      </c>
    </row>
    <row r="3" spans="1:2">
      <c r="A3" s="5" t="n">
        <v>2017</v>
      </c>
      <c r="B3" s="7" t="n">
        <v>6672</v>
      </c>
    </row>
    <row r="4" spans="1:2">
      <c r="A4" s="5" t="n">
        <v>2018</v>
      </c>
      <c r="B4" s="5" t="n">
        <v>4421</v>
      </c>
    </row>
    <row r="5" spans="1:2">
      <c r="A5" s="5" t="n">
        <v>2019</v>
      </c>
      <c r="B5" s="5" t="n">
        <v>2282</v>
      </c>
    </row>
    <row r="6" spans="1:2">
      <c r="A6" s="5" t="n">
        <v>2020</v>
      </c>
      <c r="B6" s="5" t="n">
        <v>1421</v>
      </c>
    </row>
    <row r="7" spans="1:2">
      <c r="A7" s="5" t="n">
        <v>2021</v>
      </c>
      <c r="B7" s="5" t="n">
        <v>1257</v>
      </c>
    </row>
    <row r="8" spans="1:2">
      <c r="A8" s="4" t="s">
        <v>708</v>
      </c>
      <c r="B8" s="5" t="n">
        <v>1097</v>
      </c>
    </row>
    <row r="9" spans="1:2">
      <c r="A9" s="4" t="s">
        <v>103</v>
      </c>
      <c r="B9" s="7" t="n">
        <v>171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79</v>
      </c>
    </row>
    <row r="3" spans="1:4">
      <c r="A3" s="3" t="s">
        <v>710</v>
      </c>
    </row>
    <row r="4" spans="1:4">
      <c r="A4" s="4" t="s">
        <v>711</v>
      </c>
      <c r="B4" s="4" t="s">
        <v>712</v>
      </c>
    </row>
    <row r="5" spans="1:4">
      <c r="A5" s="4" t="s">
        <v>713</v>
      </c>
      <c r="B5" s="4" t="s">
        <v>714</v>
      </c>
    </row>
    <row r="6" spans="1:4">
      <c r="A6" s="4" t="s">
        <v>715</v>
      </c>
      <c r="B6" s="4" t="s">
        <v>682</v>
      </c>
    </row>
    <row r="7" spans="1:4">
      <c r="A7" s="4" t="s">
        <v>716</v>
      </c>
      <c r="B7" s="4" t="s">
        <v>717</v>
      </c>
    </row>
    <row r="8" spans="1:4">
      <c r="A8" s="4" t="s">
        <v>718</v>
      </c>
      <c r="B8" s="7" t="n">
        <v>2500</v>
      </c>
    </row>
    <row r="9" spans="1:4">
      <c r="A9" s="4" t="s">
        <v>719</v>
      </c>
      <c r="B9" s="4" t="s">
        <v>388</v>
      </c>
    </row>
    <row r="10" spans="1:4">
      <c r="A10" s="4" t="s">
        <v>720</v>
      </c>
      <c r="B10" s="4" t="s">
        <v>721</v>
      </c>
    </row>
    <row r="11" spans="1:4">
      <c r="A11" s="4" t="s">
        <v>722</v>
      </c>
      <c r="B11" s="4" t="s">
        <v>723</v>
      </c>
    </row>
    <row r="12" spans="1:4">
      <c r="A12" s="4" t="s">
        <v>724</v>
      </c>
      <c r="B12" s="4" t="s">
        <v>725</v>
      </c>
    </row>
    <row r="13" spans="1:4">
      <c r="A13" s="4" t="s">
        <v>726</v>
      </c>
      <c r="B13" s="4" t="s">
        <v>727</v>
      </c>
    </row>
    <row r="14" spans="1:4">
      <c r="A14" s="4" t="s">
        <v>728</v>
      </c>
      <c r="B14" s="7" t="n">
        <v>1100000</v>
      </c>
      <c r="C14" s="7" t="n">
        <v>1100000</v>
      </c>
      <c r="D14" s="7" t="n">
        <v>1100000</v>
      </c>
    </row>
    <row r="15" spans="1:4">
      <c r="A15" s="4" t="s">
        <v>729</v>
      </c>
      <c r="B15" s="4" t="s">
        <v>730</v>
      </c>
    </row>
    <row r="16" spans="1:4">
      <c r="A16" s="4" t="s">
        <v>329</v>
      </c>
    </row>
    <row r="17" spans="1:4">
      <c r="A17" s="3" t="s">
        <v>710</v>
      </c>
    </row>
    <row r="18" spans="1:4">
      <c r="A18" s="4" t="s">
        <v>731</v>
      </c>
      <c r="B18" s="4" t="s">
        <v>730</v>
      </c>
    </row>
    <row r="19" spans="1:4">
      <c r="A19" s="4" t="s">
        <v>334</v>
      </c>
    </row>
    <row r="20" spans="1:4">
      <c r="A20" s="3" t="s">
        <v>710</v>
      </c>
    </row>
    <row r="21" spans="1:4">
      <c r="A21" s="4" t="s">
        <v>731</v>
      </c>
      <c r="B21" s="4" t="s">
        <v>732</v>
      </c>
    </row>
    <row r="22" spans="1:4">
      <c r="A22" s="4" t="s">
        <v>424</v>
      </c>
    </row>
    <row r="23" spans="1:4">
      <c r="A23" s="3" t="s">
        <v>710</v>
      </c>
    </row>
    <row r="24" spans="1:4">
      <c r="A24" s="4" t="s">
        <v>733</v>
      </c>
      <c r="B24" s="7" t="n">
        <v>1455000</v>
      </c>
      <c r="C24" s="7" t="n">
        <v>1356000</v>
      </c>
      <c r="D24" s="7" t="n">
        <v>1581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34</v>
      </c>
      <c r="B1" s="2" t="s">
        <v>1</v>
      </c>
    </row>
    <row r="2" spans="1:4">
      <c r="B2" s="2" t="s">
        <v>2</v>
      </c>
      <c r="C2" s="2" t="s">
        <v>32</v>
      </c>
      <c r="D2" s="2" t="s">
        <v>79</v>
      </c>
    </row>
    <row r="3" spans="1:4">
      <c r="A3" s="4" t="s">
        <v>735</v>
      </c>
    </row>
    <row r="4" spans="1:4">
      <c r="A4" s="4" t="s">
        <v>736</v>
      </c>
      <c r="B4" s="6" t="n">
        <v>3.9</v>
      </c>
      <c r="C4" s="6" t="n">
        <v>4.1</v>
      </c>
      <c r="D4" s="6" t="n">
        <v>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37</v>
      </c>
      <c r="B1" s="2" t="s">
        <v>315</v>
      </c>
      <c r="J1" s="2" t="s">
        <v>1</v>
      </c>
    </row>
    <row r="2" spans="1:12">
      <c r="B2" s="2" t="s">
        <v>707</v>
      </c>
      <c r="C2" s="2" t="s">
        <v>738</v>
      </c>
      <c r="D2" s="2" t="s">
        <v>739</v>
      </c>
      <c r="E2" s="2" t="s">
        <v>740</v>
      </c>
      <c r="F2" s="2" t="s">
        <v>316</v>
      </c>
      <c r="G2" s="2" t="s">
        <v>741</v>
      </c>
      <c r="H2" s="2" t="s">
        <v>742</v>
      </c>
      <c r="I2" s="2" t="s">
        <v>743</v>
      </c>
      <c r="J2" s="2" t="s">
        <v>744</v>
      </c>
      <c r="K2" s="2" t="s">
        <v>316</v>
      </c>
      <c r="L2" s="2" t="s">
        <v>318</v>
      </c>
    </row>
    <row r="3" spans="1:12">
      <c r="A3" s="3" t="s">
        <v>745</v>
      </c>
    </row>
    <row r="4" spans="1:12">
      <c r="A4" s="4" t="s">
        <v>746</v>
      </c>
      <c r="J4" s="5" t="n">
        <v>1</v>
      </c>
    </row>
    <row r="5" spans="1:12">
      <c r="A5" s="4" t="s">
        <v>747</v>
      </c>
      <c r="J5" s="5" t="n">
        <v>1</v>
      </c>
    </row>
    <row r="6" spans="1:12">
      <c r="A6" s="4" t="s">
        <v>748</v>
      </c>
      <c r="B6" s="7" t="n">
        <v>44184</v>
      </c>
      <c r="C6" s="7" t="n">
        <v>45355</v>
      </c>
      <c r="D6" s="7" t="n">
        <v>44635</v>
      </c>
      <c r="E6" s="7" t="n">
        <v>45388</v>
      </c>
      <c r="F6" s="7" t="n">
        <v>47339</v>
      </c>
      <c r="G6" s="7" t="n">
        <v>46181</v>
      </c>
      <c r="H6" s="7" t="n">
        <v>47969</v>
      </c>
      <c r="I6" s="7" t="n">
        <v>48138</v>
      </c>
      <c r="J6" s="7" t="n">
        <v>179561</v>
      </c>
      <c r="K6" s="7" t="n">
        <v>189628</v>
      </c>
      <c r="L6" s="7" t="n">
        <v>200273</v>
      </c>
    </row>
    <row r="7" spans="1:12">
      <c r="A7" s="4" t="s">
        <v>749</v>
      </c>
    </row>
    <row r="8" spans="1:12">
      <c r="A8" s="3" t="s">
        <v>745</v>
      </c>
    </row>
    <row r="9" spans="1:12">
      <c r="A9" s="4" t="s">
        <v>748</v>
      </c>
      <c r="J9" s="5" t="n">
        <v>173852</v>
      </c>
      <c r="K9" s="5" t="n">
        <v>185741</v>
      </c>
      <c r="L9" s="5" t="n">
        <v>194886</v>
      </c>
    </row>
    <row r="10" spans="1:12">
      <c r="A10" s="4" t="s">
        <v>750</v>
      </c>
    </row>
    <row r="11" spans="1:12">
      <c r="A11" s="3" t="s">
        <v>745</v>
      </c>
    </row>
    <row r="12" spans="1:12">
      <c r="A12" s="4" t="s">
        <v>748</v>
      </c>
      <c r="J12" s="7" t="n">
        <v>5709</v>
      </c>
      <c r="K12" s="7" t="n">
        <v>3887</v>
      </c>
      <c r="L12" s="7" t="n">
        <v>5387</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1</v>
      </c>
      <c r="B1" s="2" t="s">
        <v>315</v>
      </c>
      <c r="J1" s="2" t="s">
        <v>1</v>
      </c>
    </row>
    <row r="2" spans="1:12">
      <c r="B2" s="2" t="s">
        <v>2</v>
      </c>
      <c r="C2" s="2" t="s">
        <v>342</v>
      </c>
      <c r="D2" s="2" t="s">
        <v>4</v>
      </c>
      <c r="E2" s="2" t="s">
        <v>343</v>
      </c>
      <c r="F2" s="2" t="s">
        <v>32</v>
      </c>
      <c r="G2" s="2" t="s">
        <v>344</v>
      </c>
      <c r="H2" s="2" t="s">
        <v>345</v>
      </c>
      <c r="I2" s="2" t="s">
        <v>346</v>
      </c>
      <c r="J2" s="2" t="s">
        <v>2</v>
      </c>
      <c r="K2" s="2" t="s">
        <v>32</v>
      </c>
      <c r="L2" s="2" t="s">
        <v>79</v>
      </c>
    </row>
    <row r="3" spans="1:12">
      <c r="A3" s="3" t="s">
        <v>347</v>
      </c>
    </row>
    <row r="4" spans="1:12">
      <c r="A4" s="4" t="s">
        <v>748</v>
      </c>
      <c r="B4" s="7" t="n">
        <v>44184</v>
      </c>
      <c r="C4" s="7" t="n">
        <v>45355</v>
      </c>
      <c r="D4" s="7" t="n">
        <v>44635</v>
      </c>
      <c r="E4" s="7" t="n">
        <v>45388</v>
      </c>
      <c r="F4" s="7" t="n">
        <v>47339</v>
      </c>
      <c r="G4" s="7" t="n">
        <v>46181</v>
      </c>
      <c r="H4" s="7" t="n">
        <v>47969</v>
      </c>
      <c r="I4" s="7" t="n">
        <v>48138</v>
      </c>
      <c r="J4" s="7" t="n">
        <v>179561</v>
      </c>
      <c r="K4" s="7" t="n">
        <v>189628</v>
      </c>
      <c r="L4" s="7" t="n">
        <v>200273</v>
      </c>
    </row>
    <row r="5" spans="1:12">
      <c r="A5" s="4" t="s">
        <v>93</v>
      </c>
      <c r="B5" s="5" t="n">
        <v>4703</v>
      </c>
      <c r="C5" s="5" t="n">
        <v>6029</v>
      </c>
      <c r="D5" s="5" t="n">
        <v>5620</v>
      </c>
      <c r="E5" s="5" t="n">
        <v>5800</v>
      </c>
      <c r="F5" s="5" t="n">
        <v>6550</v>
      </c>
      <c r="G5" s="5" t="n">
        <v>6657</v>
      </c>
      <c r="H5" s="5" t="n">
        <v>5621</v>
      </c>
      <c r="I5" s="5" t="n">
        <v>6273</v>
      </c>
      <c r="J5" s="5" t="n">
        <v>22153</v>
      </c>
      <c r="K5" s="5" t="n">
        <v>25100</v>
      </c>
      <c r="L5" s="5" t="n">
        <v>28151</v>
      </c>
    </row>
    <row r="6" spans="1:12">
      <c r="A6" s="4" t="s">
        <v>98</v>
      </c>
      <c r="B6" s="7" t="n">
        <v>3026</v>
      </c>
      <c r="C6" s="7" t="n">
        <v>4058</v>
      </c>
      <c r="D6" s="7" t="n">
        <v>3451</v>
      </c>
      <c r="E6" s="7" t="n">
        <v>3444</v>
      </c>
      <c r="F6" s="7" t="n">
        <v>68732</v>
      </c>
      <c r="G6" s="7" t="n">
        <v>4220</v>
      </c>
      <c r="H6" s="7" t="n">
        <v>3376</v>
      </c>
      <c r="I6" s="7" t="n">
        <v>3917</v>
      </c>
      <c r="J6" s="7" t="n">
        <v>13979</v>
      </c>
      <c r="K6" s="7" t="n">
        <v>80246</v>
      </c>
      <c r="L6" s="7" t="n">
        <v>20745</v>
      </c>
    </row>
    <row r="7" spans="1:12">
      <c r="A7" s="4" t="s">
        <v>99</v>
      </c>
      <c r="B7" s="9" t="n">
        <v>0.15</v>
      </c>
      <c r="C7" s="9" t="n">
        <v>0.2</v>
      </c>
      <c r="D7" s="9" t="n">
        <v>0.17</v>
      </c>
      <c r="E7" s="9" t="n">
        <v>0.17</v>
      </c>
      <c r="F7" s="9" t="n">
        <v>3.28</v>
      </c>
      <c r="G7" s="9" t="n">
        <v>0.2</v>
      </c>
      <c r="H7" s="9" t="n">
        <v>0.16</v>
      </c>
      <c r="I7" s="9" t="n">
        <v>0.18</v>
      </c>
      <c r="J7" s="9" t="n">
        <v>0.68</v>
      </c>
      <c r="K7" s="9" t="n">
        <v>3.74</v>
      </c>
      <c r="L7" s="9" t="n">
        <v>0.96</v>
      </c>
    </row>
    <row r="8" spans="1:12">
      <c r="A8" s="4" t="s">
        <v>752</v>
      </c>
      <c r="F8" s="7" t="n">
        <v>64200</v>
      </c>
    </row>
    <row r="9" spans="1:12">
      <c r="A9" s="4" t="s">
        <v>349</v>
      </c>
      <c r="J9" s="7" t="n">
        <v>6926</v>
      </c>
      <c r="K9" s="7" t="n">
        <v>-55018</v>
      </c>
      <c r="L9" s="7" t="n">
        <v>4740</v>
      </c>
    </row>
    <row r="10" spans="1:12">
      <c r="A10" s="4" t="s">
        <v>357</v>
      </c>
    </row>
    <row r="11" spans="1:12">
      <c r="A11" s="3" t="s">
        <v>347</v>
      </c>
    </row>
    <row r="12" spans="1:12">
      <c r="A12" s="4" t="s">
        <v>98</v>
      </c>
      <c r="F12" s="5" t="n">
        <v>68732</v>
      </c>
      <c r="K12" s="5" t="n">
        <v>80246</v>
      </c>
    </row>
    <row r="13" spans="1:12">
      <c r="A13" s="4" t="s">
        <v>753</v>
      </c>
    </row>
    <row r="14" spans="1:12">
      <c r="A14" s="3" t="s">
        <v>347</v>
      </c>
    </row>
    <row r="15" spans="1:12">
      <c r="A15" s="4" t="s">
        <v>98</v>
      </c>
      <c r="F15" s="5" t="n">
        <v>-3989</v>
      </c>
      <c r="K15" s="5" t="n">
        <v>-3989</v>
      </c>
    </row>
    <row r="16" spans="1:12">
      <c r="A16" s="4" t="s">
        <v>349</v>
      </c>
      <c r="F16" s="7" t="n">
        <v>4000</v>
      </c>
      <c r="K16" s="7" t="n">
        <v>40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54</v>
      </c>
      <c r="B1" s="2" t="s">
        <v>1</v>
      </c>
    </row>
    <row r="2" spans="1:4">
      <c r="B2" s="2" t="s">
        <v>2</v>
      </c>
      <c r="C2" s="2" t="s">
        <v>32</v>
      </c>
      <c r="D2" s="2" t="s">
        <v>79</v>
      </c>
    </row>
    <row r="3" spans="1:4">
      <c r="A3" s="3" t="s">
        <v>755</v>
      </c>
    </row>
    <row r="4" spans="1:4">
      <c r="A4" s="4" t="s">
        <v>136</v>
      </c>
      <c r="C4" s="7" t="n">
        <v>1290</v>
      </c>
      <c r="D4" s="7" t="n">
        <v>1128</v>
      </c>
    </row>
    <row r="5" spans="1:4">
      <c r="A5" s="4" t="s">
        <v>756</v>
      </c>
    </row>
    <row r="6" spans="1:4">
      <c r="A6" s="3" t="s">
        <v>755</v>
      </c>
    </row>
    <row r="7" spans="1:4">
      <c r="A7" s="4" t="s">
        <v>136</v>
      </c>
      <c r="B7" s="7" t="n">
        <v>761</v>
      </c>
    </row>
    <row r="8" spans="1:4">
      <c r="A8" s="3" t="s">
        <v>757</v>
      </c>
    </row>
    <row r="9" spans="1:4">
      <c r="A9" s="4" t="s">
        <v>758</v>
      </c>
      <c r="B9" s="5" t="n">
        <v>1286</v>
      </c>
      <c r="C9" s="5" t="n">
        <v>1300</v>
      </c>
      <c r="D9" s="5" t="n">
        <v>2221</v>
      </c>
    </row>
    <row r="10" spans="1:4">
      <c r="A10" s="4" t="s">
        <v>759</v>
      </c>
      <c r="C10" s="5" t="n">
        <v>1290</v>
      </c>
      <c r="D10" s="5" t="n">
        <v>1128</v>
      </c>
    </row>
    <row r="11" spans="1:4">
      <c r="A11" s="4" t="s">
        <v>760</v>
      </c>
      <c r="B11" s="5" t="n">
        <v>-991</v>
      </c>
      <c r="C11" s="5" t="n">
        <v>-1304</v>
      </c>
      <c r="D11" s="5" t="n">
        <v>-2049</v>
      </c>
    </row>
    <row r="12" spans="1:4">
      <c r="A12" s="4" t="s">
        <v>761</v>
      </c>
      <c r="B12" s="5" t="n">
        <v>1056</v>
      </c>
      <c r="C12" s="5" t="n">
        <v>1286</v>
      </c>
      <c r="D12" s="5" t="n">
        <v>1300</v>
      </c>
    </row>
    <row r="13" spans="1:4">
      <c r="A13" s="4" t="s">
        <v>762</v>
      </c>
    </row>
    <row r="14" spans="1:4">
      <c r="A14" s="3" t="s">
        <v>757</v>
      </c>
    </row>
    <row r="15" spans="1:4">
      <c r="A15" s="4" t="s">
        <v>758</v>
      </c>
      <c r="B15" s="5" t="n">
        <v>214</v>
      </c>
      <c r="C15" s="5" t="n">
        <v>175</v>
      </c>
      <c r="D15" s="5" t="n">
        <v>75</v>
      </c>
    </row>
    <row r="16" spans="1:4">
      <c r="A16" s="4" t="s">
        <v>759</v>
      </c>
      <c r="B16" s="5" t="n">
        <v>0</v>
      </c>
      <c r="C16" s="5" t="n">
        <v>1066</v>
      </c>
      <c r="D16" s="5" t="n">
        <v>100</v>
      </c>
    </row>
    <row r="17" spans="1:4">
      <c r="A17" s="4" t="s">
        <v>760</v>
      </c>
      <c r="B17" s="5" t="n">
        <v>-214</v>
      </c>
      <c r="C17" s="5" t="n">
        <v>-1027</v>
      </c>
      <c r="D17" s="5" t="n">
        <v>0</v>
      </c>
    </row>
    <row r="18" spans="1:4">
      <c r="A18" s="4" t="s">
        <v>761</v>
      </c>
      <c r="B18" s="5" t="n">
        <v>0</v>
      </c>
      <c r="C18" s="5" t="n">
        <v>214</v>
      </c>
      <c r="D18" s="5" t="n">
        <v>175</v>
      </c>
    </row>
    <row r="19" spans="1:4">
      <c r="A19" s="4" t="s">
        <v>763</v>
      </c>
    </row>
    <row r="20" spans="1:4">
      <c r="A20" s="3" t="s">
        <v>757</v>
      </c>
    </row>
    <row r="21" spans="1:4">
      <c r="A21" s="4" t="s">
        <v>758</v>
      </c>
      <c r="B21" s="5" t="n">
        <v>50031</v>
      </c>
      <c r="C21" s="5" t="n">
        <v>114190</v>
      </c>
      <c r="D21" s="5" t="n">
        <v>119277</v>
      </c>
    </row>
    <row r="22" spans="1:4">
      <c r="A22" s="4" t="s">
        <v>759</v>
      </c>
      <c r="B22" s="5" t="n">
        <v>0</v>
      </c>
      <c r="C22" s="5" t="n">
        <v>0</v>
      </c>
      <c r="D22" s="5" t="n">
        <v>0</v>
      </c>
    </row>
    <row r="23" spans="1:4">
      <c r="A23" s="4" t="s">
        <v>760</v>
      </c>
      <c r="B23" s="5" t="n">
        <v>-50031</v>
      </c>
      <c r="C23" s="5" t="n">
        <v>-64159</v>
      </c>
      <c r="D23" s="5" t="n">
        <v>-5087</v>
      </c>
    </row>
    <row r="24" spans="1:4">
      <c r="A24" s="4" t="s">
        <v>761</v>
      </c>
      <c r="B24" s="7" t="n">
        <v>0</v>
      </c>
      <c r="C24" s="7" t="n">
        <v>50031</v>
      </c>
      <c r="D24" s="7" t="n">
        <v>1141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6:09:05Z</dcterms:created>
  <dcterms:modified xmlns:dcterms="http://purl.org/dc/terms/" xmlns:xsi="http://www.w3.org/2001/XMLSchema-instance" xsi:type="dcterms:W3CDTF">2017-03-02T16:09:05Z</dcterms:modified>
</cp:coreProperties>
</file>